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incipal Exchange-Traded Funds</t>
        </is>
      </c>
    </row>
    <row r="7">
      <c r="A7" s="4" t="inlineStr">
        <is>
          <t>Entity Central Index Key</t>
        </is>
      </c>
      <c r="B7" s="4" t="inlineStr">
        <is>
          <t>000157266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327"/>
  <sheetViews>
    <sheetView workbookViewId="0">
      <selection activeCell="A1" sqref="A1"/>
    </sheetView>
  </sheetViews>
  <sheetFormatPr baseColWidth="8" defaultRowHeight="15"/>
  <cols>
    <col width="52" customWidth="1" min="1" max="1"/>
    <col width="80" customWidth="1" min="2" max="2"/>
    <col width="80" customWidth="1" min="3" max="3"/>
    <col width="15"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s>
  <sheetData>
    <row r="1">
      <c r="A1" s="1" t="inlineStr">
        <is>
          <t>Shareholder Report</t>
        </is>
      </c>
      <c r="B1" s="2" t="inlineStr">
        <is>
          <t>12 Months Ended</t>
        </is>
      </c>
      <c r="E1" s="2" t="inlineStr">
        <is>
          <t>25 Months Ended</t>
        </is>
      </c>
      <c r="F1" s="2" t="inlineStr">
        <is>
          <t>49 Months Ended</t>
        </is>
      </c>
      <c r="G1" s="2" t="inlineStr">
        <is>
          <t>74 Months Ended</t>
        </is>
      </c>
      <c r="H1" s="2" t="inlineStr">
        <is>
          <t>81 Months Ended</t>
        </is>
      </c>
      <c r="I1" s="2" t="inlineStr">
        <is>
          <t>84 Months Ended</t>
        </is>
      </c>
      <c r="J1" s="2" t="inlineStr">
        <is>
          <t>93 Months Ended</t>
        </is>
      </c>
      <c r="K1" s="2" t="inlineStr">
        <is>
          <t>94 Months Ended</t>
        </is>
      </c>
      <c r="L1" s="2" t="inlineStr">
        <is>
          <t>99 Months Ended</t>
        </is>
      </c>
      <c r="M1" s="2" t="inlineStr">
        <is>
          <t>108 Months Ended</t>
        </is>
      </c>
    </row>
    <row r="2">
      <c r="B2" s="2" t="inlineStr">
        <is>
          <t>Jun. 30, 2024 USD ($) Holding</t>
        </is>
      </c>
      <c r="C2" s="2" t="inlineStr">
        <is>
          <t>Jun. 30, 2024 USD ($) Holding</t>
        </is>
      </c>
      <c r="D2" s="2" t="inlineStr">
        <is>
          <t>Jun. 30, 2023</t>
        </is>
      </c>
      <c r="E2" s="2" t="inlineStr">
        <is>
          <t>Jun. 30, 2024 USD ($) Holding</t>
        </is>
      </c>
      <c r="F2" s="2" t="inlineStr">
        <is>
          <t>Jun. 30, 2024 USD ($) Holding</t>
        </is>
      </c>
      <c r="G2" s="2" t="inlineStr">
        <is>
          <t>Jun. 30, 2024 USD ($) Holding</t>
        </is>
      </c>
      <c r="H2" s="2" t="inlineStr">
        <is>
          <t>Jun. 30, 2024 USD ($) Holding</t>
        </is>
      </c>
      <c r="I2" s="2" t="inlineStr">
        <is>
          <t>Jun. 30, 2024 USD ($) Holding</t>
        </is>
      </c>
      <c r="J2" s="2" t="inlineStr">
        <is>
          <t>Jun. 30, 2024 USD ($) Holding</t>
        </is>
      </c>
      <c r="K2" s="2" t="inlineStr">
        <is>
          <t>Jun. 30, 2024 USD ($) Holding</t>
        </is>
      </c>
      <c r="L2" s="2" t="inlineStr">
        <is>
          <t>Jun. 30, 2024 USD ($) Holding</t>
        </is>
      </c>
      <c r="M2" s="2" t="inlineStr">
        <is>
          <t>Jun.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ocument Type</t>
        </is>
      </c>
      <c r="B4" s="4" t="inlineStr">
        <is>
          <t xml:space="preserve"> </t>
        </is>
      </c>
      <c r="C4" s="4" t="inlineStr">
        <is>
          <t>N-CS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gistrant Name</t>
        </is>
      </c>
      <c r="B6" s="4" t="inlineStr">
        <is>
          <t xml:space="preserve"> </t>
        </is>
      </c>
      <c r="C6" s="4" t="inlineStr">
        <is>
          <t>Principal Exchange-Traded Fund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Central Index Key</t>
        </is>
      </c>
      <c r="B7" s="4" t="inlineStr">
        <is>
          <t xml:space="preserve"> </t>
        </is>
      </c>
      <c r="C7" s="4" t="inlineStr">
        <is>
          <t>0001572661</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tity Investment Company Type</t>
        </is>
      </c>
      <c r="B8" s="4" t="inlineStr">
        <is>
          <t xml:space="preserve"> </t>
        </is>
      </c>
      <c r="C8" s="4" t="inlineStr">
        <is>
          <t>N-1A</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ocument Period End Date</t>
        </is>
      </c>
      <c r="B9" s="4" t="inlineStr">
        <is>
          <t xml:space="preserve"> </t>
        </is>
      </c>
      <c r="C9" s="4" t="inlineStr">
        <is>
          <t>Jun. 30,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00015464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und Name</t>
        </is>
      </c>
      <c r="B12" s="4" t="inlineStr">
        <is>
          <t xml:space="preserve"> </t>
        </is>
      </c>
      <c r="C12" s="4" t="inlineStr">
        <is>
          <t>Principal Active High Yield ETF</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rading Symbol</t>
        </is>
      </c>
      <c r="B13" s="4" t="inlineStr">
        <is>
          <t xml:space="preserve"> </t>
        </is>
      </c>
      <c r="C13" s="4" t="inlineStr">
        <is>
          <t>YL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curity Exchange Name</t>
        </is>
      </c>
      <c r="B14" s="4" t="inlineStr">
        <is>
          <t xml:space="preserve"> </t>
        </is>
      </c>
      <c r="C14" s="4" t="inlineStr">
        <is>
          <t>NYSEArca</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nnual or Semi-Annual Statement [Text Block]</t>
        </is>
      </c>
      <c r="B15" s="4" t="inlineStr">
        <is>
          <t xml:space="preserve"> </t>
        </is>
      </c>
      <c r="C15" s="4" t="inlineStr">
        <is>
          <t>This annual shareholder report contains important information about Principal Active High Yield ETF (the "Fund") for the period of July 1, 2023 to June 30,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ditional Information [Text Block]</t>
        </is>
      </c>
      <c r="B17" s="4" t="inlineStr">
        <is>
          <t xml:space="preserve"> </t>
        </is>
      </c>
      <c r="C17" s="4" t="inlineStr">
        <is>
          <t xml:space="preserve"> You can find additional information about the Fund at www.PrincipalAM.com/ETFprospectuses 1-800-222-5852 prospectus principalfunds.com</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ditional Information Phone Number</t>
        </is>
      </c>
      <c r="B18" s="4" t="inlineStr">
        <is>
          <t xml:space="preserve"> </t>
        </is>
      </c>
      <c r="C18" s="4" t="inlineStr">
        <is>
          <t>&amp;lt;span style="text-decoration: underline solid rgb(0, 0, 0); box-sizing: border-box; color: rgb(0, 0, 0); display: inline; flex-wrap: nowrap; font-size: 10.6667px; font-weight: 400; grid-area: auto; line-height: 16px; margin: 0px; overflow: visible; text-align: left;"&gt;1-800-222-5852&amp;lt;/span&gt;</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Information Email</t>
        </is>
      </c>
      <c r="B19" s="4" t="inlineStr">
        <is>
          <t xml:space="preserve"> </t>
        </is>
      </c>
      <c r="C19" s="4" t="inlineStr">
        <is>
          <t>&amp;lt;span style="box-sizing: border-box; color: rgb(0, 0, 0); display: inline; flex-wrap: nowrap; font-size: 10.6667px; font-weight: 400; grid-area: auto; line-height: 16px; margin: 0px; overflow: visible; text-align: left;"&gt;prospectus@principalfunds.com&amp;lt;/span&gt;</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ditional Information Website</t>
        </is>
      </c>
      <c r="B20" s="4" t="inlineStr">
        <is>
          <t xml:space="preserve"> </t>
        </is>
      </c>
      <c r="C20" s="4" t="inlineStr">
        <is>
          <t>&amp;lt;span style="box-sizing: border-box; color: rgb(0, 0, 0); display: inline; flex-wrap: nowrap; font-size: 10.6667px; font-weight: 400; grid-area: auto; line-height: 16px; margin: 0px; overflow: visible; text-align: left;"&gt;www.PrincipalAM.com/ETFprospectuses&amp;lt;/span&gt;</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nses [Text Block]</t>
        </is>
      </c>
      <c r="B21" s="4" t="inlineStr">
        <is>
          <t xml:space="preserve"> </t>
        </is>
      </c>
      <c r="C21" s="4" t="inlineStr">
        <is>
          <t>What were the Fund costs for the last year? (based on a hypothetical $10,000 investment) Fund Name Costs of a $10,000 investment Costs paid as a percentage of a $10,000 investment Principal Active High Yield ETF $41 0.39%</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nses Paid, Amount</t>
        </is>
      </c>
      <c r="B22" s="4" t="inlineStr">
        <is>
          <t xml:space="preserve"> </t>
        </is>
      </c>
      <c r="C22" s="5" t="n">
        <v>4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nse Ratio, Percent</t>
        </is>
      </c>
      <c r="B23" s="4" t="inlineStr">
        <is>
          <t xml:space="preserve"> </t>
        </is>
      </c>
      <c r="C23" s="6" t="n">
        <v>0.00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ctors Affecting Performance [Text Block]</t>
        </is>
      </c>
      <c r="B24" s="4" t="inlineStr">
        <is>
          <t xml:space="preserve"> </t>
        </is>
      </c>
      <c r="C24" s="4" t="inlineStr">
        <is>
          <t>Management's Discussion of Fund Performance The Fund seeks to provide a high level of current income. The Fund is an actively managed exchange-traded fund (“ETF”) that seeks to achieve its investment objective by investing, under normal circumstances, at least 80% of its net assets, plus any borrowings for investment purposes, in below-investment grade (commonly known as "junk" or “high yield”) fixed income securities, such as bonds and bank loans. It invests in U.S. treasury securities, investment grade bank loans (also known as senior floating rate interests), and preferred securities. Security selection positively impacted returns due to the outperformance from overweight positions in Olympus Water US Holding Corp, Aruba Investments Inc, Taseko Mines, and Ladder Capital Finance Holdings, as well as an underweight position in Level 3 Financing Inc. Sector allocation outperformed during the year due to an underweight to communications and an overweight to finance companies. Underperformance was driven by underweight positions in Bausch Health and Carvana Co, as well as overweight positions in Lions Gate Capital Holdings, EW Scripps Co, and Spectrum Group. In terms of sector allocation, an overweight to transportation and an underweight to consumer cyclical had negative effects on performance during the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formance Past Does Not Indicate Future [Text]</t>
        </is>
      </c>
      <c r="B25" s="4" t="inlineStr">
        <is>
          <t xml:space="preserve"> </t>
        </is>
      </c>
      <c r="C2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Past performance is not a good predictor of the Fund's future performance. &amp;lt;/span&gt;The graph above represents historical performance of a hypothetical investment of $10,000 in the Fund over the past ten years (or since inception if shorter). The table and graph above do not reflect the impact of taxes. If they did, performance would be lower. Visit &amp;lt;span style="box-sizing: border-box; color: rgb(0, 0, 0); display: inline; flex-wrap: nowrap; font-size: 10.6667px; font-weight: 400; grid-area: auto; line-height: 16px; margin: 0px; overflow: visible; text-align: left;"&gt;www.PrincipalAM.com/ETF&amp;lt;/span&gt; for more recent performance information.&amp;lt;/p&gt;</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Graph [Table Text Block]</t>
        </is>
      </c>
      <c r="B26" s="4" t="inlineStr">
        <is>
          <t xml:space="preserve"> </t>
        </is>
      </c>
      <c r="C26" s="4" t="inlineStr">
        <is>
          <t>Principal Active High Yield ETF $15,409 Bloomberg U.S. Aggregate Bond Index $11,151 Bloomberg U.S. Corporate High Yield 2% Issuer Capped Index $15,349
07/15 $10,000 $10,000 $10,000 09/15 $9,445 $10,059 $9,546 12/15 $9,414 $10,002 $9,350 03/16 $9,657 $10,305 $9,663 06/16 $10,233 $10,533 $10,197 09/16 $10,733 $10,582 $10,763 12/16 $10,836 $10,267 $10,952 03/17 $11,122 $10,351 $11,247 06/17 $11,418 $10,500 $11,491 09/17 $11,616 $10,589 $11,718 12/17 $11,742 $10,630 $11,773 03/18 $11,428 $10,475 $11,672 06/18 $11,646 $10,459 $11,792 09/18 $11,952 $10,461 $12,076 12/18 $11,339 $10,632 $11,528 03/19 $12,062 $10,945 $12,364 06/19 $12,300 $11,282 $12,674 09/19 $12,495 $11,538 $12,843 12/19 $12,942 $11,558 $13,179 03/20 $10,321 $11,922 $11,507 06/20 $11,666 $12,268 $12,673 09/20 $12,328 $12,343 $13,254 12/20 $13,145 $12,426 $14,107 03/21 $13,597 $12,007 $14,228 06/21 $14,054 $12,227 $14,617 09/21 $14,211 $12,233 $14,748 12/21 $14,390 $12,234 $14,849 03/22 $13,896 $11,508 $14,134 06/22 $12,548 $10,968 $12,743 09/22 $12,453 $10,447 $12,661 12/22 $13,126 $10,643 $13,189 03/23 $13,615 $10,958 $13,659 06/23 $13,853 $10,865 $13,899 09/23 $13,859 $10,514 $13,963 12/23 $14,820 $11,231 $14,962 03/24 $15,231 $11,144 $15,183 06/24 $15,409 $11,151 $15,349</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verage Annual Return [Table Text Block]</t>
        </is>
      </c>
      <c r="B27" s="4" t="inlineStr">
        <is>
          <t xml:space="preserve"> </t>
        </is>
      </c>
      <c r="C27" s="4" t="inlineStr">
        <is>
          <t>Name 1-Year 5-Years Since Inception
July 8, 2015 Principal Active High Yield ETF 11.50% 4.67% 4.93% Bloomberg U.S. Aggregate Bond Index 2.63% - 1.22% Bloomberg U.S. Corporate High Yield 2% Issuer Capped Index 10.43% 3.90% 4.89%</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formance Incep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Jul.  08,  2015</t>
        </is>
      </c>
    </row>
    <row r="29">
      <c r="A29" s="4" t="inlineStr">
        <is>
          <t>Performance Table Market Index Changed [Text Block]</t>
        </is>
      </c>
      <c r="B29" s="4" t="inlineStr">
        <is>
          <t xml:space="preserve"> </t>
        </is>
      </c>
      <c r="C29" s="4" t="inlineStr">
        <is>
          <t>Effective November 1, 2023, the Fund changed its primary broad-based index to the Bloomberg U.S. Aggregate Bond Index in order to meet the revised definition of “broad-based securities market index". The Bloomberg U.S. Corporate High Yield 2% Issuer Capped Index is included as an additional index for the Fund as it shows how the Fund’s performance compares with the returns of an index of funds with similar investment objective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ssetsNet</t>
        </is>
      </c>
      <c r="B30" s="5" t="n">
        <v>212991254</v>
      </c>
      <c r="C30" s="5" t="n">
        <v>212991254</v>
      </c>
      <c r="D30" s="4" t="inlineStr">
        <is>
          <t xml:space="preserve"> </t>
        </is>
      </c>
      <c r="E30" s="5" t="n">
        <v>212991254</v>
      </c>
      <c r="F30" s="5" t="n">
        <v>212991254</v>
      </c>
      <c r="G30" s="5" t="n">
        <v>212991254</v>
      </c>
      <c r="H30" s="5" t="n">
        <v>212991254</v>
      </c>
      <c r="I30" s="5" t="n">
        <v>212991254</v>
      </c>
      <c r="J30" s="5" t="n">
        <v>212991254</v>
      </c>
      <c r="K30" s="5" t="n">
        <v>212991254</v>
      </c>
      <c r="L30" s="5" t="n">
        <v>212991254</v>
      </c>
      <c r="M30" s="5" t="n">
        <v>212991254</v>
      </c>
    </row>
    <row r="31">
      <c r="A31" s="4" t="inlineStr">
        <is>
          <t>Holdings Count | Holding</t>
        </is>
      </c>
      <c r="B31" s="7" t="n">
        <v>133</v>
      </c>
      <c r="C31" s="7" t="n">
        <v>133</v>
      </c>
      <c r="D31" s="4" t="inlineStr">
        <is>
          <t xml:space="preserve"> </t>
        </is>
      </c>
      <c r="E31" s="7" t="n">
        <v>133</v>
      </c>
      <c r="F31" s="7" t="n">
        <v>133</v>
      </c>
      <c r="G31" s="7" t="n">
        <v>133</v>
      </c>
      <c r="H31" s="7" t="n">
        <v>133</v>
      </c>
      <c r="I31" s="7" t="n">
        <v>133</v>
      </c>
      <c r="J31" s="7" t="n">
        <v>133</v>
      </c>
      <c r="K31" s="7" t="n">
        <v>133</v>
      </c>
      <c r="L31" s="7" t="n">
        <v>133</v>
      </c>
      <c r="M31" s="7" t="n">
        <v>133</v>
      </c>
    </row>
    <row r="32">
      <c r="A32" s="4" t="inlineStr">
        <is>
          <t>Advisory Fees Paid, Amount</t>
        </is>
      </c>
      <c r="B32" s="4" t="inlineStr">
        <is>
          <t xml:space="preserve"> </t>
        </is>
      </c>
      <c r="C32" s="5" t="n">
        <v>561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vestmentCompanyPortfolioTurnover</t>
        </is>
      </c>
      <c r="B33" s="4" t="inlineStr">
        <is>
          <t xml:space="preserve"> </t>
        </is>
      </c>
      <c r="C33" s="6" t="n">
        <v>0.42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ditional Fund Statistics [Text Block]</t>
        </is>
      </c>
      <c r="B34" s="4" t="inlineStr">
        <is>
          <t xml:space="preserve"> </t>
        </is>
      </c>
      <c r="C34" s="4" t="inlineStr">
        <is>
          <t>Fund Statistics Net Assets $212,991,254 Total Number of Portfolio Holdings 133 Portfolio Turnover Rate 42.2% Total Advisory Fees Paid $561,025</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Holdings [Text Block]</t>
        </is>
      </c>
      <c r="B35" s="4" t="inlineStr">
        <is>
          <t xml:space="preserve"> </t>
        </is>
      </c>
      <c r="C35" s="4" t="inlineStr">
        <is>
          <t>Portfolio Allocation Asset Weighting Percent of Net Assets Bonds 88.80% Senior Floating Rate Interests 8.14% Investment Companies 7.38% U.S. Government &amp; Government Agency Obligations 0.72% Other Assets and Liabilities (5.04)% Total Net Assets 100.00%</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terial Fund Change [Text Block]</t>
        </is>
      </c>
      <c r="B36" s="4" t="inlineStr">
        <is>
          <t xml:space="preserve"> </t>
        </is>
      </c>
      <c r="C36" s="4" t="inlineStr">
        <is>
          <t>Material Fund Changes There were no material changes to the Fund for the period July 1, 2023 to June 30, 2024. For more complete information, you may review the Fund's most recent prospectus, which we expect to be effective by November 1 or upon request at www.PrincipalAM.com/ETFprospectuse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pdated Prospectus Web Address</t>
        </is>
      </c>
      <c r="B37" s="4" t="inlineStr">
        <is>
          <t xml:space="preserve"> </t>
        </is>
      </c>
      <c r="C37" s="4" t="inlineStr">
        <is>
          <t>&amp;lt;span style="box-sizing: border-box; color: rgb(0, 0, 0); display: inline; flex-wrap: nowrap; font-size: 10.6667px; font-weight: 400; grid-area: auto; line-height: 16px; margin: 0px; overflow: visible; text-align: justify;"&gt;www.PrincipalAM.com/ETFprospectuses&amp;lt;/span&gt;</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ant Change Statement [Text Block]</t>
        </is>
      </c>
      <c r="B38" s="4" t="inlineStr">
        <is>
          <t xml:space="preserve"> </t>
        </is>
      </c>
      <c r="C38" s="4" t="inlineStr">
        <is>
          <t>During the two most recent fiscal years or any subsequent interim period, there have been no changes in or disagreements with Accountant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00017149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holder Repor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und Name</t>
        </is>
      </c>
      <c r="B41" s="4" t="inlineStr">
        <is>
          <t xml:space="preserve"> </t>
        </is>
      </c>
      <c r="C41" s="4" t="inlineStr">
        <is>
          <t>Principal Healthcare Innovators ETF</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rading Symbol</t>
        </is>
      </c>
      <c r="B42" s="4" t="inlineStr">
        <is>
          <t xml:space="preserve"> </t>
        </is>
      </c>
      <c r="C42" s="4" t="inlineStr">
        <is>
          <t>BTEC</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curity Exchange Name</t>
        </is>
      </c>
      <c r="B43" s="4" t="inlineStr">
        <is>
          <t xml:space="preserve"> </t>
        </is>
      </c>
      <c r="C43" s="4" t="inlineStr">
        <is>
          <t>NASDAQ</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nnual or Semi-Annual Statement [Text Block]</t>
        </is>
      </c>
      <c r="B44" s="4" t="inlineStr">
        <is>
          <t xml:space="preserve"> </t>
        </is>
      </c>
      <c r="C44" s="4" t="inlineStr">
        <is>
          <t>This annual shareholder report contains important information about Principal Healthcare Innovators ETF (the "Fund") for the period of July 1, 2023 to June 30, 2024.</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holder Report Annual or Semi-Annual</t>
        </is>
      </c>
      <c r="B45" s="4" t="inlineStr">
        <is>
          <t xml:space="preserve"> </t>
        </is>
      </c>
      <c r="C45" s="4" t="inlineStr">
        <is>
          <t>Annual Shareholder Report</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dditional Information [Text Block]</t>
        </is>
      </c>
      <c r="B46" s="4" t="inlineStr">
        <is>
          <t xml:space="preserve"> </t>
        </is>
      </c>
      <c r="C46" s="4" t="inlineStr">
        <is>
          <t xml:space="preserve"> You can find additional information about the Fund at www.PrincipalAM.com/ETFprospectuses 1-800-222-5852 prospectus principalfunds.com</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terial Fund Change Notice [Text Block]</t>
        </is>
      </c>
      <c r="B47" s="4" t="inlineStr">
        <is>
          <t xml:space="preserve"> </t>
        </is>
      </c>
      <c r="C47" s="4" t="inlineStr">
        <is>
          <t>This report describes changes to the Fund that occurred during the reporting period.</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dditional Information Phone Number</t>
        </is>
      </c>
      <c r="B48" s="4" t="inlineStr">
        <is>
          <t xml:space="preserve"> </t>
        </is>
      </c>
      <c r="C48" s="4" t="inlineStr">
        <is>
          <t>&amp;lt;span style="text-decoration: underline solid rgb(0, 0, 0); box-sizing: border-box; color: rgb(0, 0, 0); display: inline; flex-wrap: nowrap; font-size: 10.6667px; font-weight: 400; grid-area: auto; line-height: 16px; margin: 0px; overflow: visible; text-align: left;"&gt;1-800-222-5852&amp;lt;/span&gt;</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dditional Information Email</t>
        </is>
      </c>
      <c r="B49" s="4" t="inlineStr">
        <is>
          <t xml:space="preserve"> </t>
        </is>
      </c>
      <c r="C49" s="4" t="inlineStr">
        <is>
          <t>&amp;lt;span style="box-sizing: border-box; color: rgb(0, 0, 0); display: inline; flex-wrap: nowrap; font-size: 10.6667px; font-weight: 400; grid-area: auto; line-height: 16px; margin: 0px; overflow: visible; text-align: left;"&gt;prospectus@principalfunds.com&amp;lt;/span&gt;</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dditional Information Website</t>
        </is>
      </c>
      <c r="B50" s="4" t="inlineStr">
        <is>
          <t xml:space="preserve"> </t>
        </is>
      </c>
      <c r="C50" s="4" t="inlineStr">
        <is>
          <t>&amp;lt;span style="box-sizing: border-box; color: rgb(0, 0, 0); display: inline; flex-wrap: nowrap; font-size: 10.6667px; font-weight: 400; grid-area: auto; line-height: 16px; margin: 0px; overflow: visible; text-align: left;"&gt;www.PrincipalAM.com/ETFprospectuses&amp;lt;/span&gt;</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penses [Text Block]</t>
        </is>
      </c>
      <c r="B51" s="4" t="inlineStr">
        <is>
          <t xml:space="preserve"> </t>
        </is>
      </c>
      <c r="C51" s="4" t="inlineStr">
        <is>
          <t>What were the Fund costs for the last year? (based on a hypothetical $10,000 investment) Fund Name Costs of a $10,000 investment Costs paid as a percentage of a $10,000 investment Principal Healthcare Innovators ETF $42 0.42%</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penses Paid, Amount</t>
        </is>
      </c>
      <c r="B52" s="4" t="inlineStr">
        <is>
          <t xml:space="preserve"> </t>
        </is>
      </c>
      <c r="C52" s="5" t="n">
        <v>4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pense Ratio, Percent</t>
        </is>
      </c>
      <c r="B53" s="4" t="inlineStr">
        <is>
          <t xml:space="preserve"> </t>
        </is>
      </c>
      <c r="C53" s="6" t="n">
        <v>0.004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ctors Affecting Performance [Text Block]</t>
        </is>
      </c>
      <c r="B54" s="4" t="inlineStr">
        <is>
          <t xml:space="preserve"> </t>
        </is>
      </c>
      <c r="C54" s="4" t="inlineStr">
        <is>
          <t>Management's Discussion of Fund Performance The Fund seeks long-term growth of capital. Under normal circumstances, the Fund invests at least 80% of its net assets, plus any borrowings for investment purposes, in equity securities of companies in the healthcare sector. It invests significantly in early-stage companies within the healthcare equipment and supplies, pharmaceuticals, biotechnology, and life sciences industries that are not yet consistently profitable. The Fund outperformed the Russell 2000 Healthcare Index ("Index") during the year. The personal care products and specialty retail industries performed the best within the Index, while the life sciences tools and services and healthcare technology industries underperformed. Alpine Immune Sciences, Avidity Biosciences, and Longboard Pharmaceuticals outperformed within the Index, while Cano Health, NanoString Technologies, and Invitae underperformed. Our positioning in Natera, Alynlam Pharmaceuticals, and Karuna Therapeutics contributed to performance. Our positioning in Exact Sciences, Apellis Pharmaceuticals, and Illumina detracted from performance.</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formance Past Does Not Indicate Future [Text]</t>
        </is>
      </c>
      <c r="B55" s="4" t="inlineStr">
        <is>
          <t xml:space="preserve"> </t>
        </is>
      </c>
      <c r="C5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Past performance &amp;lt;/span&gt;&amp;lt;span style="font-weight: 700; box-sizing: border-box; color: rgb(0, 0, 0); display: inline; flex-wrap: nowrap; font-size: 10.6667px; grid-area: auto; line-height: 16px; margin: 0px; overflow: visible; text-align: left;"&gt;is not a good predictor of the Fund's future performance.&amp;lt;/span&gt; The graph above represents historical performance of a hypothetical investment of $10,000 in the Fund over the past ten years (or since inception if shorter). The table and graph above do not reflect the impact of taxes. If they did, performance would be lower. Visit &amp;lt;span style="box-sizing: border-box; color: rgb(0, 0, 0); display: inline; flex-wrap: nowrap; font-size: 10.6667px; font-weight: 400; grid-area: auto; line-height: 16px; margin: 0px; overflow: visible; text-align: left;"&gt;www.PrincipalAM.com/ETF&amp;lt;/span&gt; for more recent performance information.&amp;lt;/p&gt;</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Graph [Table Text Block]</t>
        </is>
      </c>
      <c r="B56" s="4" t="inlineStr">
        <is>
          <t xml:space="preserve"> </t>
        </is>
      </c>
      <c r="C56" s="4" t="inlineStr">
        <is>
          <t>Principal Healthcare Innovators ETF $14,794 Russell 3000 Index $27,440 Russell 2000 Healthcare Index $15,287
08/16 $10,000 $10,000 $10,000 09/16 $10,496 $9,974 $10,477 12/16 $9,196 $10,394 $9,876 03/17 $10,716 $10,991 $11,108 06/17 $11,434 $11,322 $12,106 09/17 $12,264 $11,840 $13,073 12/17 $12,555 $12,590 $13,438 03/18 $12,978 $12,509 $14,305 06/18 $13,919 $12,996 $15,754 09/18 $14,813 $13,921 $16,960 12/18 $11,115 $11,930 $12,568 03/19 $13,919 $13,606 $14,767 06/19 $13,771 $14,163 $14,735 09/19 $12,229 $14,327 $13,324 12/19 $15,458 $15,631 $16,339 03/20 $12,605 $12,364 $13,141 06/20 $17,816 $15,088 $17,380 09/20 $19,090 $16,477 $18,153 12/20 $23,578 $18,896 $23,742 03/21 $23,125 $20,095 $23,808 06/21 $24,488 $21,751 $24,462 09/21 $21,951 $21,729 $21,874 12/21 $19,198 $23,745 $19,572 03/22 $16,093 $22,491 $16,703 06/22 $13,085 $18,735 $13,504 09/22 $13,950 $17,899 $14,427 12/22 $13,649 $19,184 $13,898 03/23 $13,475 $20,562 $13,652 06/23 $14,583 $22,286 $15,179 09/23 $12,225 $21,561 $12,921 12/23 $14,745 $24,164 $15,093 03/24 $15,431 $26,585 $15,920 06/24 $14,794 $27,440 $15,287</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verage Annual Return [Table Text Block]</t>
        </is>
      </c>
      <c r="B57" s="4" t="inlineStr">
        <is>
          <t xml:space="preserve"> </t>
        </is>
      </c>
      <c r="C57" s="4" t="inlineStr">
        <is>
          <t>Name 1-Year 5-Years Since Inception
August 19, 2016 Principal Healthcare Innovators ETF 1.50% 1.49% 5.14% Russell 3000 Index 23.13% 14.14% 13.70% Russell 2000 Healthcare Index 0.71% 0.74% 5.50%</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formance Incep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Aug. 19,  2016</t>
        </is>
      </c>
      <c r="L58" s="4" t="inlineStr">
        <is>
          <t xml:space="preserve"> </t>
        </is>
      </c>
      <c r="M58" s="4" t="inlineStr">
        <is>
          <t xml:space="preserve"> </t>
        </is>
      </c>
    </row>
    <row r="59">
      <c r="A59" s="4" t="inlineStr">
        <is>
          <t>Performance Table Market Index Changed [Text Block]</t>
        </is>
      </c>
      <c r="B59" s="4" t="inlineStr">
        <is>
          <t xml:space="preserve"> </t>
        </is>
      </c>
      <c r="C59" s="4" t="inlineStr">
        <is>
          <t>Effective November 1, 2023, the Fund changed its primary broad-based index to the Russell 3000 Index in order to meet the revised definition of “broad-based securities market index". The Russell 2000 Healthcare Index is included as an additional index for the Fund as it shows how the Fund’s performance compares with the returns of an index of funds with similar investment objective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terial Change Date</t>
        </is>
      </c>
      <c r="B60" s="4" t="inlineStr">
        <is>
          <t xml:space="preserve"> </t>
        </is>
      </c>
      <c r="C60" s="4" t="inlineStr">
        <is>
          <t xml:space="preserve"> </t>
        </is>
      </c>
      <c r="D60" s="4" t="inlineStr">
        <is>
          <t>Jun. 30,  2023</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ssetsNet</t>
        </is>
      </c>
      <c r="B61" s="5" t="n">
        <v>15712321</v>
      </c>
      <c r="C61" s="5" t="n">
        <v>15712321</v>
      </c>
      <c r="D61" s="4" t="inlineStr">
        <is>
          <t xml:space="preserve"> </t>
        </is>
      </c>
      <c r="E61" s="5" t="n">
        <v>15712321</v>
      </c>
      <c r="F61" s="5" t="n">
        <v>15712321</v>
      </c>
      <c r="G61" s="5" t="n">
        <v>15712321</v>
      </c>
      <c r="H61" s="5" t="n">
        <v>15712321</v>
      </c>
      <c r="I61" s="5" t="n">
        <v>15712321</v>
      </c>
      <c r="J61" s="5" t="n">
        <v>15712321</v>
      </c>
      <c r="K61" s="5" t="n">
        <v>15712321</v>
      </c>
      <c r="L61" s="5" t="n">
        <v>15712321</v>
      </c>
      <c r="M61" s="5" t="n">
        <v>15712321</v>
      </c>
    </row>
    <row r="62">
      <c r="A62" s="4" t="inlineStr">
        <is>
          <t>Holdings Count | Holding</t>
        </is>
      </c>
      <c r="B62" s="7" t="n">
        <v>267</v>
      </c>
      <c r="C62" s="7" t="n">
        <v>267</v>
      </c>
      <c r="D62" s="4" t="inlineStr">
        <is>
          <t xml:space="preserve"> </t>
        </is>
      </c>
      <c r="E62" s="7" t="n">
        <v>267</v>
      </c>
      <c r="F62" s="7" t="n">
        <v>267</v>
      </c>
      <c r="G62" s="7" t="n">
        <v>267</v>
      </c>
      <c r="H62" s="7" t="n">
        <v>267</v>
      </c>
      <c r="I62" s="7" t="n">
        <v>267</v>
      </c>
      <c r="J62" s="7" t="n">
        <v>267</v>
      </c>
      <c r="K62" s="7" t="n">
        <v>267</v>
      </c>
      <c r="L62" s="7" t="n">
        <v>267</v>
      </c>
      <c r="M62" s="7" t="n">
        <v>267</v>
      </c>
    </row>
    <row r="63">
      <c r="A63" s="4" t="inlineStr">
        <is>
          <t>Advisory Fees Paid, Amount</t>
        </is>
      </c>
      <c r="B63" s="4" t="inlineStr">
        <is>
          <t xml:space="preserve"> </t>
        </is>
      </c>
      <c r="C63" s="5" t="n">
        <v>18455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vestmentCompanyPortfolioTurnover</t>
        </is>
      </c>
      <c r="B64" s="4" t="inlineStr">
        <is>
          <t xml:space="preserve"> </t>
        </is>
      </c>
      <c r="C64" s="6" t="n">
        <v>0.43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dditional Fund Statistics [Text Block]</t>
        </is>
      </c>
      <c r="B65" s="4" t="inlineStr">
        <is>
          <t xml:space="preserve"> </t>
        </is>
      </c>
      <c r="C65" s="4" t="inlineStr">
        <is>
          <t>Fund Statistics Net Assets $15,712,321 Total Number of Portfolio Holdings 267 Portfolio Turnover Rate 43.4% Total Advisory Fees Paid $184,553</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Holdings [Text Block]</t>
        </is>
      </c>
      <c r="B66" s="4" t="inlineStr">
        <is>
          <t xml:space="preserve"> </t>
        </is>
      </c>
      <c r="C66" s="4" t="inlineStr">
        <is>
          <t>Portfolio Allocation Asset Weighting Percent of Net Assets Common Stocks 99.67% Investment Companies 0.59% Other Assets and Liabilities (0.26)% Total Net Assets 100.00%</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aterial Fund Change [Text Block]</t>
        </is>
      </c>
      <c r="B67" s="4" t="inlineStr">
        <is>
          <t xml:space="preserve"> </t>
        </is>
      </c>
      <c r="C67" s="4" t="inlineStr">
        <is>
          <t>Material Fund Changes This is a summary of certain changes of the Fund since June 30, 2023. For more complete information, you may review the Fund's most recent prospectus, which we expect to be effective by November 1 or upon request at www.PrincipalAM.com/ETFprospectuses Pursuant to a Plan of Liquidation and Termination approved by the Board of Trustees, the Fund will liquidate on or about August 7, 2024.</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ummary of Change Legend [Text Block]</t>
        </is>
      </c>
      <c r="B68" s="4" t="inlineStr">
        <is>
          <t xml:space="preserve"> </t>
        </is>
      </c>
      <c r="C68" s="4" t="inlineStr">
        <is>
          <t>This is a summary of certain changes of the Fund since June 30, 2023. For more complete information, you may review the Fund's most recent prospectus, which we expect to be effective by November 1 or upon request at www.PrincipalAM.com/ETFprospectuse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pdated Prospectus Web Address</t>
        </is>
      </c>
      <c r="B69" s="4" t="inlineStr">
        <is>
          <t xml:space="preserve"> </t>
        </is>
      </c>
      <c r="C69" s="4" t="inlineStr">
        <is>
          <t>&amp;lt;span style="box-sizing: border-box; color: rgb(0, 0, 0); display: inline; flex-wrap: nowrap; font-size: 10.6667px; font-weight: 400; grid-area: auto; line-height: 16px; margin: 0px; overflow: visible; text-align: justify;"&gt;www.PrincipalAM.com/ETFprospectuses&amp;lt;/span&gt;</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ant Change Statement [Text Block]</t>
        </is>
      </c>
      <c r="B70" s="4" t="inlineStr">
        <is>
          <t xml:space="preserve"> </t>
        </is>
      </c>
      <c r="C70" s="4" t="inlineStr">
        <is>
          <t>During the two most recent fiscal years or any subsequent interim period, there have been no changes in or disagreements with Accountant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00019963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holder Repor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und Name</t>
        </is>
      </c>
      <c r="B73" s="4" t="inlineStr">
        <is>
          <t xml:space="preserve"> </t>
        </is>
      </c>
      <c r="C73" s="4" t="inlineStr">
        <is>
          <t>Principal Investment Grade Corporate Active ETF</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rading Symbol</t>
        </is>
      </c>
      <c r="B74" s="4" t="inlineStr">
        <is>
          <t xml:space="preserve"> </t>
        </is>
      </c>
      <c r="C74" s="4" t="inlineStr">
        <is>
          <t>IG</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curity Exchange Name</t>
        </is>
      </c>
      <c r="B75" s="4" t="inlineStr">
        <is>
          <t xml:space="preserve"> </t>
        </is>
      </c>
      <c r="C75" s="4" t="inlineStr">
        <is>
          <t>NYSEArca</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nnual or Semi-Annual Statement [Text Block]</t>
        </is>
      </c>
      <c r="B76" s="4" t="inlineStr">
        <is>
          <t xml:space="preserve"> </t>
        </is>
      </c>
      <c r="C76" s="4" t="inlineStr">
        <is>
          <t>This annual shareholder report contains important information about Principal Investment Grade Corporate Active ETF (the "Fund") for the period of July 1, 2023 to June 30, 2024.</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holder Report Annual or Semi-Annual</t>
        </is>
      </c>
      <c r="B77" s="4" t="inlineStr">
        <is>
          <t xml:space="preserve"> </t>
        </is>
      </c>
      <c r="C77" s="4" t="inlineStr">
        <is>
          <t>Annual Shareholder Report</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dditional Information [Text Block]</t>
        </is>
      </c>
      <c r="B78" s="4" t="inlineStr">
        <is>
          <t xml:space="preserve"> </t>
        </is>
      </c>
      <c r="C78" s="4" t="inlineStr">
        <is>
          <t xml:space="preserve"> You can find additional information about the Fund at www.PrincipalAM.com/ETFprospectuses 1-800-222-5852 prospectus principalfunds.com</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dditional Information Phone Number</t>
        </is>
      </c>
      <c r="B79" s="4" t="inlineStr">
        <is>
          <t xml:space="preserve"> </t>
        </is>
      </c>
      <c r="C79" s="4" t="inlineStr">
        <is>
          <t>&amp;lt;span style="text-decoration: underline solid rgb(0, 0, 0); box-sizing: border-box; color: rgb(0, 0, 0); display: inline; flex-wrap: nowrap; font-size: 10.6667px; font-weight: 400; grid-area: auto; line-height: 16px; margin: 0px; overflow: visible; text-align: left;"&gt;1-800-222-5852&amp;lt;/span&gt;</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dditional Information Email</t>
        </is>
      </c>
      <c r="B80" s="4" t="inlineStr">
        <is>
          <t xml:space="preserve"> </t>
        </is>
      </c>
      <c r="C80" s="4" t="inlineStr">
        <is>
          <t>&amp;lt;span style="box-sizing: border-box; color: rgb(0, 0, 0); display: inline; flex-wrap: nowrap; font-size: 10.6667px; font-weight: 400; grid-area: auto; line-height: 16px; margin: 0px; overflow: visible; text-align: left;"&gt;prospectus@principalfunds.com&amp;lt;/span&gt;</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dditional Information Website</t>
        </is>
      </c>
      <c r="B81" s="4" t="inlineStr">
        <is>
          <t xml:space="preserve"> </t>
        </is>
      </c>
      <c r="C81" s="4" t="inlineStr">
        <is>
          <t>&amp;lt;span style="box-sizing: border-box; color: rgb(0, 0, 0); display: inline; flex-wrap: nowrap; font-size: 10.6667px; font-weight: 400; grid-area: auto; line-height: 16px; margin: 0px; overflow: visible; text-align: left;"&gt;www.PrincipalAM.com/ETFprospectuses&amp;lt;/span&gt;</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xpenses [Text Block]</t>
        </is>
      </c>
      <c r="B82" s="4" t="inlineStr">
        <is>
          <t xml:space="preserve"> </t>
        </is>
      </c>
      <c r="C82" s="4" t="inlineStr">
        <is>
          <t>What were the Fund costs for the last year? (based on a hypothetical $10,000 investment) Fund Name Costs of a $10,000 investment Costs paid as a percentage of a $10,000 investment Principal Investment Grade Corporate Active ETF $19 0.19%</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penses Paid, Amount</t>
        </is>
      </c>
      <c r="B83" s="4" t="inlineStr">
        <is>
          <t xml:space="preserve"> </t>
        </is>
      </c>
      <c r="C83" s="5" t="n">
        <v>1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xpense Ratio, Percent</t>
        </is>
      </c>
      <c r="B84" s="4" t="inlineStr">
        <is>
          <t xml:space="preserve"> </t>
        </is>
      </c>
      <c r="C84" s="6" t="n">
        <v>0.001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actors Affecting Performance [Text Block]</t>
        </is>
      </c>
      <c r="B85" s="4" t="inlineStr">
        <is>
          <t xml:space="preserve"> </t>
        </is>
      </c>
      <c r="C85" s="4" t="inlineStr">
        <is>
          <t>Management's Discussion of Fund Performance The Fund seeks to provide current income and, as a secondary objective, capital appreciation. The Fund is an actively managed exchange-traded fund ("ETF") that seeks to achieve its investment objective by investing, under normal circumstances, at least 80% of its net assets, plus any borrowings for investment purposes, in investment grade corporate bonds and other fixed income securities at the time of purchase. "Investment grade" securities are rated BBB- or higher by S&amp;P Global Ratings ("S&amp;P Global") or Baa3 or higher by Moody's Investors Service, Inc. ("Moody's") or, if unrated, of comparable quality in the opinion of those selecting such investments. The Fund offered an attractive yield as macro conditions remained supportive of investment grade (“IG”) credit during the year. Credit spreads tightened during the year, making bond picking a key component of investment success. Security selection was the largest positive contributor to performance during the year. Bond picking within Banking and Consumer Non-Cyclical outperformed the most, with selections within Brokerage/Asset Managers/Exchanges and REITs also positive. Offsetting that in part was bond picking within Electric, Natural Gas, and Transportation. By contrast, sector allocation detracted from performance during the year as an overweight to Treasuries and Cash weighed most on the Fund while an underweight to Energy detracted to a lesser degree. Positively, an underweight allocation to Consumer Cyclical and Banking, along with an overweight to Electric and Insurance sectors, contributed favorably. Finally, duration and curve positioning added a slightly positive impact to performance as the Fund maintained a near neutral position versus the Bloomberg U.S. Corporate Investment Grade Bond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erformance Past Does Not Indicate Future [Text]</t>
        </is>
      </c>
      <c r="B86" s="4" t="inlineStr">
        <is>
          <t xml:space="preserve"> </t>
        </is>
      </c>
      <c r="C86"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Past performance is not a good predictor of the Fund's future performance.&amp;lt;/span&gt; The graph above represents historical performance of a hypothetical investment of $10,000 in the Fund over the past ten years (or since inception if shorter). The table and graph above do not reflect the impact of taxes. If they did, performance would be lower. Visit &amp;lt;span style="box-sizing: border-box; color: rgb(0, 0, 0); display: inline; flex-wrap: nowrap; font-size: 10.6667px; font-weight: 400; grid-area: auto; line-height: 16px; margin: 0px; overflow: visible; text-align: left;"&gt;www.PrincipalAM.com/ETF&amp;lt;/span&gt; for more recent performance information.&amp;lt;/p&gt;</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ine Graph [Table Text Block]</t>
        </is>
      </c>
      <c r="B87" s="4" t="inlineStr">
        <is>
          <t xml:space="preserve"> </t>
        </is>
      </c>
      <c r="C87" s="4" t="inlineStr">
        <is>
          <t>Principal Investment Grade Corporate Active ETF $11,161 Bloomberg U.S. Aggregate Bond Index $10,686 Bloomberg U.S. Corporate Investment Grade Bond Index $11,337
04/18 $10,000 $10,000 $10,000 06/18 $9,887 $10,023 $9,927 09/18 $10,012 $10,024 $10,024 12/18 $9,906 $10,188 $10,006 03/19 $10,477 $10,488 $10,520 06/19 $10,954 $10,811 $10,991 09/19 $11,308 $11,057 $11,326 12/19 $11,447 $11,077 $11,460 03/20 $10,865 $11,425 $11,044 06/20 $11,971 $11,756 $12,036 09/20 $12,194 $11,829 $12,221 12/20 $12,676 $11,908 $12,593 03/21 $12,048 $11,506 $12,008 06/21 $12,531 $11,717 $12,434 09/21 $12,517 $11,723 $12,434 12/21 $12,558 $11,724 $12,462 03/22 $11,555 $11,029 $11,504 06/22 $10,597 $10,511 $10,669 09/22 $10,036 $10,011 $10,130 12/22 $10,435 $10,199 $10,498 03/23 $10,795 $10,501 $10,866 06/23 $10,697 $10,412 $10,835 09/23 $10,350 $10,076 $10,500 12/23 $11,211 $10,763 $11,392 03/24 $11,134 $10,679 $11,347 06/24 $11,161 $10,686 $11,337</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verage Annual Return [Table Text Block]</t>
        </is>
      </c>
      <c r="B88" s="4" t="inlineStr">
        <is>
          <t xml:space="preserve"> </t>
        </is>
      </c>
      <c r="C88" s="4" t="inlineStr">
        <is>
          <t>Name 1-Year 5-Years Since Inception
April 18, 2018 Principal Investment Grade Corporate Active ETF 4.45% 0.36% 1.77% Bloomberg U.S. Aggregate Bond Index 2.63% - 1.08% Bloomberg U.S. Corporate Investment Grade Bond Index 4.63% 0.62% 2.04%</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erformance Inception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Apr. 18,  2018</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erformance Table Market Index Changed [Text Block]</t>
        </is>
      </c>
      <c r="B90" s="4" t="inlineStr">
        <is>
          <t xml:space="preserve"> </t>
        </is>
      </c>
      <c r="C90" s="4" t="inlineStr">
        <is>
          <t>Effective November 1, 2023, the Fund changed its primary broad-based index to the Bloomberg U.S. Aggregate Bond Index in order to meet the revised definition of “broad-based securities market index". The Bloomberg U.S. Corporate Investment Grade Bond Index is included as an additional index for the Fund as it shows how the Fund’s performance compares with the returns of an index of funds with similar investment objective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ssetsNet</t>
        </is>
      </c>
      <c r="B91" s="5" t="n">
        <v>80625851</v>
      </c>
      <c r="C91" s="5" t="n">
        <v>80625851</v>
      </c>
      <c r="D91" s="4" t="inlineStr">
        <is>
          <t xml:space="preserve"> </t>
        </is>
      </c>
      <c r="E91" s="5" t="n">
        <v>80625851</v>
      </c>
      <c r="F91" s="5" t="n">
        <v>80625851</v>
      </c>
      <c r="G91" s="5" t="n">
        <v>80625851</v>
      </c>
      <c r="H91" s="5" t="n">
        <v>80625851</v>
      </c>
      <c r="I91" s="5" t="n">
        <v>80625851</v>
      </c>
      <c r="J91" s="5" t="n">
        <v>80625851</v>
      </c>
      <c r="K91" s="5" t="n">
        <v>80625851</v>
      </c>
      <c r="L91" s="5" t="n">
        <v>80625851</v>
      </c>
      <c r="M91" s="5" t="n">
        <v>80625851</v>
      </c>
    </row>
    <row r="92">
      <c r="A92" s="4" t="inlineStr">
        <is>
          <t>Holdings Count | Holding</t>
        </is>
      </c>
      <c r="B92" s="7" t="n">
        <v>167</v>
      </c>
      <c r="C92" s="7" t="n">
        <v>167</v>
      </c>
      <c r="D92" s="4" t="inlineStr">
        <is>
          <t xml:space="preserve"> </t>
        </is>
      </c>
      <c r="E92" s="7" t="n">
        <v>167</v>
      </c>
      <c r="F92" s="7" t="n">
        <v>167</v>
      </c>
      <c r="G92" s="7" t="n">
        <v>167</v>
      </c>
      <c r="H92" s="7" t="n">
        <v>167</v>
      </c>
      <c r="I92" s="7" t="n">
        <v>167</v>
      </c>
      <c r="J92" s="7" t="n">
        <v>167</v>
      </c>
      <c r="K92" s="7" t="n">
        <v>167</v>
      </c>
      <c r="L92" s="7" t="n">
        <v>167</v>
      </c>
      <c r="M92" s="7" t="n">
        <v>167</v>
      </c>
    </row>
    <row r="93">
      <c r="A93" s="4" t="inlineStr">
        <is>
          <t>Advisory Fees Paid, Amount</t>
        </is>
      </c>
      <c r="B93" s="4" t="inlineStr">
        <is>
          <t xml:space="preserve"> </t>
        </is>
      </c>
      <c r="C93" s="5" t="n">
        <v>12847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vestmentCompanyPortfolioTurnover</t>
        </is>
      </c>
      <c r="B94" s="4" t="inlineStr">
        <is>
          <t xml:space="preserve"> </t>
        </is>
      </c>
      <c r="C94" s="8" t="n">
        <v>1.2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dditional Fund Statistics [Text Block]</t>
        </is>
      </c>
      <c r="B95" s="4" t="inlineStr">
        <is>
          <t xml:space="preserve"> </t>
        </is>
      </c>
      <c r="C95" s="4" t="inlineStr">
        <is>
          <t>Fund Statistics Net Assets $80,625,851 Total Number of Portfolio Holdings 167 Portfolio Turnover Rate 123.0% Total Advisory Fees Paid $128,478</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Holdings [Text Block]</t>
        </is>
      </c>
      <c r="B96" s="4" t="inlineStr">
        <is>
          <t xml:space="preserve"> </t>
        </is>
      </c>
      <c r="C96" s="4" t="inlineStr">
        <is>
          <t>Portfolio Allocation Asset Weighting Percent of Net Assets Bonds 98.12% Investment Companies 0.86% Other Assets and Liabilities Footnote Reference 1.02% Total Net Assets 100.00% Footnote Description Footnote * Includes derivative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aterial Fund Change [Text Block]</t>
        </is>
      </c>
      <c r="B97" s="4" t="inlineStr">
        <is>
          <t xml:space="preserve"> </t>
        </is>
      </c>
      <c r="C97" s="4" t="inlineStr">
        <is>
          <t>Material Fund Changes There were no material changes to the Fund for the period July 1, 2023 to June 30, 2024. For more complete information, you may review the Fund's most recent prospectus, which we expect to be effective by November 1 or upon request at www.PrincipalAM.com/ETFprospectuse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Updated Prospectus Web Address</t>
        </is>
      </c>
      <c r="B98" s="4" t="inlineStr">
        <is>
          <t xml:space="preserve"> </t>
        </is>
      </c>
      <c r="C98" s="4" t="inlineStr">
        <is>
          <t>&amp;lt;span style="box-sizing: border-box; color: rgb(0, 0, 0); display: inline; flex-wrap: nowrap; font-size: 10.6667px; font-weight: 400; grid-area: auto; line-height: 16px; margin: 0px; overflow: visible; text-align: justify;"&gt;www.PrincipalAM.com/ETFprospectuses&amp;lt;/span&gt;</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ccountant Change Statement [Text Block]</t>
        </is>
      </c>
      <c r="B99" s="4" t="inlineStr">
        <is>
          <t xml:space="preserve"> </t>
        </is>
      </c>
      <c r="C99" s="4" t="inlineStr">
        <is>
          <t>During the two most recent fiscal years or any subsequent interim period, there have been no changes in or disagreements with Accountant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00016647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hareholder Repor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Fund Name</t>
        </is>
      </c>
      <c r="B102" s="4" t="inlineStr">
        <is>
          <t xml:space="preserve"> </t>
        </is>
      </c>
      <c r="C102" s="4" t="inlineStr">
        <is>
          <t>Principal Quality ETF</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rading Symbol</t>
        </is>
      </c>
      <c r="B103" s="4" t="inlineStr">
        <is>
          <t xml:space="preserve"> </t>
        </is>
      </c>
      <c r="C103" s="4" t="inlineStr">
        <is>
          <t>PSET</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ecurity Exchange Name</t>
        </is>
      </c>
      <c r="B104" s="4" t="inlineStr">
        <is>
          <t xml:space="preserve"> </t>
        </is>
      </c>
      <c r="C104" s="4" t="inlineStr">
        <is>
          <t>NASDAQ</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nnual or Semi-Annual Statement [Text Block]</t>
        </is>
      </c>
      <c r="B105" s="4" t="inlineStr">
        <is>
          <t xml:space="preserve"> </t>
        </is>
      </c>
      <c r="C105" s="4" t="inlineStr">
        <is>
          <t>This annual shareholder report contains important information about Principal Quality ETF (the "Fund") for the period of July 1, 2023 to June 30, 2024.</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hareholder Report Annual or Semi-Annual</t>
        </is>
      </c>
      <c r="B106" s="4" t="inlineStr">
        <is>
          <t xml:space="preserve"> </t>
        </is>
      </c>
      <c r="C106" s="4" t="inlineStr">
        <is>
          <t>Annual Shareholder Report</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dditional Information [Text Block]</t>
        </is>
      </c>
      <c r="B107" s="4" t="inlineStr">
        <is>
          <t xml:space="preserve"> </t>
        </is>
      </c>
      <c r="C107" s="4" t="inlineStr">
        <is>
          <t xml:space="preserve"> You can find additional information about the Fund at www.PrincipalAM.com/ETFprospectuses 1-800-222-5852 prospectus principalfunds.com</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dditional Information Phone Number</t>
        </is>
      </c>
      <c r="B108" s="4" t="inlineStr">
        <is>
          <t xml:space="preserve"> </t>
        </is>
      </c>
      <c r="C108" s="4" t="inlineStr">
        <is>
          <t>&amp;lt;span style="text-decoration: underline solid rgb(0, 0, 0); box-sizing: border-box; color: rgb(0, 0, 0); display: inline; flex-wrap: nowrap; font-size: 10.6667px; font-weight: 400; grid-area: auto; line-height: 16px; margin: 0px; overflow: visible; text-align: left;"&gt;1-800-222-5852&amp;lt;/span&gt;</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dditional Information Email</t>
        </is>
      </c>
      <c r="B109" s="4" t="inlineStr">
        <is>
          <t xml:space="preserve"> </t>
        </is>
      </c>
      <c r="C109" s="4" t="inlineStr">
        <is>
          <t>&amp;lt;span style="box-sizing: border-box; color: rgb(0, 0, 0); display: inline; flex-wrap: nowrap; font-size: 10.6667px; font-weight: 400; grid-area: auto; line-height: 16px; margin: 0px; overflow: visible; text-align: left;"&gt;prospectus@principalfunds.com&amp;lt;/span&gt;</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dditional Information Website</t>
        </is>
      </c>
      <c r="B110" s="4" t="inlineStr">
        <is>
          <t xml:space="preserve"> </t>
        </is>
      </c>
      <c r="C110" s="4" t="inlineStr">
        <is>
          <t>&amp;lt;span style="box-sizing: border-box; color: rgb(0, 0, 0); display: inline; flex-wrap: nowrap; font-size: 10.6667px; font-weight: 400; grid-area: auto; line-height: 16px; margin: 0px; overflow: visible; text-align: left;"&gt;www.PrincipalAM.com/ETFprospectuses&amp;lt;/span&gt;</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Expenses [Text Block]</t>
        </is>
      </c>
      <c r="B111" s="4" t="inlineStr">
        <is>
          <t xml:space="preserve"> </t>
        </is>
      </c>
      <c r="C111" s="4" t="inlineStr">
        <is>
          <t>What were the Fund costs for the last year? (based on a hypothetical $10,000 investment) Fund Name Costs of a $10,000 investment Costs paid as a percentage of a $10,000 investment Principal Quality ETF $17 0.15%</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Expenses Paid, Amount</t>
        </is>
      </c>
      <c r="B112" s="4" t="inlineStr">
        <is>
          <t xml:space="preserve"> </t>
        </is>
      </c>
      <c r="C112" s="5" t="n">
        <v>17</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Expense Ratio, Percent</t>
        </is>
      </c>
      <c r="B113" s="4" t="inlineStr">
        <is>
          <t xml:space="preserve"> </t>
        </is>
      </c>
      <c r="C113" s="6" t="n">
        <v>0.001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Factors Affecting Performance [Text Block]</t>
        </is>
      </c>
      <c r="B114" s="4" t="inlineStr">
        <is>
          <t xml:space="preserve"> </t>
        </is>
      </c>
      <c r="C114" s="4" t="inlineStr">
        <is>
          <t>Management's Discussion of Fund Performance The Fund seeks long-term growth of capital. Under normal circumstances, the Fund primarily invests in equity securities. For security selection and portfolio construction, Principal Global Investors, LLC (“PGI”) uses a proprietary quantitative model designed to identify equity securities in the S&amp;P 500 Index or S&amp;P 400 Index that exhibit higher quality, growth potential, and pricing power. The Fund invested significantly in one or more industries within the healthcare sector and information technology sector. The Fund underperformed the S&amp;P 500 Index ("Index") over the last year. All eleven sectors in the Index posted positive returns, led by communication services and information technology. Real Estate and utilities lagged during the year. NVIDIA, Constellation Energy, and Arista Networks outperformed within the Index, while SolarEdge Technologies, Albemarle, and Paycom Software underperformed in the Index. Our positioning in NVIDIA, Broadcom, and Trane Technologies contributed to performance. Our positioning in Keysight Technologies, ON Semiconductor, and West Pharmaceutical Services detracted from performance.</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erformance Past Does Not Indicate Future [Text]</t>
        </is>
      </c>
      <c r="B115" s="4" t="inlineStr">
        <is>
          <t xml:space="preserve"> </t>
        </is>
      </c>
      <c r="C11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Past performance is not a good predictor of the Fund's future performance. &amp;lt;/span&gt;The graph above represents historical performance of a hypothetical investment of $10,000 in the Fund over the past ten years (or since inception if shorter). The table and graph above do not reflect the impact of taxes. If they did, performance would be lower. Visit &amp;lt;span style="box-sizing: border-box; color: rgb(0, 0, 0); display: inline; flex-wrap: nowrap; font-size: 10.6667px; font-weight: 400; grid-area: auto; line-height: 16px; margin: 0px; overflow: visible; text-align: left;"&gt;www.PrincipalAM.com/ETF&amp;lt;/span&gt; for more recent performance information.&amp;lt;/p&gt;</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Line Graph [Table Text Block]</t>
        </is>
      </c>
      <c r="B116" s="4" t="inlineStr">
        <is>
          <t xml:space="preserve"> </t>
        </is>
      </c>
      <c r="C116" s="4" t="inlineStr">
        <is>
          <t>Principal Quality ETF $30,160 S&amp;P 500 Index $30,880 03/16 $10,000 $10,000 03/16 $10,112 $10,044 06/16 $10,428 $10,291 09/16 $10,498 $10,687 12/16 $10,556 $11,096 03/17 $11,231 $11,769 06/17 $11,807 $12,133 09/17 $12,265 $12,676 12/17 $13,131 $13,519 03/18 $13,360 $13,416 06/18 $13,683 $13,877 09/18 $14,466 $14,947 12/18 $12,937 $12,926 03/19 $14,849 $14,690 06/19 $15,725 $15,322 09/19 $16,014 $15,583 12/19 $17,310 $16,996 03/20 $13,970 $13,665 06/20 $16,449 $16,472 09/20 $18,057 $17,943 12/20 $20,123 $20,123 03/21 $20,894 $21,366 06/21 $22,721 $23,192 09/21 $23,060 $23,327 12/21 $26,034 $25,899 03/22 $23,926 $24,708 06/22 $20,597 $20,730 09/22 $19,397 $19,718 12/22 $21,762 $21,209 03/23 $22,958 $22,799 06/23 $24,696 $24,792 09/23 $23,950 $23,980 12/23 $27,002 $26,784 03/24 $29,895 $29,611 06/24 $30,160 $30,880</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verage Annual Return [Table Text Block]</t>
        </is>
      </c>
      <c r="B117" s="4" t="inlineStr">
        <is>
          <t xml:space="preserve"> </t>
        </is>
      </c>
      <c r="C117" s="4" t="inlineStr">
        <is>
          <t>Name 1-Year 5-Years Since Inception
March 21, 2016 Principal Quality ETF 21.96% 13.89% 14.27% S&amp;P 500 Index 24.56% 15.05% 14.59%</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erformance Inception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Mar. 21,  2016</t>
        </is>
      </c>
      <c r="M118" s="4" t="inlineStr">
        <is>
          <t xml:space="preserve"> </t>
        </is>
      </c>
    </row>
    <row r="119">
      <c r="A119" s="4" t="inlineStr">
        <is>
          <t>AssetsNet</t>
        </is>
      </c>
      <c r="B119" s="5" t="n">
        <v>53221342</v>
      </c>
      <c r="C119" s="5" t="n">
        <v>53221342</v>
      </c>
      <c r="D119" s="4" t="inlineStr">
        <is>
          <t xml:space="preserve"> </t>
        </is>
      </c>
      <c r="E119" s="5" t="n">
        <v>53221342</v>
      </c>
      <c r="F119" s="5" t="n">
        <v>53221342</v>
      </c>
      <c r="G119" s="5" t="n">
        <v>53221342</v>
      </c>
      <c r="H119" s="5" t="n">
        <v>53221342</v>
      </c>
      <c r="I119" s="5" t="n">
        <v>53221342</v>
      </c>
      <c r="J119" s="5" t="n">
        <v>53221342</v>
      </c>
      <c r="K119" s="5" t="n">
        <v>53221342</v>
      </c>
      <c r="L119" s="5" t="n">
        <v>53221342</v>
      </c>
      <c r="M119" s="5" t="n">
        <v>53221342</v>
      </c>
    </row>
    <row r="120">
      <c r="A120" s="4" t="inlineStr">
        <is>
          <t>Holdings Count | Holding</t>
        </is>
      </c>
      <c r="B120" s="7" t="n">
        <v>74</v>
      </c>
      <c r="C120" s="7" t="n">
        <v>74</v>
      </c>
      <c r="D120" s="4" t="inlineStr">
        <is>
          <t xml:space="preserve"> </t>
        </is>
      </c>
      <c r="E120" s="7" t="n">
        <v>74</v>
      </c>
      <c r="F120" s="7" t="n">
        <v>74</v>
      </c>
      <c r="G120" s="7" t="n">
        <v>74</v>
      </c>
      <c r="H120" s="7" t="n">
        <v>74</v>
      </c>
      <c r="I120" s="7" t="n">
        <v>74</v>
      </c>
      <c r="J120" s="7" t="n">
        <v>74</v>
      </c>
      <c r="K120" s="7" t="n">
        <v>74</v>
      </c>
      <c r="L120" s="7" t="n">
        <v>74</v>
      </c>
      <c r="M120" s="7" t="n">
        <v>74</v>
      </c>
    </row>
    <row r="121">
      <c r="A121" s="4" t="inlineStr">
        <is>
          <t>Advisory Fees Paid, Amount</t>
        </is>
      </c>
      <c r="B121" s="4" t="inlineStr">
        <is>
          <t xml:space="preserve"> </t>
        </is>
      </c>
      <c r="C121" s="5" t="n">
        <v>63068</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InvestmentCompanyPortfolioTurnover</t>
        </is>
      </c>
      <c r="B122" s="4" t="inlineStr">
        <is>
          <t xml:space="preserve"> </t>
        </is>
      </c>
      <c r="C122" s="6" t="n">
        <v>0.57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Additional Fund Statistics [Text Block]</t>
        </is>
      </c>
      <c r="B123" s="4" t="inlineStr">
        <is>
          <t xml:space="preserve"> </t>
        </is>
      </c>
      <c r="C123" s="4" t="inlineStr">
        <is>
          <t>Fund Statistics Net Assets $53,221,342 Total Number of Portfolio Holdings 74 Portfolio Turnover Rate 57.1% Total Advisory Fees Paid $63,068</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Holdings [Text Block]</t>
        </is>
      </c>
      <c r="B124" s="4" t="inlineStr">
        <is>
          <t xml:space="preserve"> </t>
        </is>
      </c>
      <c r="C124" s="4" t="inlineStr">
        <is>
          <t>Portfolio Allocation Asset Weighting Percent of Net Assets Common Stocks 99.65% Investment Companies 0.32% Other Assets and Liabilities 0.03% Total Net Assets 100.00%</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Material Fund Change [Text Block]</t>
        </is>
      </c>
      <c r="B125" s="4" t="inlineStr">
        <is>
          <t xml:space="preserve"> </t>
        </is>
      </c>
      <c r="C125" s="4" t="inlineStr">
        <is>
          <t>Material Fund Changes There were no material changes to the Fund for the period July 1, 2023 to June 30, 2024. For more complete information, you may review the Fund's most recent prospectus, which we expect to be effective by November 1 or upon request at www.PrincipalAM.com/ETFprospectuses</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Updated Prospectus Web Address</t>
        </is>
      </c>
      <c r="B126" s="4" t="inlineStr">
        <is>
          <t xml:space="preserve"> </t>
        </is>
      </c>
      <c r="C126" s="4" t="inlineStr">
        <is>
          <t>&amp;lt;span style="box-sizing: border-box; color: rgb(0, 0, 0); display: inline; flex-wrap: nowrap; font-size: 10.6667px; font-weight: 400; grid-area: auto; line-height: 16px; margin: 0px; overflow: visible; text-align: justify;"&gt;www.PrincipalAM.com/ETFprospectuses&amp;lt;/span&gt;</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Accountant Change Statement [Text Block]</t>
        </is>
      </c>
      <c r="B127" s="4" t="inlineStr">
        <is>
          <t xml:space="preserve"> </t>
        </is>
      </c>
      <c r="C127" s="4" t="inlineStr">
        <is>
          <t>During the two most recent fiscal years or any subsequent interim period, there have been no changes in or disagreements with Accountants.</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000235507</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Shareholder Repor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Fund Name</t>
        </is>
      </c>
      <c r="B130" s="4" t="inlineStr">
        <is>
          <t xml:space="preserve"> </t>
        </is>
      </c>
      <c r="C130" s="4" t="inlineStr">
        <is>
          <t>Principal Real Estate Active Opportunities ETF</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Trading Symbol</t>
        </is>
      </c>
      <c r="B131" s="4" t="inlineStr">
        <is>
          <t xml:space="preserve"> </t>
        </is>
      </c>
      <c r="C131" s="4" t="inlineStr">
        <is>
          <t>BYRE</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Security Exchange Name</t>
        </is>
      </c>
      <c r="B132" s="4" t="inlineStr">
        <is>
          <t xml:space="preserve"> </t>
        </is>
      </c>
      <c r="C132" s="4" t="inlineStr">
        <is>
          <t>NYSEArca</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Annual or Semi-Annual Statement [Text Block]</t>
        </is>
      </c>
      <c r="B133" s="4" t="inlineStr">
        <is>
          <t xml:space="preserve"> </t>
        </is>
      </c>
      <c r="C133" s="4" t="inlineStr">
        <is>
          <t>This annual shareholder report contains important information about Principal Real Estate Active Opportunities ETF (the "Fund") for the period of July 1, 2023 to June 30, 2024.</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Shareholder Report Annual or Semi-Annual</t>
        </is>
      </c>
      <c r="B134" s="4" t="inlineStr">
        <is>
          <t xml:space="preserve"> </t>
        </is>
      </c>
      <c r="C134" s="4" t="inlineStr">
        <is>
          <t>Annual Shareholder Report</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Additional Information [Text Block]</t>
        </is>
      </c>
      <c r="B135" s="4" t="inlineStr">
        <is>
          <t xml:space="preserve"> </t>
        </is>
      </c>
      <c r="C135" s="4" t="inlineStr">
        <is>
          <t xml:space="preserve"> You can find additional information about the Fund at www.PrincipalAM.com/ETFprospectuses 1-800-222-5852 prospectus principalfunds.com</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Additional Information Phone Number</t>
        </is>
      </c>
      <c r="B136" s="4" t="inlineStr">
        <is>
          <t xml:space="preserve"> </t>
        </is>
      </c>
      <c r="C136" s="4" t="inlineStr">
        <is>
          <t>&amp;lt;span style="text-decoration: underline solid rgb(0, 0, 0); box-sizing: border-box; color: rgb(0, 0, 0); display: inline; flex-wrap: nowrap; font-size: 10.6667px; font-weight: 400; grid-area: auto; line-height: 16px; margin: 0px; overflow: visible; text-align: left;"&gt;1-800-222-5852&amp;lt;/span&gt;</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Additional Information Email</t>
        </is>
      </c>
      <c r="B137" s="4" t="inlineStr">
        <is>
          <t xml:space="preserve"> </t>
        </is>
      </c>
      <c r="C137" s="4" t="inlineStr">
        <is>
          <t>&amp;lt;span style="box-sizing: border-box; color: rgb(0, 0, 0); display: inline; flex-wrap: nowrap; font-size: 10.6667px; font-weight: 400; grid-area: auto; line-height: 16px; margin: 0px; overflow: visible; text-align: left;"&gt;prospectus@principalfunds.com&amp;lt;/span&gt;</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dditional Information Website</t>
        </is>
      </c>
      <c r="B138" s="4" t="inlineStr">
        <is>
          <t xml:space="preserve"> </t>
        </is>
      </c>
      <c r="C138" s="4" t="inlineStr">
        <is>
          <t>&amp;lt;span style="box-sizing: border-box; color: rgb(0, 0, 0); display: inline; flex-wrap: nowrap; font-size: 10.6667px; font-weight: 400; grid-area: auto; line-height: 16px; margin: 0px; overflow: visible; text-align: left;"&gt;www.PrincipalAM.com/ETFprospectuses&amp;lt;/span&gt;</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Expenses [Text Block]</t>
        </is>
      </c>
      <c r="B139" s="4" t="inlineStr">
        <is>
          <t xml:space="preserve"> </t>
        </is>
      </c>
      <c r="C139" s="4" t="inlineStr">
        <is>
          <t>What were the Fund costs for the last year? (based on a hypothetical $10,000 investment) Fund Name Costs of a $10,000 investment Costs paid as a percentage of a $10,000 investment Principal Real Estate Active Opportunities ETF $67 0.65%</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Expenses Paid, Amount</t>
        </is>
      </c>
      <c r="B140" s="4" t="inlineStr">
        <is>
          <t xml:space="preserve"> </t>
        </is>
      </c>
      <c r="C140" s="5" t="n">
        <v>67</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Expense Ratio, Percent</t>
        </is>
      </c>
      <c r="B141" s="4" t="inlineStr">
        <is>
          <t xml:space="preserve"> </t>
        </is>
      </c>
      <c r="C141" s="6" t="n">
        <v>0.0065</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Factors Affecting Performance [Text Block]</t>
        </is>
      </c>
      <c r="B142" s="4" t="inlineStr">
        <is>
          <t xml:space="preserve"> </t>
        </is>
      </c>
      <c r="C142" s="4" t="inlineStr">
        <is>
          <t>Management's Discussion of Fund Performance The Fund seeks total return. Under normal circumstances, the Fund invests at least 80% of its net assets, plus any borrowings for investment purposes, in securities of companies principally engaged in the real estate industry at the time of purchase. It invests primarily in equity securities of U.S. companies, including those of small companies. The Fund is non-diversified. Over the year, contribution came mainly from the overweight to and selection in healthcare. The portfolio benefitted from overweights to stocks with senior housing and skilled nursing exposure, which benefited from strong operating performance. In addition, the portfolio participated in the initial public offering of a healthcare company which contributed to relative performance after it reported positive results in 2024. Avoiding a healthcare company with multiple key tenant issues and balance sheet concerns was additive as well. Detraction came from the avoidance of malls which outperformed on firmer U.S. economic data and a resilient consumer. Exposure to a timeshare company was also detractive, with the company pressured by weaker earnings results throughout the year.</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Performance Past Does Not Indicate Future [Text]</t>
        </is>
      </c>
      <c r="B143" s="4" t="inlineStr">
        <is>
          <t xml:space="preserve"> </t>
        </is>
      </c>
      <c r="C143"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Past performance is not a good predictor of the Fund's future performance. &amp;lt;/span&gt;The graph above represents historical performance of a hypothetical investment of $10,000 in the Fund over the past ten years (or since inception if shorter). The table and graph above do not reflect the impact of taxes. If they did, performance would be lower. Visit &amp;lt;span style="box-sizing: border-box; color: rgb(0, 0, 0); display: inline; flex-wrap: nowrap; font-size: 10.6667px; font-weight: 400; grid-area: auto; line-height: 16px; margin: 0px; overflow: visible; text-align: left;"&gt;www.PrincipalAM.com/ETF&amp;lt;/span&gt; for more recent performance information.&amp;lt;/p&gt;</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Line Graph [Table Text Block]</t>
        </is>
      </c>
      <c r="B144" s="4" t="inlineStr">
        <is>
          <t xml:space="preserve"> </t>
        </is>
      </c>
      <c r="C144" s="4" t="inlineStr">
        <is>
          <t>Principal Real Estate Active Opportunities ETF $9,855 Russell 3000 Index $14,143 FTSE NAREIT All Equity REITs Index $9,844
05/22 $10,000 $10,000 $10,000 06/22 $9,799 $9,657 $9,734 09/22 $8,894 $9,226 $8,679 12/22 $9,108 $9,888 $9,038 03/23 $9,382 $10,598 $9,196 06/23 $9,306 $11,487 $9,307 09/23 $8,687 $11,113 $8,531 12/23 $10,092 $12,455 $10,065 03/24 $9,889 $13,703 $9,933 06/24 $9,855 $14,143 $9,844</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Average Annual Return [Table Text Block]</t>
        </is>
      </c>
      <c r="B145" s="4" t="inlineStr">
        <is>
          <t xml:space="preserve"> </t>
        </is>
      </c>
      <c r="C145" s="4" t="inlineStr">
        <is>
          <t>Name 1-Year Since Inception
May 18, 2022 Principal Real Estate Active Opportunities ETF 5.90% - Russell 3000 Index 23.13% 17.78% FTSE NAREIT All Equity REITs Index 5.78%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Performance Inception Date</t>
        </is>
      </c>
      <c r="B146" s="4" t="inlineStr">
        <is>
          <t xml:space="preserve"> </t>
        </is>
      </c>
      <c r="C146" s="4" t="inlineStr">
        <is>
          <t xml:space="preserve"> </t>
        </is>
      </c>
      <c r="D146" s="4" t="inlineStr">
        <is>
          <t xml:space="preserve"> </t>
        </is>
      </c>
      <c r="E146" s="4" t="inlineStr">
        <is>
          <t>May 18,  2022</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Performance Table Market Index Changed [Text Block]</t>
        </is>
      </c>
      <c r="B147" s="4" t="inlineStr">
        <is>
          <t xml:space="preserve"> </t>
        </is>
      </c>
      <c r="C147" s="4" t="inlineStr">
        <is>
          <t>Effective November 1, 2023, the Fund changed its primary broad-based index to the Russell 3000 Index in order to meet the revised definition of “broad-based securities market index". The FTSE NAREIT All Equity REITs Index is included as an additional index for the Fund as it shows how the Fund’s performance compares with the returns of an index of funds with similar investment objectives.</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AssetsNet</t>
        </is>
      </c>
      <c r="B148" s="5" t="n">
        <v>10295246</v>
      </c>
      <c r="C148" s="5" t="n">
        <v>10295246</v>
      </c>
      <c r="D148" s="4" t="inlineStr">
        <is>
          <t xml:space="preserve"> </t>
        </is>
      </c>
      <c r="E148" s="5" t="n">
        <v>10295246</v>
      </c>
      <c r="F148" s="5" t="n">
        <v>10295246</v>
      </c>
      <c r="G148" s="5" t="n">
        <v>10295246</v>
      </c>
      <c r="H148" s="5" t="n">
        <v>10295246</v>
      </c>
      <c r="I148" s="5" t="n">
        <v>10295246</v>
      </c>
      <c r="J148" s="5" t="n">
        <v>10295246</v>
      </c>
      <c r="K148" s="5" t="n">
        <v>10295246</v>
      </c>
      <c r="L148" s="5" t="n">
        <v>10295246</v>
      </c>
      <c r="M148" s="5" t="n">
        <v>10295246</v>
      </c>
    </row>
    <row r="149">
      <c r="A149" s="4" t="inlineStr">
        <is>
          <t>Holdings Count | Holding</t>
        </is>
      </c>
      <c r="B149" s="7" t="n">
        <v>24</v>
      </c>
      <c r="C149" s="7" t="n">
        <v>24</v>
      </c>
      <c r="D149" s="4" t="inlineStr">
        <is>
          <t xml:space="preserve"> </t>
        </is>
      </c>
      <c r="E149" s="7" t="n">
        <v>24</v>
      </c>
      <c r="F149" s="7" t="n">
        <v>24</v>
      </c>
      <c r="G149" s="7" t="n">
        <v>24</v>
      </c>
      <c r="H149" s="7" t="n">
        <v>24</v>
      </c>
      <c r="I149" s="7" t="n">
        <v>24</v>
      </c>
      <c r="J149" s="7" t="n">
        <v>24</v>
      </c>
      <c r="K149" s="7" t="n">
        <v>24</v>
      </c>
      <c r="L149" s="7" t="n">
        <v>24</v>
      </c>
      <c r="M149" s="7" t="n">
        <v>24</v>
      </c>
    </row>
    <row r="150">
      <c r="A150" s="4" t="inlineStr">
        <is>
          <t>Advisory Fees Paid, Amount</t>
        </is>
      </c>
      <c r="B150" s="4" t="inlineStr">
        <is>
          <t xml:space="preserve"> </t>
        </is>
      </c>
      <c r="C150" s="5" t="n">
        <v>51772</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InvestmentCompanyPortfolioTurnover</t>
        </is>
      </c>
      <c r="B151" s="4" t="inlineStr">
        <is>
          <t xml:space="preserve"> </t>
        </is>
      </c>
      <c r="C151" s="8" t="n">
        <v>0.27</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Additional Fund Statistics [Text Block]</t>
        </is>
      </c>
      <c r="B152" s="4" t="inlineStr">
        <is>
          <t xml:space="preserve"> </t>
        </is>
      </c>
      <c r="C152" s="4" t="inlineStr">
        <is>
          <t>Fund Statistics Net Assets $10,295,246 Total Number of Portfolio Holdings 24 Portfolio Turnover Rate 27.0% Total Advisory Fees Paid $51,772</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Holdings [Text Block]</t>
        </is>
      </c>
      <c r="B153" s="4" t="inlineStr">
        <is>
          <t xml:space="preserve"> </t>
        </is>
      </c>
      <c r="C153" s="4" t="inlineStr">
        <is>
          <t>Portfolio Allocation Asset Weighting Percent of Net Assets Common Stocks 98.86% Investment Companies 0.72% Other Assets and Liabilities 0.42% Total Net Assets 100.00%</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Material Fund Change [Text Block]</t>
        </is>
      </c>
      <c r="B154" s="4" t="inlineStr">
        <is>
          <t xml:space="preserve"> </t>
        </is>
      </c>
      <c r="C154" s="4" t="inlineStr">
        <is>
          <t>Material Fund Changes There were no material changes to the Fund for the period July 1, 2023 to June 30, 2024. For more complete information, you may review the Fund's most recent prospectus, which we expect to be effective by November 1 or upon request at www.PrincipalAM.com/ETFprospectuses</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Updated Prospectus Web Address</t>
        </is>
      </c>
      <c r="B155" s="4" t="inlineStr">
        <is>
          <t xml:space="preserve"> </t>
        </is>
      </c>
      <c r="C155" s="4" t="inlineStr">
        <is>
          <t>&amp;lt;span style="box-sizing: border-box; color: rgb(0, 0, 0); display: inline; flex-wrap: nowrap; font-size: 10.6667px; font-weight: 400; grid-area: auto; line-height: 16px; margin: 0px; overflow: visible; text-align: justify;"&gt;www.PrincipalAM.com/ETFprospectuses&amp;lt;/span&gt;</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Accountant Change Statement [Text Block]</t>
        </is>
      </c>
      <c r="B156" s="4" t="inlineStr">
        <is>
          <t xml:space="preserve"> </t>
        </is>
      </c>
      <c r="C156" s="4" t="inlineStr">
        <is>
          <t>During the two most recent fiscal years or any subsequent interim period, there have been no changes in or disagreements with Accountants.</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C000172043</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Shareholder Repor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Fund Name</t>
        </is>
      </c>
      <c r="B159" s="4" t="inlineStr">
        <is>
          <t xml:space="preserve"> </t>
        </is>
      </c>
      <c r="C159" s="4" t="inlineStr">
        <is>
          <t>Principal Spectrum Preferred Securities Active ETF</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Trading Symbol</t>
        </is>
      </c>
      <c r="B160" s="4" t="inlineStr">
        <is>
          <t xml:space="preserve"> </t>
        </is>
      </c>
      <c r="C160" s="4" t="inlineStr">
        <is>
          <t>PREF</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Security Exchange Name</t>
        </is>
      </c>
      <c r="B161" s="4" t="inlineStr">
        <is>
          <t xml:space="preserve"> </t>
        </is>
      </c>
      <c r="C161" s="4" t="inlineStr">
        <is>
          <t>NYSEArca</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nnual or Semi-Annual Statement [Text Block]</t>
        </is>
      </c>
      <c r="B162" s="4" t="inlineStr">
        <is>
          <t xml:space="preserve"> </t>
        </is>
      </c>
      <c r="C162" s="4" t="inlineStr">
        <is>
          <t>This annual shareholder report contains important information about Principal Spectrum Preferred Securities Active ETF (the "Fund") for the period of July 1, 2023 to June 30, 2024.</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Shareholder Report Annual or Semi-Annual</t>
        </is>
      </c>
      <c r="B163" s="4" t="inlineStr">
        <is>
          <t xml:space="preserve"> </t>
        </is>
      </c>
      <c r="C163" s="4" t="inlineStr">
        <is>
          <t>Annual Shareholder Report</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Additional Information [Text Block]</t>
        </is>
      </c>
      <c r="B164" s="4" t="inlineStr">
        <is>
          <t xml:space="preserve"> </t>
        </is>
      </c>
      <c r="C164" s="4" t="inlineStr">
        <is>
          <t xml:space="preserve"> You can find additional information about the Fund at www.PrincipalAM.com/ETFprospectuses 1-800-222-5852 prospectus principalfunds.com</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Additional Information Phone Number</t>
        </is>
      </c>
      <c r="B165" s="4" t="inlineStr">
        <is>
          <t xml:space="preserve"> </t>
        </is>
      </c>
      <c r="C165" s="4" t="inlineStr">
        <is>
          <t>&amp;lt;span style="text-decoration: underline solid rgb(0, 0, 0); box-sizing: border-box; color: rgb(0, 0, 0); display: inline; flex-wrap: nowrap; font-size: 10.6667px; font-weight: 400; grid-area: auto; line-height: 16px; margin: 0px; overflow: visible; text-align: left;"&gt;1-800-222-5852&amp;lt;/span&gt;</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Additional Information Email</t>
        </is>
      </c>
      <c r="B166" s="4" t="inlineStr">
        <is>
          <t xml:space="preserve"> </t>
        </is>
      </c>
      <c r="C166" s="4" t="inlineStr">
        <is>
          <t>&amp;lt;span style="box-sizing: border-box; color: rgb(0, 0, 0); display: inline; flex-wrap: nowrap; font-size: 10.6667px; font-weight: 400; grid-area: auto; line-height: 16px; margin: 0px; overflow: visible; text-align: left;"&gt;prospectus@principalfunds.com&amp;lt;/span&gt;</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Additional Information Website</t>
        </is>
      </c>
      <c r="B167" s="4" t="inlineStr">
        <is>
          <t xml:space="preserve"> </t>
        </is>
      </c>
      <c r="C167" s="4" t="inlineStr">
        <is>
          <t>&amp;lt;span style="box-sizing: border-box; color: rgb(0, 0, 0); display: inline; flex-wrap: nowrap; font-size: 10.6667px; font-weight: 400; grid-area: auto; line-height: 16px; margin: 0px; overflow: visible; text-align: left;"&gt;www.PrincipalAM.com/ETFprospectuses&amp;lt;/span&gt;</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Expenses [Text Block]</t>
        </is>
      </c>
      <c r="B168" s="4" t="inlineStr">
        <is>
          <t xml:space="preserve"> </t>
        </is>
      </c>
      <c r="C168" s="4" t="inlineStr">
        <is>
          <t>What were the Fund costs for the last year? (based on a hypothetical $10,000 investment) Fund Name Costs of a $10,000 investment Costs paid as a percentage of a $10,000 investment Principal Spectrum Preferred Securities Active ETF $59 0.55%</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Expenses Paid, Amount</t>
        </is>
      </c>
      <c r="B169" s="4" t="inlineStr">
        <is>
          <t xml:space="preserve"> </t>
        </is>
      </c>
      <c r="C169" s="5" t="n">
        <v>59</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Expense Ratio, Percent</t>
        </is>
      </c>
      <c r="B170" s="4" t="inlineStr">
        <is>
          <t xml:space="preserve"> </t>
        </is>
      </c>
      <c r="C170" s="6" t="n">
        <v>0.0055</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Factors Affecting Performance [Text Block]</t>
        </is>
      </c>
      <c r="B171" s="4" t="inlineStr">
        <is>
          <t xml:space="preserve"> </t>
        </is>
      </c>
      <c r="C171" s="4" t="inlineStr">
        <is>
          <t>Management's Discussion of Fund Performance The Fund seeks to provide current income. Under normal circumstances, the Fund invests at least 80% of its net assets, plus any borrowings for investment purposes, in preferred securities at the time of purchase. Examples of preferred securities include preferred stock, certain depositary receipts, and various types of junior subordinated debt (such debt generally includes the contractual ability to defer payment of interest without accelerating an immediate default event). It concentrates its investments (invests more than 25% of its net assets) in securities in one or more industries within the financial services sector. During the first 4 months of the period (through October), the bond market completed digestion of the most significant rate hike cycles in 40 years. The US Fed hiked rates to 5.25% and has kept them there since July 2023. From October to the end of the period, the capital securities markets rallied significantly in one of the greatest spread tightening moves relative to 5 year US Treasuries since the COVID crisis. Spreads tightened by 160 basis points (bps) in Contingent Convertible Capital Securities (CoCos) and 100 bps in NoCos ($1000 par non-CoCo) and as the US Treasury 5 year note yield rose only by 20 bps during the period, most of the performance for the Fund is explained by spread tightening. The top 3 contributing sectors were $1000 par Preferred Stock, Utility Hybrids and Insurance Hybrids. There were no detracting sectors – the bottom 3 contributors were Trust Preferred Securities (TruPS) floaters, Legacy Banking Hybrids and Bank Non-Viability Additional Tier 1 capital securities. Below investment grade rated paper outperformed investment grade rated paper and longer duration performed well due to the spread tightening.</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Performance Past Does Not Indicate Future [Text]</t>
        </is>
      </c>
      <c r="B172" s="4" t="inlineStr">
        <is>
          <t xml:space="preserve"> </t>
        </is>
      </c>
      <c r="C172"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Past performance is not a good predictor of the Fund's future performance. &amp;lt;/span&gt;The graph above represents historical performance of a hypothetical investment of $10,000 in the Fund over the past ten years (or since inception if shorter). The table and graph above do not reflect the impact of taxes. If they did, performance would be lower. Visit &amp;lt;span style="box-sizing: border-box; color: rgb(0, 0, 0); display: inline; flex-wrap: nowrap; font-size: 10.6667px; font-weight: 400; grid-area: auto; line-height: 16px; margin: 0px; overflow: visible; text-align: left;"&gt;www.PrincipalAM.com/ETF&amp;lt;/span&gt; for more recent performance information.&amp;lt;/p&gt;</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Line Graph [Table Text Block]</t>
        </is>
      </c>
      <c r="B173" s="4" t="inlineStr">
        <is>
          <t xml:space="preserve"> </t>
        </is>
      </c>
      <c r="C173" s="4" t="inlineStr">
        <is>
          <t>Principal Spectrum Preferred Securities Active ETF $12,566 Bloomberg Global Aggregate Bond Index $9,748 ICE BofA U.S. Investment Grade Capital Securities Index $13,277
07/17 $10,000 $10,000 $10,000 09/17 $10,228 $10,241 $10,163 12/17 $10,267 $10,351 $10,224 03/18 $10,062 $10,492 $10,036 06/18 $9,936 $10,200 $9,989 09/18 $10,054 $10,106 $10,163 12/18 $9,706 $10,227 $9,763 03/19 $10,358 $10,452 $10,495 06/19 $10,726 $10,797 $10,926 09/19 $11,098 $10,874 $11,262 12/19 $11,393 $10,927 $11,576 03/20 $9,992 $10,891 $10,468 06/20 $11,200 $11,253 $11,485 09/20 $11,730 $11,552 $11,988 12/20 $12,248 $11,932 $12,528 03/21 $12,151 $11,399 $12,441 06/21 $12,480 $11,549 $12,784 09/21 $12,624 $11,447 $12,906 12/21 $12,502 $11,370 $12,836 03/22 $11,787 $10,669 $12,175 06/22 $10,832 $9,788 $11,266 09/22 $10,649 $9,108 $11,159 12/22 $11,027 $9,522 $11,529 03/23 $11,038 $9,809 $11,656 06/23 $11,141 $9,659 $11,893 09/23 $11,216 $9,312 $11,935 12/23 $11,839 $10,067 $12,643 03/24 $12,372 $9,857 $13,106 06/24 $12,566 $9,748 $13,277</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Average Annual Return [Table Text Block]</t>
        </is>
      </c>
      <c r="B174" s="4" t="inlineStr">
        <is>
          <t xml:space="preserve"> </t>
        </is>
      </c>
      <c r="C174" s="4" t="inlineStr">
        <is>
          <t>Name 1-Year 5-Years Since Inception
July 10, 2017 Principal Spectrum Preferred Securities Active ETF 13.40% 3.37% 3.35% Bloomberg Global Aggregate Bond Index 0.92% - - ICE BofA U.S. Investment Grade Capital Securities Index 11.67% 3.98% 4.15%</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Performance Inception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Jul. 10,  2017</t>
        </is>
      </c>
      <c r="J175" s="4" t="inlineStr">
        <is>
          <t xml:space="preserve"> </t>
        </is>
      </c>
      <c r="K175" s="4" t="inlineStr">
        <is>
          <t xml:space="preserve"> </t>
        </is>
      </c>
      <c r="L175" s="4" t="inlineStr">
        <is>
          <t xml:space="preserve"> </t>
        </is>
      </c>
      <c r="M175" s="4" t="inlineStr">
        <is>
          <t xml:space="preserve"> </t>
        </is>
      </c>
    </row>
    <row r="176">
      <c r="A176" s="4" t="inlineStr">
        <is>
          <t>Performance Table Market Index Changed [Text Block]</t>
        </is>
      </c>
      <c r="B176" s="4" t="inlineStr">
        <is>
          <t xml:space="preserve"> </t>
        </is>
      </c>
      <c r="C176" s="4" t="inlineStr">
        <is>
          <t>Effective November 1, 2023, the Fund changed its primary broad-based index to the Bloomberg Global Aggregate Bond Index in order to meet the revised definition of “broad-based securities market index". The ICE BofA U.S. Investment Grade Institutional Capital Securities Index is included as an additional index for the Fund as it shows how the Fund’s performance compares with the returns of an index of funds with similar investment objectives.</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AssetsNet</t>
        </is>
      </c>
      <c r="B177" s="5" t="n">
        <v>904852143</v>
      </c>
      <c r="C177" s="5" t="n">
        <v>904852143</v>
      </c>
      <c r="D177" s="4" t="inlineStr">
        <is>
          <t xml:space="preserve"> </t>
        </is>
      </c>
      <c r="E177" s="5" t="n">
        <v>904852143</v>
      </c>
      <c r="F177" s="5" t="n">
        <v>904852143</v>
      </c>
      <c r="G177" s="5" t="n">
        <v>904852143</v>
      </c>
      <c r="H177" s="5" t="n">
        <v>904852143</v>
      </c>
      <c r="I177" s="5" t="n">
        <v>904852143</v>
      </c>
      <c r="J177" s="5" t="n">
        <v>904852143</v>
      </c>
      <c r="K177" s="5" t="n">
        <v>904852143</v>
      </c>
      <c r="L177" s="5" t="n">
        <v>904852143</v>
      </c>
      <c r="M177" s="5" t="n">
        <v>904852143</v>
      </c>
    </row>
    <row r="178">
      <c r="A178" s="4" t="inlineStr">
        <is>
          <t>Holdings Count | Holding</t>
        </is>
      </c>
      <c r="B178" s="7" t="n">
        <v>109</v>
      </c>
      <c r="C178" s="7" t="n">
        <v>109</v>
      </c>
      <c r="D178" s="4" t="inlineStr">
        <is>
          <t xml:space="preserve"> </t>
        </is>
      </c>
      <c r="E178" s="7" t="n">
        <v>109</v>
      </c>
      <c r="F178" s="7" t="n">
        <v>109</v>
      </c>
      <c r="G178" s="7" t="n">
        <v>109</v>
      </c>
      <c r="H178" s="7" t="n">
        <v>109</v>
      </c>
      <c r="I178" s="7" t="n">
        <v>109</v>
      </c>
      <c r="J178" s="7" t="n">
        <v>109</v>
      </c>
      <c r="K178" s="7" t="n">
        <v>109</v>
      </c>
      <c r="L178" s="7" t="n">
        <v>109</v>
      </c>
      <c r="M178" s="7" t="n">
        <v>109</v>
      </c>
    </row>
    <row r="179">
      <c r="A179" s="4" t="inlineStr">
        <is>
          <t>Advisory Fees Paid, Amount</t>
        </is>
      </c>
      <c r="B179" s="4" t="inlineStr">
        <is>
          <t xml:space="preserve"> </t>
        </is>
      </c>
      <c r="C179" s="5" t="n">
        <v>4054861</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InvestmentCompanyPortfolioTurnover</t>
        </is>
      </c>
      <c r="B180" s="4" t="inlineStr">
        <is>
          <t xml:space="preserve"> </t>
        </is>
      </c>
      <c r="C180" s="6" t="n">
        <v>0.066</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Additional Fund Statistics [Text Block]</t>
        </is>
      </c>
      <c r="B181" s="4" t="inlineStr">
        <is>
          <t xml:space="preserve"> </t>
        </is>
      </c>
      <c r="C181" s="4" t="inlineStr">
        <is>
          <t>Fund Statistics Net Assets $904,852,143 Total Number of Portfolio Holdings 109 Portfolio Turnover Rate 6.6% Total Advisory Fees Paid $4,054,861</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Holdings [Text Block]</t>
        </is>
      </c>
      <c r="B182" s="4" t="inlineStr">
        <is>
          <t xml:space="preserve"> </t>
        </is>
      </c>
      <c r="C182" s="4" t="inlineStr">
        <is>
          <t>Portfolio Allocation Asset Weighting Percent of Net Assets Bonds 97.54% Investment Companies 2.53% Other Assets and Liabilities (0.07)% Total Net Assets 100.00%</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Material Fund Change [Text Block]</t>
        </is>
      </c>
      <c r="B183" s="4" t="inlineStr">
        <is>
          <t xml:space="preserve"> </t>
        </is>
      </c>
      <c r="C183" s="4" t="inlineStr">
        <is>
          <t>Material Fund Changes There were no material changes to the Fund for the period July 1, 2023 to June 30, 2024. For more complete information, you may review the Fund's most recent prospectus, which we expect to be effective by November 1 or upon request at www.PrincipalAM.com/ETFprospectuses</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Updated Prospectus Web Address</t>
        </is>
      </c>
      <c r="B184" s="4" t="inlineStr">
        <is>
          <t xml:space="preserve"> </t>
        </is>
      </c>
      <c r="C184" s="4" t="inlineStr">
        <is>
          <t>&amp;lt;span style="box-sizing: border-box; color: rgb(0, 0, 0); display: inline; flex-wrap: nowrap; font-size: 10.6667px; font-weight: 400; grid-area: auto; line-height: 16px; margin: 0px; overflow: visible; text-align: justify;"&gt;www.PrincipalAM.com/ETFprospectuses&amp;lt;/span&gt;</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Accountant Change Statement [Text Block]</t>
        </is>
      </c>
      <c r="B185" s="4" t="inlineStr">
        <is>
          <t xml:space="preserve"> </t>
        </is>
      </c>
      <c r="C185" s="4" t="inlineStr">
        <is>
          <t>During the two most recent fiscal years or any subsequent interim period, there have been no changes in or disagreements with Accountants.</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C000193921</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Shareholder Repor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Fund Name</t>
        </is>
      </c>
      <c r="B188" s="4" t="inlineStr">
        <is>
          <t xml:space="preserve"> </t>
        </is>
      </c>
      <c r="C188" s="4" t="inlineStr">
        <is>
          <t>Principal U.S. Mega-Cap ETF</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Trading Symbol</t>
        </is>
      </c>
      <c r="B189" s="4" t="inlineStr">
        <is>
          <t xml:space="preserve"> </t>
        </is>
      </c>
      <c r="C189" s="4" t="inlineStr">
        <is>
          <t>USMC</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Security Exchange Name</t>
        </is>
      </c>
      <c r="B190" s="4" t="inlineStr">
        <is>
          <t xml:space="preserve"> </t>
        </is>
      </c>
      <c r="C190" s="4" t="inlineStr">
        <is>
          <t>NASDAQ</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Annual or Semi-Annual Statement [Text Block]</t>
        </is>
      </c>
      <c r="B191" s="4" t="inlineStr">
        <is>
          <t xml:space="preserve"> </t>
        </is>
      </c>
      <c r="C191" s="4" t="inlineStr">
        <is>
          <t>This annual shareholder report contains important information about Principal U.S. Mega-Cap ETF (the "Fund") for the period of July 1, 2023 to June 30, 2024.</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Shareholder Report Annual or Semi-Annual</t>
        </is>
      </c>
      <c r="B192" s="4" t="inlineStr">
        <is>
          <t xml:space="preserve"> </t>
        </is>
      </c>
      <c r="C192" s="4" t="inlineStr">
        <is>
          <t>Annual Shareholder Report</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Additional Information [Text Block]</t>
        </is>
      </c>
      <c r="B193" s="4" t="inlineStr">
        <is>
          <t xml:space="preserve"> </t>
        </is>
      </c>
      <c r="C193" s="4" t="inlineStr">
        <is>
          <t xml:space="preserve"> You can find additional information about the Fund at www.PrincipalAM.com/ETFprospectuses 1-800-222-5852 prospectus principalfunds.com</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Additional Information Phone Number</t>
        </is>
      </c>
      <c r="B194" s="4" t="inlineStr">
        <is>
          <t xml:space="preserve"> </t>
        </is>
      </c>
      <c r="C194" s="4" t="inlineStr">
        <is>
          <t>&amp;lt;span style="text-decoration: underline solid rgb(0, 0, 0); box-sizing: border-box; color: rgb(0, 0, 0); display: inline; flex-wrap: nowrap; font-size: 10.6667px; font-weight: 400; grid-area: auto; line-height: 16px; margin: 0px; overflow: visible; text-align: left;"&gt;1-800-222-5852&amp;lt;/span&gt;</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Additional Information Email</t>
        </is>
      </c>
      <c r="B195" s="4" t="inlineStr">
        <is>
          <t xml:space="preserve"> </t>
        </is>
      </c>
      <c r="C195" s="4" t="inlineStr">
        <is>
          <t>&amp;lt;span style="box-sizing: border-box; color: rgb(0, 0, 0); display: inline; flex-wrap: nowrap; font-size: 10.6667px; font-weight: 400; grid-area: auto; line-height: 16px; margin: 0px; overflow: visible; text-align: left;"&gt;prospectus@principalfunds.com&amp;lt;/span&gt;</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Additional Information Website</t>
        </is>
      </c>
      <c r="B196" s="4" t="inlineStr">
        <is>
          <t xml:space="preserve"> </t>
        </is>
      </c>
      <c r="C196" s="4" t="inlineStr">
        <is>
          <t>&amp;lt;span style="box-sizing: border-box; color: rgb(0, 0, 0); display: inline; flex-wrap: nowrap; font-size: 10.6667px; font-weight: 400; grid-area: auto; line-height: 16px; margin: 0px; overflow: visible; text-align: left;"&gt;www.PrincipalAM.com/ETFprospectuses&amp;lt;/span&gt;</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Expenses [Text Block]</t>
        </is>
      </c>
      <c r="B197" s="4" t="inlineStr">
        <is>
          <t xml:space="preserve"> </t>
        </is>
      </c>
      <c r="C197" s="4" t="inlineStr">
        <is>
          <t>What were the Fund costs for the last year? (based on a hypothetical $10,000 investment) Fund Name Costs of a $10,000 investment Costs paid as a percentage of a $10,000 investment Principal U.S. Mega-Cap ETF $14 0.12%</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Expenses Paid, Amount</t>
        </is>
      </c>
      <c r="B198" s="4" t="inlineStr">
        <is>
          <t xml:space="preserve"> </t>
        </is>
      </c>
      <c r="C198" s="5" t="n">
        <v>14</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Expense Ratio, Percent</t>
        </is>
      </c>
      <c r="B199" s="4" t="inlineStr">
        <is>
          <t xml:space="preserve"> </t>
        </is>
      </c>
      <c r="C199" s="6" t="n">
        <v>0.0012</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Factors Affecting Performance [Text Block]</t>
        </is>
      </c>
      <c r="B200" s="4" t="inlineStr">
        <is>
          <t xml:space="preserve"> </t>
        </is>
      </c>
      <c r="C200" s="4" t="inlineStr">
        <is>
          <t>Management's Discussion of Fund Performance The Fund seeks long-term growth of capital. Under normal circumstances, the Fund invests at least 80% of its net assets, plus any borrowings for investment purposes, in equity securities of U.S. companies with very large ("mega") market capitalizations at the time of purchase. For this Fund, companies with mega capitalizations are those with market capitalizations in the top 50th percentile of the S&amp;P 500 Index at the time of purchase. The Fund outperformed the S&amp;P 500 Index ("Index") over the year. All eleven sectors in the Index posted positive returns, led by communication services and information technology. Real Estate and utilities lagged during the year. NVIDIA, Constellation Energy, and Arista Networks outperformed within the Index, while SolarEdge Technologies, Albemarle, and Paycom Software underperformed in the Index. Our positioning in Broadcom, Costco Wholesale, and Meta Platforms contributed to performance. Our positioning in Pfizer, Accenture, and Tesla detracted from performance.</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Performance Past Does Not Indicate Future [Text]</t>
        </is>
      </c>
      <c r="B201" s="4" t="inlineStr">
        <is>
          <t xml:space="preserve"> </t>
        </is>
      </c>
      <c r="C201"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Past performance is not a good predictor of the Fund's future performance. &amp;lt;/span&gt;The graph above represents historical performance of a hypothetical investment of $10,000 in the Fund over the past ten years (or since inception if shorter). The table and graph above do not reflect the impact of taxes. If they did, performance would be lower. Visit &amp;lt;span style="box-sizing: border-box; color: rgb(0, 0, 0); display: inline; flex-wrap: nowrap; font-size: 10.6667px; font-weight: 400; grid-area: auto; line-height: 16px; margin: 0px; overflow: visible; text-align: left;"&gt;www.PrincipalAM.com/ETF&amp;lt;/span&gt; for more recent performance information.&amp;lt;/p&gt;</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Line Graph [Table Text Block]</t>
        </is>
      </c>
      <c r="B202" s="4" t="inlineStr">
        <is>
          <t xml:space="preserve"> </t>
        </is>
      </c>
      <c r="C202" s="4" t="inlineStr">
        <is>
          <t>Principal U.S. Mega-Cap ETF $24,341 S&amp;P 500 Index $24,003 10/17 $10,000 $10,000 12/17 $10,495 $10,508 03/18 $10,224 $10,428 06/18 $10,480 $10,786 09/18 $11,457 $11,618 12/18 $10,313 $10,047 03/19 $11,522 $11,418 06/19 $11,973 $11,910 09/19 $12,174 $12,112 12/19 $13,124 $13,211 03/20 $10,856 $10,622 06/20 $12,647 $12,804 09/20 $13,899 $13,947 12/20 $15,218 $15,641 03/21 $15,734 $16,607 06/21 $16,987 $18,027 09/21 $17,327 $18,132 12/21 $19,241 $20,131 03/22 $18,537 $19,206 06/22 $15,923 $16,113 09/22 $14,757 $15,326 12/22 $15,895 $16,485 03/23 $17,546 $17,721 06/23 $19,319 $19,270 09/23 $19,023 $18,640 12/23 $20,915 $20,819 03/24 $22,973 $23,017 06/24 $24,341 $24,003</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Average Annual Return [Table Text Block]</t>
        </is>
      </c>
      <c r="B203" s="4" t="inlineStr">
        <is>
          <t xml:space="preserve"> </t>
        </is>
      </c>
      <c r="C203" s="4" t="inlineStr">
        <is>
          <t>Name 1-Year 5-Years Since Inception
October 11, 2017 Principal U.S. Mega-Cap ETF 25.59% 15.19% 14.12% S&amp;P 500 Index 24.56% 15.05% 13.92%</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Performance Inception D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Oct. 11,  2017</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AssetsNet</t>
        </is>
      </c>
      <c r="B205" s="5" t="n">
        <v>2440699646</v>
      </c>
      <c r="C205" s="5" t="n">
        <v>2440699646</v>
      </c>
      <c r="D205" s="4" t="inlineStr">
        <is>
          <t xml:space="preserve"> </t>
        </is>
      </c>
      <c r="E205" s="5" t="n">
        <v>2440699646</v>
      </c>
      <c r="F205" s="5" t="n">
        <v>2440699646</v>
      </c>
      <c r="G205" s="5" t="n">
        <v>2440699646</v>
      </c>
      <c r="H205" s="5" t="n">
        <v>2440699646</v>
      </c>
      <c r="I205" s="5" t="n">
        <v>2440699646</v>
      </c>
      <c r="J205" s="5" t="n">
        <v>2440699646</v>
      </c>
      <c r="K205" s="5" t="n">
        <v>2440699646</v>
      </c>
      <c r="L205" s="5" t="n">
        <v>2440699646</v>
      </c>
      <c r="M205" s="5" t="n">
        <v>2440699646</v>
      </c>
    </row>
    <row r="206">
      <c r="A206" s="4" t="inlineStr">
        <is>
          <t>Holdings Count | Holding</t>
        </is>
      </c>
      <c r="B206" s="7" t="n">
        <v>43</v>
      </c>
      <c r="C206" s="7" t="n">
        <v>43</v>
      </c>
      <c r="D206" s="4" t="inlineStr">
        <is>
          <t xml:space="preserve"> </t>
        </is>
      </c>
      <c r="E206" s="7" t="n">
        <v>43</v>
      </c>
      <c r="F206" s="7" t="n">
        <v>43</v>
      </c>
      <c r="G206" s="7" t="n">
        <v>43</v>
      </c>
      <c r="H206" s="7" t="n">
        <v>43</v>
      </c>
      <c r="I206" s="7" t="n">
        <v>43</v>
      </c>
      <c r="J206" s="7" t="n">
        <v>43</v>
      </c>
      <c r="K206" s="7" t="n">
        <v>43</v>
      </c>
      <c r="L206" s="7" t="n">
        <v>43</v>
      </c>
      <c r="M206" s="7" t="n">
        <v>43</v>
      </c>
    </row>
    <row r="207">
      <c r="A207" s="4" t="inlineStr">
        <is>
          <t>Advisory Fees Paid, Amount</t>
        </is>
      </c>
      <c r="B207" s="4" t="inlineStr">
        <is>
          <t xml:space="preserve"> </t>
        </is>
      </c>
      <c r="C207" s="5" t="n">
        <v>2323701</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InvestmentCompanyPortfolioTurnover</t>
        </is>
      </c>
      <c r="B208" s="4" t="inlineStr">
        <is>
          <t xml:space="preserve"> </t>
        </is>
      </c>
      <c r="C208" s="6" t="n">
        <v>0.005</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Additional Fund Statistics [Text Block]</t>
        </is>
      </c>
      <c r="B209" s="4" t="inlineStr">
        <is>
          <t xml:space="preserve"> </t>
        </is>
      </c>
      <c r="C209" s="4" t="inlineStr">
        <is>
          <t>Fund Statistics Net Assets $2,440,699,646 Total Number of Portfolio Holdings 43 Portfolio Turnover Rate 0.5% Total Advisory Fees Paid $2,323,701</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Holdings [Text Block]</t>
        </is>
      </c>
      <c r="B210" s="4" t="inlineStr">
        <is>
          <t xml:space="preserve"> </t>
        </is>
      </c>
      <c r="C210" s="4" t="inlineStr">
        <is>
          <t>Portfolio Allocation Asset Weighting Percent of Net Assets Common Stocks 99.58% Investment Companies 0.40% Other Assets and Liabilities 0.02% Total Net Assets 100.00%</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Material Fund Change [Text Block]</t>
        </is>
      </c>
      <c r="B211" s="4" t="inlineStr">
        <is>
          <t xml:space="preserve"> </t>
        </is>
      </c>
      <c r="C211" s="4" t="inlineStr">
        <is>
          <t>Material Fund Changes There were no material changes to the Fund for the period July 1, 2023 to June 30, 2024. For more complete information, you may review the Fund's most recent prospectus, which we expect to be effective by November 1 or upon request at www.PrincipalAM.com/ETFprospectuses</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Updated Prospectus Web Address</t>
        </is>
      </c>
      <c r="B212" s="4" t="inlineStr">
        <is>
          <t xml:space="preserve"> </t>
        </is>
      </c>
      <c r="C212" s="4" t="inlineStr">
        <is>
          <t>&amp;lt;span style="box-sizing: border-box; color: rgb(0, 0, 0); display: inline; flex-wrap: nowrap; font-size: 10.6667px; font-weight: 400; grid-area: auto; line-height: 16px; margin: 0px; overflow: visible; text-align: justify;"&gt;www.PrincipalAM.com/ETFprospectuses&amp;lt;/span&gt;</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Accountant Change Statement [Text Block]</t>
        </is>
      </c>
      <c r="B213" s="4" t="inlineStr">
        <is>
          <t xml:space="preserve"> </t>
        </is>
      </c>
      <c r="C213" s="4" t="inlineStr">
        <is>
          <t>During the two most recent fiscal years or any subsequent interim period, there have been no changes in or disagreements with Accountants.</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C000173454</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Shareholder Repor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Fund Name</t>
        </is>
      </c>
      <c r="B216" s="4" t="inlineStr">
        <is>
          <t xml:space="preserve"> </t>
        </is>
      </c>
      <c r="C216" s="4" t="inlineStr">
        <is>
          <t>Principal U.S. Small-Cap ETF</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Trading Symbol</t>
        </is>
      </c>
      <c r="B217" s="4" t="inlineStr">
        <is>
          <t xml:space="preserve"> </t>
        </is>
      </c>
      <c r="C217" s="4" t="inlineStr">
        <is>
          <t>PSC</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Security Exchange Name</t>
        </is>
      </c>
      <c r="B218" s="4" t="inlineStr">
        <is>
          <t xml:space="preserve"> </t>
        </is>
      </c>
      <c r="C218" s="4" t="inlineStr">
        <is>
          <t>NASDAQ</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Annual or Semi-Annual Statement [Text Block]</t>
        </is>
      </c>
      <c r="B219" s="4" t="inlineStr">
        <is>
          <t xml:space="preserve"> </t>
        </is>
      </c>
      <c r="C219" s="4" t="inlineStr">
        <is>
          <t>This annual shareholder report contains important information about Principal U.S. Small-Cap ETF (the "Fund") for the period of July 1, 2023 to June 30, 2024.</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Shareholder Report Annual or Semi-Annual</t>
        </is>
      </c>
      <c r="B220" s="4" t="inlineStr">
        <is>
          <t xml:space="preserve"> </t>
        </is>
      </c>
      <c r="C220" s="4" t="inlineStr">
        <is>
          <t>Annual Shareholder Report</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Additional Information [Text Block]</t>
        </is>
      </c>
      <c r="B221" s="4" t="inlineStr">
        <is>
          <t xml:space="preserve"> </t>
        </is>
      </c>
      <c r="C221" s="4" t="inlineStr">
        <is>
          <t xml:space="preserve"> You can find additional information about the Fund at www.PrincipalAM.com/ETFprospectuses 1-800-222-5852 prospectus principalfunds.com</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Additional Information Phone Number</t>
        </is>
      </c>
      <c r="B222" s="4" t="inlineStr">
        <is>
          <t xml:space="preserve"> </t>
        </is>
      </c>
      <c r="C222" s="4" t="inlineStr">
        <is>
          <t>&amp;lt;span style="text-decoration: underline solid rgb(0, 0, 0); box-sizing: border-box; color: rgb(0, 0, 0); display: inline; flex-wrap: nowrap; font-size: 10.6667px; font-weight: 400; grid-area: auto; line-height: 16px; margin: 0px; overflow: visible; text-align: left;"&gt;1-800-222-5852&amp;lt;/span&gt;</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Additional Information Email</t>
        </is>
      </c>
      <c r="B223" s="4" t="inlineStr">
        <is>
          <t xml:space="preserve"> </t>
        </is>
      </c>
      <c r="C223" s="4" t="inlineStr">
        <is>
          <t>&amp;lt;span style="box-sizing: border-box; color: rgb(0, 0, 0); display: inline; flex-wrap: nowrap; font-size: 10.6667px; font-weight: 400; grid-area: auto; line-height: 16px; margin: 0px; overflow: visible; text-align: left;"&gt;prospectus@principalfunds.com&amp;lt;/span&gt;</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Additional Information Website</t>
        </is>
      </c>
      <c r="B224" s="4" t="inlineStr">
        <is>
          <t xml:space="preserve"> </t>
        </is>
      </c>
      <c r="C224" s="4" t="inlineStr">
        <is>
          <t>&amp;lt;span style="box-sizing: border-box; color: rgb(0, 0, 0); display: inline; flex-wrap: nowrap; font-size: 10.6667px; font-weight: 400; grid-area: auto; line-height: 16px; margin: 0px; overflow: visible; text-align: left;"&gt;www.PrincipalAM.com/ETFprospectuses&amp;lt;/span&gt;</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Expenses [Text Block]</t>
        </is>
      </c>
      <c r="B225" s="4" t="inlineStr">
        <is>
          <t xml:space="preserve"> </t>
        </is>
      </c>
      <c r="C225" s="4" t="inlineStr">
        <is>
          <t>What were the Fund costs for the last year? (based on a hypothetical $10,000 investment) Fund Name Costs of a $10,000 investment Costs paid as a percentage of a $10,000 investment Principal U.S. Small-Cap ETF $41 0.38%</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Expenses Paid, Amount</t>
        </is>
      </c>
      <c r="B226" s="4" t="inlineStr">
        <is>
          <t xml:space="preserve"> </t>
        </is>
      </c>
      <c r="C226" s="5" t="n">
        <v>41</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Expense Ratio, Percent</t>
        </is>
      </c>
      <c r="B227" s="4" t="inlineStr">
        <is>
          <t xml:space="preserve"> </t>
        </is>
      </c>
      <c r="C227" s="6" t="n">
        <v>0.0038</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Factors Affecting Performance [Text Block]</t>
        </is>
      </c>
      <c r="B228" s="4" t="inlineStr">
        <is>
          <t xml:space="preserve"> </t>
        </is>
      </c>
      <c r="C228" s="4" t="inlineStr">
        <is>
          <t>Management's Discussion of Fund Performance The Fund seeks long-term growth of capital. Under normal circumstances, the Fund invests at least 80% of its net assets, plus any borrowings for investment purposes, in equity securities of U.S. companies with small market capitalizations at the time of purchase. For this Fund, companies with small market capitalizations are those with market capitalizations within the range of companies comprising the Russell 2000 Index ("Index"). The Fund outperformed the Index during the year. Eight of the eleven sectors within the Index posted positive returns, led by energy and financials, while utilities and communication services lagged. Alpine Immune Sciences, Carvana, and Abercrombie &amp; Fitch outperformed within the Index, while Tingo Group, Cano Health, and Fisker underperformed. Our positioning in Super Micro Computer, Jackson Financial, and Saia contributed to performance. Our positioning in AMN Healthcare Services, Iridium Communications, and Shockwave Medical detracted from performance.</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Performance Past Does Not Indicate Future [Text]</t>
        </is>
      </c>
      <c r="B229" s="4" t="inlineStr">
        <is>
          <t xml:space="preserve"> </t>
        </is>
      </c>
      <c r="C229"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Past performance is not a good predictor of the Fund's future performance.&amp;lt;/span&gt; The graph above represents historical performance of a hypothetical investment of $10,000 in the Fund over the past ten years (or since inception if shorter). The table and graph above do not reflect the impact of taxes. If they did, performance would be lower. Visit &amp;lt;span style="box-sizing: border-box; color: rgb(0, 0, 0); display: inline; flex-wrap: nowrap; font-size: 10.6667px; font-weight: 400; grid-area: auto; line-height: 16px; margin: 0px; overflow: visible; text-align: left;"&gt;www.PrincipalAM.com/ETF&amp;lt;/span&gt; for more recent performance information.&amp;lt;/p&gt;</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Line Graph [Table Text Block]</t>
        </is>
      </c>
      <c r="B230" s="4" t="inlineStr">
        <is>
          <t xml:space="preserve"> </t>
        </is>
      </c>
      <c r="C230" s="4" t="inlineStr">
        <is>
          <t>Principal U.S. Small-Cap ETF $21,265 Russell 3000 Index $27,605 Russell 2000 Index $18,280
09/16 $10,000 $10,000 $10,000 09/16 $10,050 $10,034 $10,061 12/16 $11,074 $10,457 $10,950 03/17 $11,377 $11,057 $11,220 06/17 $11,606 $11,390 $11,496 09/17 $12,160 $11,911 $12,148 12/17 $12,562 $12,666 $12,554 03/18 $12,612 $12,584 $12,543 06/18 $13,599 $13,074 $13,515 09/18 $14,310 $14,005 $13,999 12/18 $11,387 $12,002 $11,171 03/19 $12,785 $13,688 $12,800 06/19 $12,941 $14,248 $13,068 09/19 $12,646 $14,414 $12,754 12/19 $13,558 $15,725 $14,022 03/20 $8,962 $12,439 $9,729 06/20 $11,423 $15,178 $12,202 09/20 $11,755 $16,576 $12,804 12/20 $15,370 $19,010 $16,821 03/21 $18,648 $20,216 $18,957 06/21 $19,886 $21,882 $19,771 09/21 $19,348 $21,860 $18,909 12/21 $20,347 $23,888 $19,314 03/22 $19,037 $22,627 $17,860 06/22 $16,342 $18,848 $14,789 09/22 $15,874 $18,006 $14,466 12/22 $17,100 $19,300 $15,367 03/23 $17,535 $20,685 $15,788 06/23 $18,562 $22,420 $16,609 09/23 $17,949 $21,691 $15,758 12/23 $20,268 $24,309 $17,968 03/24 $21,858 $26,745 $18,899 06/24 $21,265 $27,605 $18,280</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Average Annual Return [Table Text Block]</t>
        </is>
      </c>
      <c r="B231" s="4" t="inlineStr">
        <is>
          <t xml:space="preserve"> </t>
        </is>
      </c>
      <c r="C231" s="4" t="inlineStr">
        <is>
          <t>Name 1-Year 5-Years Since Inception
September 21, 2016 Principal U.S. Small-Cap ETF 14.74% 10.46% 10.20% Russell 3000 Index 23.13% 14.14% 13.96% Russell 2000 Index 10.06% 6.94% 8.07%</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Performance Inception D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Sep. 21,  2016</t>
        </is>
      </c>
      <c r="K232" s="4" t="inlineStr">
        <is>
          <t xml:space="preserve"> </t>
        </is>
      </c>
      <c r="L232" s="4" t="inlineStr">
        <is>
          <t xml:space="preserve"> </t>
        </is>
      </c>
      <c r="M232" s="4" t="inlineStr">
        <is>
          <t xml:space="preserve"> </t>
        </is>
      </c>
    </row>
    <row r="233">
      <c r="A233" s="4" t="inlineStr">
        <is>
          <t>Performance Table Market Index Changed [Text Block]</t>
        </is>
      </c>
      <c r="B233" s="4" t="inlineStr">
        <is>
          <t xml:space="preserve"> </t>
        </is>
      </c>
      <c r="C233" s="4" t="inlineStr">
        <is>
          <t>Effective November 1, 2023, the Fund changed its primary broad-based index to the Russell 3000 Index in order to meet the revised definition of “broad-based securities market index". The Russell 2000 Index is included as an additional index for the Fund as it shows how the Fund’s performance compares with the returns of an index of funds with similar investment objectives.</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AssetsNet</t>
        </is>
      </c>
      <c r="B234" s="5" t="n">
        <v>582827907</v>
      </c>
      <c r="C234" s="5" t="n">
        <v>582827907</v>
      </c>
      <c r="D234" s="4" t="inlineStr">
        <is>
          <t xml:space="preserve"> </t>
        </is>
      </c>
      <c r="E234" s="5" t="n">
        <v>582827907</v>
      </c>
      <c r="F234" s="5" t="n">
        <v>582827907</v>
      </c>
      <c r="G234" s="5" t="n">
        <v>582827907</v>
      </c>
      <c r="H234" s="5" t="n">
        <v>582827907</v>
      </c>
      <c r="I234" s="5" t="n">
        <v>582827907</v>
      </c>
      <c r="J234" s="5" t="n">
        <v>582827907</v>
      </c>
      <c r="K234" s="5" t="n">
        <v>582827907</v>
      </c>
      <c r="L234" s="5" t="n">
        <v>582827907</v>
      </c>
      <c r="M234" s="5" t="n">
        <v>582827907</v>
      </c>
    </row>
    <row r="235">
      <c r="A235" s="4" t="inlineStr">
        <is>
          <t>Holdings Count | Holding</t>
        </is>
      </c>
      <c r="B235" s="7" t="n">
        <v>504</v>
      </c>
      <c r="C235" s="7" t="n">
        <v>504</v>
      </c>
      <c r="D235" s="4" t="inlineStr">
        <is>
          <t xml:space="preserve"> </t>
        </is>
      </c>
      <c r="E235" s="7" t="n">
        <v>504</v>
      </c>
      <c r="F235" s="7" t="n">
        <v>504</v>
      </c>
      <c r="G235" s="7" t="n">
        <v>504</v>
      </c>
      <c r="H235" s="7" t="n">
        <v>504</v>
      </c>
      <c r="I235" s="7" t="n">
        <v>504</v>
      </c>
      <c r="J235" s="7" t="n">
        <v>504</v>
      </c>
      <c r="K235" s="7" t="n">
        <v>504</v>
      </c>
      <c r="L235" s="7" t="n">
        <v>504</v>
      </c>
      <c r="M235" s="7" t="n">
        <v>504</v>
      </c>
    </row>
    <row r="236">
      <c r="A236" s="4" t="inlineStr">
        <is>
          <t>Advisory Fees Paid, Amount</t>
        </is>
      </c>
      <c r="B236" s="4" t="inlineStr">
        <is>
          <t xml:space="preserve"> </t>
        </is>
      </c>
      <c r="C236" s="5" t="n">
        <v>153249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InvestmentCompanyPortfolioTurnover</t>
        </is>
      </c>
      <c r="B237" s="4" t="inlineStr">
        <is>
          <t xml:space="preserve"> </t>
        </is>
      </c>
      <c r="C237" s="8" t="n">
        <v>0.58</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Additional Fund Statistics [Text Block]</t>
        </is>
      </c>
      <c r="B238" s="4" t="inlineStr">
        <is>
          <t xml:space="preserve"> </t>
        </is>
      </c>
      <c r="C238" s="4" t="inlineStr">
        <is>
          <t>Fund Statistics Net Assets $582,827,907 Total Number of Portfolio Holdings 504 Portfolio Turnover Rate 58.0% Total Advisory Fees Paid $1,532,490</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Holdings [Text Block]</t>
        </is>
      </c>
      <c r="B239" s="4" t="inlineStr">
        <is>
          <t xml:space="preserve"> </t>
        </is>
      </c>
      <c r="C239" s="4" t="inlineStr">
        <is>
          <t>Portfolio Allocation Asset Weighting Percent of Net Assets Common Stocks 99.50% Investment Companies 0.68% Other Assets and Liabilities (0.18)% Total Net Assets 100.00%</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Material Fund Change [Text Block]</t>
        </is>
      </c>
      <c r="B240" s="4" t="inlineStr">
        <is>
          <t xml:space="preserve"> </t>
        </is>
      </c>
      <c r="C240" s="4" t="inlineStr">
        <is>
          <t>Material Fund Changes There were no material changes to the Fund for the period July 1, 2023 to June 30, 2024. For more complete information, you may review the Fund's most recent prospectus, which we expect to be effective by November 1 or upon request at www.PrincipalAM.com/ETFprospectuses</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Updated Prospectus Web Address</t>
        </is>
      </c>
      <c r="B241" s="4" t="inlineStr">
        <is>
          <t xml:space="preserve"> </t>
        </is>
      </c>
      <c r="C241" s="4" t="inlineStr">
        <is>
          <t>&amp;lt;span style="box-sizing: border-box; color: rgb(0, 0, 0); display: inline; flex-wrap: nowrap; font-size: 10.6667px; font-weight: 400; grid-area: auto; line-height: 16px; margin: 0px; overflow: visible; text-align: justify;"&gt;www.PrincipalAM.com/ETFprospectuses&amp;lt;/span&gt;</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Accountant Change Statement [Text Block]</t>
        </is>
      </c>
      <c r="B242" s="4" t="inlineStr">
        <is>
          <t xml:space="preserve"> </t>
        </is>
      </c>
      <c r="C242" s="4" t="inlineStr">
        <is>
          <t>During the two most recent fiscal years or any subsequent interim period, there have been no changes in or disagreements with Accountants.</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C000166475</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3" t="inlineStr">
        <is>
          <t>Shareholder Repor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Fund Name</t>
        </is>
      </c>
      <c r="B245" s="4" t="inlineStr">
        <is>
          <t xml:space="preserve"> </t>
        </is>
      </c>
      <c r="C245" s="4" t="inlineStr">
        <is>
          <t>Principal Value ETF</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Trading Symbol</t>
        </is>
      </c>
      <c r="B246" s="4" t="inlineStr">
        <is>
          <t xml:space="preserve"> </t>
        </is>
      </c>
      <c r="C246" s="4" t="inlineStr">
        <is>
          <t>PY</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Security Exchange Name</t>
        </is>
      </c>
      <c r="B247" s="4" t="inlineStr">
        <is>
          <t xml:space="preserve"> </t>
        </is>
      </c>
      <c r="C247" s="4" t="inlineStr">
        <is>
          <t>NASDAQ</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Annual or Semi-Annual Statement [Text Block]</t>
        </is>
      </c>
      <c r="B248" s="4" t="inlineStr">
        <is>
          <t xml:space="preserve"> </t>
        </is>
      </c>
      <c r="C248" s="4" t="inlineStr">
        <is>
          <t>This annual shareholder report contains important information about Principal Value ETF (the "Fund") for the period of July 1, 2023 to June 30, 2024.</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Shareholder Report Annual or Semi-Annual</t>
        </is>
      </c>
      <c r="B249" s="4" t="inlineStr">
        <is>
          <t xml:space="preserve"> </t>
        </is>
      </c>
      <c r="C249" s="4" t="inlineStr">
        <is>
          <t>Annual Shareholder Report</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Additional Information [Text Block]</t>
        </is>
      </c>
      <c r="B250" s="4" t="inlineStr">
        <is>
          <t xml:space="preserve"> </t>
        </is>
      </c>
      <c r="C250" s="4" t="inlineStr">
        <is>
          <t xml:space="preserve"> You can find additional information about the Fund at www.PrincipalAM.com/ETFprospectuses 1-800-222-5852 prospectus principalfunds.com</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Additional Information Phone Number</t>
        </is>
      </c>
      <c r="B251" s="4" t="inlineStr">
        <is>
          <t xml:space="preserve"> </t>
        </is>
      </c>
      <c r="C251" s="4" t="inlineStr">
        <is>
          <t>&amp;lt;span style="text-decoration: underline solid rgb(0, 0, 0); box-sizing: border-box; color: rgb(0, 0, 0); display: inline; flex-wrap: nowrap; font-size: 10.6667px; font-weight: 400; grid-area: auto; line-height: 16px; margin: 0px; overflow: visible; text-align: left;"&gt;1-800-222-5852&amp;lt;/span&gt;</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Additional Information Email</t>
        </is>
      </c>
      <c r="B252" s="4" t="inlineStr">
        <is>
          <t xml:space="preserve"> </t>
        </is>
      </c>
      <c r="C252" s="4" t="inlineStr">
        <is>
          <t>&amp;lt;span style="box-sizing: border-box; color: rgb(0, 0, 0); display: inline; flex-wrap: nowrap; font-size: 10.6667px; font-weight: 400; grid-area: auto; line-height: 16px; margin: 0px; overflow: visible; text-align: left;"&gt;prospectus@principalfunds.com&amp;lt;/span&gt;</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Additional Information Website</t>
        </is>
      </c>
      <c r="B253" s="4" t="inlineStr">
        <is>
          <t xml:space="preserve"> </t>
        </is>
      </c>
      <c r="C253" s="4" t="inlineStr">
        <is>
          <t>&amp;lt;span style="box-sizing: border-box; color: rgb(0, 0, 0); display: inline; flex-wrap: nowrap; font-size: 10.6667px; font-weight: 400; grid-area: auto; line-height: 16px; margin: 0px; overflow: visible; text-align: left;"&gt;www.PrincipalAM.com/ETFprospectuses&amp;lt;/span&gt;</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Expenses [Text Block]</t>
        </is>
      </c>
      <c r="B254" s="4" t="inlineStr">
        <is>
          <t xml:space="preserve"> </t>
        </is>
      </c>
      <c r="C254" s="4" t="inlineStr">
        <is>
          <t>What were the Fund costs for the last year? (based on a hypothetical $10,000 investment) Fund Name Costs of a $10,000 investment Costs paid as a percentage of a $10,000 investment Principal Value ETF $16 0.15%</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Expenses Paid, Amount</t>
        </is>
      </c>
      <c r="B255" s="4" t="inlineStr">
        <is>
          <t xml:space="preserve"> </t>
        </is>
      </c>
      <c r="C255" s="5" t="n">
        <v>16</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Expense Ratio, Percent</t>
        </is>
      </c>
      <c r="B256" s="4" t="inlineStr">
        <is>
          <t xml:space="preserve"> </t>
        </is>
      </c>
      <c r="C256" s="6" t="n">
        <v>0.0015</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Factors Affecting Performance [Text Block]</t>
        </is>
      </c>
      <c r="B257" s="4" t="inlineStr">
        <is>
          <t xml:space="preserve"> </t>
        </is>
      </c>
      <c r="C257" s="4" t="inlineStr">
        <is>
          <t>Management's Discussion of Fund Performance The Fund seeks long-term growth of capital. Under normal circumstances, the Fund primarily invests in equity securities, focusing on value stocks. For security selection and portfolio construction, Principal Global Investors, LLC ("PGI") uses a proprietary quantitative model designed to identify equity securities of mid- to large-capitalization companies in the S&amp;P 500 Index ("Index") that exhibit higher degrees of shareholder yield (meaning how much money a company distributes to shareholders through dividends and share repurchases). The Fund underperformed the Index over the year. All eleven sectors in the Index posted positive returns, led by communication services and information technology. Real Estate and utilities lagged during the year. NVIDIA, Constellation Energy, and Arista Networks outperformed within the Index, while SolarEdge Technologies, Albemarle, and Paycom Software underperformed in the Index. Our positioning in Broadcom, Qualcomm, and SLB contributed to performance. Our positioning in Hershey, APA, and Bristol-Myers Squibb detracted from performance.</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Performance Past Does Not Indicate Future [Text]</t>
        </is>
      </c>
      <c r="B258" s="4" t="inlineStr">
        <is>
          <t xml:space="preserve"> </t>
        </is>
      </c>
      <c r="C25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Past performance is not a good predictor of the Fund's future performance. &amp;lt;/span&gt;The graph above represents historical performance of a hypothetical investment of $10,000 in the Fund over the past ten years (or since inception if shorter). The table and graph above do not reflect the impact of taxes. If they did, performance would be lower. Visit &amp;lt;span style="box-sizing: border-box; color: rgb(0, 0, 0); display: inline; flex-wrap: nowrap; font-size: 10.6667px; font-weight: 400; grid-area: auto; line-height: 16px; margin: 0px; overflow: visible; text-align: left;"&gt;www.PrincipalAM.com/ETF&amp;lt;/span&gt; for more recent performance information.&amp;lt;/p&gt;</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Line Graph [Table Text Block]</t>
        </is>
      </c>
      <c r="B259" s="4" t="inlineStr">
        <is>
          <t xml:space="preserve"> </t>
        </is>
      </c>
      <c r="C259" s="4" t="inlineStr">
        <is>
          <t>Principal Value ETF $22,808 S&amp;P 500 Index $30,880 03/16 $10,000 $10,000 03/16 $10,040 $10,044 06/16 $9,884 $10,291 09/16 $10,366 $10,687 12/16 $11,339 $11,096 03/17 $11,756 $11,769 06/17 $11,988 $12,133 09/17 $12,526 $12,676 12/17 $13,477 $13,519 03/18 $13,327 $13,416 06/18 $13,578 $13,877 09/18 $14,149 $14,947 12/18 $11,819 $12,926 03/19 $13,136 $14,690 06/19 $13,672 $15,322 09/19 $13,868 $15,583 12/19 $14,932 $16,996 03/20 $9,943 $13,665 06/20 $12,175 $16,472 09/20 $12,464 $17,943 12/20 $15,315 $20,123 03/21 $18,244 $21,366 06/21 $18,570 $23,192 09/21 $19,050 $23,327 12/21 $20,634 $25,899 03/22 $20,432 $24,708 06/22 $18,076 $20,730 09/22 $17,324 $19,718 12/22 $19,592 $21,209 03/23 $19,390 $22,799 06/23 $20,030 $24,792 09/23 $19,116 $23,980 12/23 $21,383 $26,784 03/24 $23,108 $29,611 06/24 $22,808 $30,880</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Average Annual Return [Table Text Block]</t>
        </is>
      </c>
      <c r="B260" s="4" t="inlineStr">
        <is>
          <t xml:space="preserve"> </t>
        </is>
      </c>
      <c r="C260" s="4" t="inlineStr">
        <is>
          <t>Name 1-Year 5-Years Since Inception
March 21, 2016 Principal Value ETF 13.92% 10.78% 10.45% S&amp;P 500 Index 24.56% 15.05% 14.59%</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Performance Inception Dat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Mar. 21,  2016</t>
        </is>
      </c>
      <c r="M261" s="4" t="inlineStr">
        <is>
          <t xml:space="preserve"> </t>
        </is>
      </c>
    </row>
    <row r="262">
      <c r="A262" s="4" t="inlineStr">
        <is>
          <t>AssetsNet</t>
        </is>
      </c>
      <c r="B262" s="5" t="n">
        <v>68485644</v>
      </c>
      <c r="C262" s="5" t="n">
        <v>68485644</v>
      </c>
      <c r="D262" s="4" t="inlineStr">
        <is>
          <t xml:space="preserve"> </t>
        </is>
      </c>
      <c r="E262" s="5" t="n">
        <v>68485644</v>
      </c>
      <c r="F262" s="5" t="n">
        <v>68485644</v>
      </c>
      <c r="G262" s="5" t="n">
        <v>68485644</v>
      </c>
      <c r="H262" s="5" t="n">
        <v>68485644</v>
      </c>
      <c r="I262" s="5" t="n">
        <v>68485644</v>
      </c>
      <c r="J262" s="5" t="n">
        <v>68485644</v>
      </c>
      <c r="K262" s="5" t="n">
        <v>68485644</v>
      </c>
      <c r="L262" s="5" t="n">
        <v>68485644</v>
      </c>
      <c r="M262" s="5" t="n">
        <v>68485644</v>
      </c>
    </row>
    <row r="263">
      <c r="A263" s="4" t="inlineStr">
        <is>
          <t>Holdings Count | Holding</t>
        </is>
      </c>
      <c r="B263" s="7" t="n">
        <v>114</v>
      </c>
      <c r="C263" s="7" t="n">
        <v>114</v>
      </c>
      <c r="D263" s="4" t="inlineStr">
        <is>
          <t xml:space="preserve"> </t>
        </is>
      </c>
      <c r="E263" s="7" t="n">
        <v>114</v>
      </c>
      <c r="F263" s="7" t="n">
        <v>114</v>
      </c>
      <c r="G263" s="7" t="n">
        <v>114</v>
      </c>
      <c r="H263" s="7" t="n">
        <v>114</v>
      </c>
      <c r="I263" s="7" t="n">
        <v>114</v>
      </c>
      <c r="J263" s="7" t="n">
        <v>114</v>
      </c>
      <c r="K263" s="7" t="n">
        <v>114</v>
      </c>
      <c r="L263" s="7" t="n">
        <v>114</v>
      </c>
      <c r="M263" s="7" t="n">
        <v>114</v>
      </c>
    </row>
    <row r="264">
      <c r="A264" s="4" t="inlineStr">
        <is>
          <t>Advisory Fees Paid, Amount</t>
        </is>
      </c>
      <c r="B264" s="4" t="inlineStr">
        <is>
          <t xml:space="preserve"> </t>
        </is>
      </c>
      <c r="C264" s="5" t="n">
        <v>77154</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InvestmentCompanyPortfolioTurnover</t>
        </is>
      </c>
      <c r="B265" s="4" t="inlineStr">
        <is>
          <t xml:space="preserve"> </t>
        </is>
      </c>
      <c r="C265" s="6" t="n">
        <v>0.498</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Additional Fund Statistics [Text Block]</t>
        </is>
      </c>
      <c r="B266" s="4" t="inlineStr">
        <is>
          <t xml:space="preserve"> </t>
        </is>
      </c>
      <c r="C266" s="4" t="inlineStr">
        <is>
          <t>Fund Statistics Net Assets $68,485,644 Total Number of Portfolio Holdings 114 Portfolio Turnover Rate 49.8% Total Advisory Fees Paid $77,154</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Holdings [Text Block]</t>
        </is>
      </c>
      <c r="B267" s="4" t="inlineStr">
        <is>
          <t xml:space="preserve"> </t>
        </is>
      </c>
      <c r="C267" s="4" t="inlineStr">
        <is>
          <t>Portfolio Allocation Asset Weighting Percent of Net Assets Common Stocks 99.32% Investment Companies 0.54% Other Assets and Liabilities 0.14% Total Net Assets 100.00%</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Material Fund Change [Text Block]</t>
        </is>
      </c>
      <c r="B268" s="4" t="inlineStr">
        <is>
          <t xml:space="preserve"> </t>
        </is>
      </c>
      <c r="C268" s="4" t="inlineStr">
        <is>
          <t>Material Fund Changes There were no material changes to the Fund for the period July 1, 2023 to June 30, 2024. For more complete information, you may review the Fund's most recent prospectus, which we expect to be effective by November 1 or upon request at www.PrincipalAM.com/ETFprospectuses</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Updated Prospectus Web Address</t>
        </is>
      </c>
      <c r="B269" s="4" t="inlineStr">
        <is>
          <t xml:space="preserve"> </t>
        </is>
      </c>
      <c r="C269" s="4" t="inlineStr">
        <is>
          <t>&amp;lt;span style="box-sizing: border-box; color: rgb(0, 0, 0); display: inline; flex-wrap: nowrap; font-size: 10.6667px; font-weight: 400; grid-area: auto; line-height: 16px; margin: 0px; overflow: visible; text-align: justify;"&gt;www.PrincipalAM.com/ETFprospectuses&amp;lt;/span&gt;</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Accountant Change Statement [Text Block]</t>
        </is>
      </c>
      <c r="B270" s="4" t="inlineStr">
        <is>
          <t xml:space="preserve"> </t>
        </is>
      </c>
      <c r="C270" s="4" t="inlineStr">
        <is>
          <t>During the two most recent fiscal years or any subsequent interim period, there have been no changes in or disagreements with Accountants.</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C000219817</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3" t="inlineStr">
        <is>
          <t>Shareholder Repor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Fund Name</t>
        </is>
      </c>
      <c r="B273" s="4" t="inlineStr">
        <is>
          <t xml:space="preserve"> </t>
        </is>
      </c>
      <c r="C273" s="4" t="inlineStr">
        <is>
          <t>Principal Spectrum Tax-Advantaged Dividend Active ETF</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Trading Symbol</t>
        </is>
      </c>
      <c r="B274" s="4" t="inlineStr">
        <is>
          <t xml:space="preserve"> </t>
        </is>
      </c>
      <c r="C274" s="4" t="inlineStr">
        <is>
          <t>PQDI</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Security Exchange Name</t>
        </is>
      </c>
      <c r="B275" s="4" t="inlineStr">
        <is>
          <t xml:space="preserve"> </t>
        </is>
      </c>
      <c r="C275" s="4" t="inlineStr">
        <is>
          <t>NYSEArca</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Annual or Semi-Annual Statement [Text Block]</t>
        </is>
      </c>
      <c r="B276" s="4" t="inlineStr">
        <is>
          <t xml:space="preserve"> </t>
        </is>
      </c>
      <c r="C276" s="4" t="inlineStr">
        <is>
          <t>This annual shareholder report contains important information about Principal Spectrum Tax-Advantaged Dividend Active ETF (the "Fund") for the period of July 1, 2023 to June 30, 2024.</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Shareholder Report Annual or Semi-Annual</t>
        </is>
      </c>
      <c r="B277" s="4" t="inlineStr">
        <is>
          <t xml:space="preserve"> </t>
        </is>
      </c>
      <c r="C277" s="4" t="inlineStr">
        <is>
          <t>Annual Shareholder Report</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Additional Information [Text Block]</t>
        </is>
      </c>
      <c r="B278" s="4" t="inlineStr">
        <is>
          <t xml:space="preserve"> </t>
        </is>
      </c>
      <c r="C278" s="4" t="inlineStr">
        <is>
          <t xml:space="preserve"> You can find additional information about the Fund at www.PrincipalAM.com/ETFprospectuses 1-800-222-5852 prospectus principalfunds.com</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Additional Information Phone Number</t>
        </is>
      </c>
      <c r="B279" s="4" t="inlineStr">
        <is>
          <t xml:space="preserve"> </t>
        </is>
      </c>
      <c r="C279" s="4" t="inlineStr">
        <is>
          <t>&amp;lt;span style="text-decoration: underline solid rgb(0, 0, 0); box-sizing: border-box; color: rgb(0, 0, 0); display: inline; flex-wrap: nowrap; font-size: 10.6667px; font-weight: 400; grid-area: auto; line-height: 16px; margin: 0px; overflow: visible; text-align: left;"&gt;1-800-222-5852&amp;lt;/span&gt;</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4" t="inlineStr">
        <is>
          <t>Additional Information Email</t>
        </is>
      </c>
      <c r="B280" s="4" t="inlineStr">
        <is>
          <t xml:space="preserve"> </t>
        </is>
      </c>
      <c r="C280" s="4" t="inlineStr">
        <is>
          <t>&amp;lt;span style="box-sizing: border-box; color: rgb(0, 0, 0); display: inline; flex-wrap: nowrap; font-size: 10.6667px; font-weight: 400; grid-area: auto; line-height: 16px; margin: 0px; overflow: visible; text-align: left;"&gt;prospectus@principalfunds.com&amp;lt;/span&gt;</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Additional Information Website</t>
        </is>
      </c>
      <c r="B281" s="4" t="inlineStr">
        <is>
          <t xml:space="preserve"> </t>
        </is>
      </c>
      <c r="C281" s="4" t="inlineStr">
        <is>
          <t>&amp;lt;span style="box-sizing: border-box; color: rgb(0, 0, 0); display: inline; flex-wrap: nowrap; font-size: 10.6667px; font-weight: 400; grid-area: auto; line-height: 16px; margin: 0px; overflow: visible; text-align: left;"&gt;www.PrincipalAM.com/ETFprospectuses&amp;lt;/span&gt;</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Expenses [Text Block]</t>
        </is>
      </c>
      <c r="B282" s="4" t="inlineStr">
        <is>
          <t xml:space="preserve"> </t>
        </is>
      </c>
      <c r="C282" s="4" t="inlineStr">
        <is>
          <t>What were the Fund costs for the last year? (based on a hypothetical $10,000 investment) Fund Name Costs of a $10,000 investment Costs paid as a percentage of a $10,000 investment Principal Spectrum Tax-Advantaged Dividend Active ETF $64 0.60%</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row>
    <row r="283">
      <c r="A283" s="4" t="inlineStr">
        <is>
          <t>Expenses Paid, Amount</t>
        </is>
      </c>
      <c r="B283" s="4" t="inlineStr">
        <is>
          <t xml:space="preserve"> </t>
        </is>
      </c>
      <c r="C283" s="5" t="n">
        <v>64</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Expense Ratio, Percent</t>
        </is>
      </c>
      <c r="B284" s="4" t="inlineStr">
        <is>
          <t xml:space="preserve"> </t>
        </is>
      </c>
      <c r="C284" s="6" t="n">
        <v>0.006</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Factors Affecting Performance [Text Block]</t>
        </is>
      </c>
      <c r="B285" s="4" t="inlineStr">
        <is>
          <t xml:space="preserve"> </t>
        </is>
      </c>
      <c r="C285" s="4" t="inlineStr">
        <is>
          <t>Management's Discussion of Fund Performance The Fund seeks to provide current income. Under normal circumstances, the Fund invests at least 80% of its net assets, plus any borrowings for investment purposes, in dividend-paying securities at the time of purchase. Such securities include, without limitation, preferred securities and capital securities of U.S. and non-U.S. issuers. The fund invests significantly in securities that, at the time of issuance, are eligible to pay dividends that qualify for favorable U.S. federal income tax treatment, such as dividends treated as “qualified dividend income” (“QDI”) and qualified dividends from real estate investment trusts (“REITS”). During the first 4 months of the period (through October), the bond market completed digestion of the most significant rate hike cycles in 40 years. The US Fed hiked rates to 5.25% and has kept them there since July 2023. From October to the end of the period, the capital securities markets rallied significantly in one of the greatest spread tightening moves relative to 5 year US Treasuries since the COVID crisis. Spreads tightened by 160 basis points (bps) in Contingent Convertible Capital Securities (CoCos) and 100 bps in NoCos ($1000 par non-CoCos) and as the US Treasury 5 year note yield rose only by 20 bps during the period, most of the performance for the Fund is explained by spread tightening. The top 3 contributing sectors were $1000 par Preferred Stock, Contingent Convertible and $25 par Preferred Stock. There were no detracting sectors – the bottom 3 contributors were Corporate Hybrids, Bank Non-Viability Additional Tier 1 and Limited Recourse Capital Notes. Below investment grade rated paper outperformed investment grade rated paper and longer duration performed well due to the spread tightening.</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Performance Past Does Not Indicate Future [Text]</t>
        </is>
      </c>
      <c r="B286" s="4" t="inlineStr">
        <is>
          <t xml:space="preserve"> </t>
        </is>
      </c>
      <c r="C286"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Past performance is not a good predictor of the Fund's future performance.&amp;lt;/span&gt; The graph above represents historical performance of a hypothetical investment of $10,000 in the Fund over the past ten years (or since inception if shorter). The table and graph above do not reflect the impact of taxes. If they did, performance would be lower. Visit &amp;lt;span style="box-sizing: border-box; color: rgb(0, 0, 0); display: inline; flex-wrap: nowrap; font-size: 10.6667px; font-weight: 400; grid-area: auto; line-height: 16px; margin: 0px; overflow: visible; text-align: left;"&gt;www.PrincipalAM.com/ETF&amp;lt;/span&gt; for more recent performance information.&amp;lt;/p&gt;</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Line Graph [Table Text Block]</t>
        </is>
      </c>
      <c r="B287" s="4" t="inlineStr">
        <is>
          <t xml:space="preserve"> </t>
        </is>
      </c>
      <c r="C287" s="4" t="inlineStr">
        <is>
          <t>Principal Spectrum Tax-Advantaged Dividend Active ETF $11,531 Bloomberg Global Aggregate Bond Index $8,673 ICE BofA 7% Constrained DRD Eligible Preferred Securities Index $10,807
06/20 $10,000 $10,000 $10,000 06/20 $10,065 $10,011 $10,000 09/20 $10,470 $10,278 $10,522 12/20 $11,048 $10,615 $10,992 03/21 $11,030 $10,142 $10,898 06/21 $11,343 $10,275 $11,260 09/21 $11,417 $10,184 $11,283 12/21 $11,387 $10,116 $11,238 03/22 $10,875 $9,492 $10,475 06/22 $10,235 $8,708 $9,627 09/22 $10,020 $8,103 $9,565 12/22 $10,296 $8,472 $9,666 03/23 $10,050 $8,727 $9,634 06/23 $10,236 $8,593 $9,625 09/23 $10,359 $8,285 $9,597 12/23 $10,936 $8,956 $10,236 03/24 $11,336 $8,770 $10,746 06/24 $11,531 $8,673 $10,807</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Average Annual Return [Table Text Block]</t>
        </is>
      </c>
      <c r="B288" s="4" t="inlineStr">
        <is>
          <t xml:space="preserve"> </t>
        </is>
      </c>
      <c r="C288" s="4" t="inlineStr">
        <is>
          <t>Name 1-Year Since Inception
June 16, 2020 Principal Spectrum Tax-Advantaged Dividend Active ETF 12.52% 3.48% Bloomberg Global Aggregate Bond Index 0.92% - ICE BofA 7% Constrained DRD Eligible Preferred Securities Index 12.27% 1.94%</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Performance Inception Date</t>
        </is>
      </c>
      <c r="B289" s="4" t="inlineStr">
        <is>
          <t xml:space="preserve"> </t>
        </is>
      </c>
      <c r="C289" s="4" t="inlineStr">
        <is>
          <t xml:space="preserve"> </t>
        </is>
      </c>
      <c r="D289" s="4" t="inlineStr">
        <is>
          <t xml:space="preserve"> </t>
        </is>
      </c>
      <c r="E289" s="4" t="inlineStr">
        <is>
          <t xml:space="preserve"> </t>
        </is>
      </c>
      <c r="F289" s="4" t="inlineStr">
        <is>
          <t>Jun. 16,  2020</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Performance Table Market Index Changed [Text Block]</t>
        </is>
      </c>
      <c r="B290" s="4" t="inlineStr">
        <is>
          <t xml:space="preserve"> </t>
        </is>
      </c>
      <c r="C290" s="4" t="inlineStr">
        <is>
          <t>Effective November 1, 2023, the Fund changed its primary broad-based index to the Bloomberg Global Aggregate Bond Index in order to meet the revised definition of “broad-based securities market index", The ICE BofA 7% Constrained DRD Eligible Preferred Securities Index is included as an additional index for the Fund as it shows how the Fund’s performance compares with the returns of an index of funds with similar investment objectives.</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AssetsNet</t>
        </is>
      </c>
      <c r="B291" s="5" t="n">
        <v>24231125</v>
      </c>
      <c r="C291" s="5" t="n">
        <v>24231125</v>
      </c>
      <c r="D291" s="4" t="inlineStr">
        <is>
          <t xml:space="preserve"> </t>
        </is>
      </c>
      <c r="E291" s="5" t="n">
        <v>24231125</v>
      </c>
      <c r="F291" s="5" t="n">
        <v>24231125</v>
      </c>
      <c r="G291" s="5" t="n">
        <v>24231125</v>
      </c>
      <c r="H291" s="5" t="n">
        <v>24231125</v>
      </c>
      <c r="I291" s="5" t="n">
        <v>24231125</v>
      </c>
      <c r="J291" s="5" t="n">
        <v>24231125</v>
      </c>
      <c r="K291" s="5" t="n">
        <v>24231125</v>
      </c>
      <c r="L291" s="5" t="n">
        <v>24231125</v>
      </c>
      <c r="M291" s="5" t="n">
        <v>24231125</v>
      </c>
    </row>
    <row r="292">
      <c r="A292" s="4" t="inlineStr">
        <is>
          <t>Holdings Count | Holding</t>
        </is>
      </c>
      <c r="B292" s="7" t="n">
        <v>52</v>
      </c>
      <c r="C292" s="7" t="n">
        <v>52</v>
      </c>
      <c r="D292" s="4" t="inlineStr">
        <is>
          <t xml:space="preserve"> </t>
        </is>
      </c>
      <c r="E292" s="7" t="n">
        <v>52</v>
      </c>
      <c r="F292" s="7" t="n">
        <v>52</v>
      </c>
      <c r="G292" s="7" t="n">
        <v>52</v>
      </c>
      <c r="H292" s="7" t="n">
        <v>52</v>
      </c>
      <c r="I292" s="7" t="n">
        <v>52</v>
      </c>
      <c r="J292" s="7" t="n">
        <v>52</v>
      </c>
      <c r="K292" s="7" t="n">
        <v>52</v>
      </c>
      <c r="L292" s="7" t="n">
        <v>52</v>
      </c>
      <c r="M292" s="7" t="n">
        <v>52</v>
      </c>
    </row>
    <row r="293">
      <c r="A293" s="4" t="inlineStr">
        <is>
          <t>Advisory Fees Paid, Amount</t>
        </is>
      </c>
      <c r="B293" s="4" t="inlineStr">
        <is>
          <t xml:space="preserve"> </t>
        </is>
      </c>
      <c r="C293" s="5" t="n">
        <v>129343</v>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InvestmentCompanyPortfolioTurnover</t>
        </is>
      </c>
      <c r="B294" s="4" t="inlineStr">
        <is>
          <t xml:space="preserve"> </t>
        </is>
      </c>
      <c r="C294" s="6" t="n">
        <v>0.163</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Additional Fund Statistics [Text Block]</t>
        </is>
      </c>
      <c r="B295" s="4" t="inlineStr">
        <is>
          <t xml:space="preserve"> </t>
        </is>
      </c>
      <c r="C295" s="4" t="inlineStr">
        <is>
          <t>Fund Statistics Net Assets $24,231,125 Total Number of Portfolio Holdings 52 Portfolio Turnover Rate 16.3% Total Advisory Fees Paid $129,343</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Holdings [Text Block]</t>
        </is>
      </c>
      <c r="B296" s="4" t="inlineStr">
        <is>
          <t xml:space="preserve"> </t>
        </is>
      </c>
      <c r="C296" s="4" t="inlineStr">
        <is>
          <t>Portfolio Allocation Asset Weighting Percent of Net Assets Bonds 90.47% Preferred Stocks 7.30% Investment Companies 1.19% Other Assets and Liabilities 1.04% Total Net Assets 100.00%</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Material Fund Change [Text Block]</t>
        </is>
      </c>
      <c r="B297" s="4" t="inlineStr">
        <is>
          <t xml:space="preserve"> </t>
        </is>
      </c>
      <c r="C297" s="4" t="inlineStr">
        <is>
          <t>Material Fund Changes There were no material changes to the Fund for the period July 1, 2023 to June 30, 2024. For more complete information, you may review the Fund's most recent prospectus, which we expect to be effective by November 1 or upon request at www.PrincipalAM.com/ETFprospectuses</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Updated Prospectus Web Address</t>
        </is>
      </c>
      <c r="B298" s="4" t="inlineStr">
        <is>
          <t xml:space="preserve"> </t>
        </is>
      </c>
      <c r="C298" s="4" t="inlineStr">
        <is>
          <t>&amp;lt;span style="box-sizing: border-box; color: rgb(0, 0, 0); display: inline; flex-wrap: nowrap; font-size: 10.6667px; font-weight: 400; grid-area: auto; line-height: 16px; margin: 0px; overflow: visible; text-align: justify;"&gt;www.PrincipalAM.com/ETFprospectuses&amp;lt;/span&gt;</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Accountant Change Statement [Text Block]</t>
        </is>
      </c>
      <c r="B299" s="4" t="inlineStr">
        <is>
          <t xml:space="preserve"> </t>
        </is>
      </c>
      <c r="C299" s="4" t="inlineStr">
        <is>
          <t>During the two most recent fiscal years or any subsequent interim period, there have been no changes in or disagreements with Accountants.</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4" t="inlineStr">
        <is>
          <t>C000243208</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3" t="inlineStr">
        <is>
          <t>Shareholder Repor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Fund Name</t>
        </is>
      </c>
      <c r="B302" s="4" t="inlineStr">
        <is>
          <t>Principal Focused Blue Chip ETF</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4" t="inlineStr">
        <is>
          <t>Trading Symbol</t>
        </is>
      </c>
      <c r="B303" s="4" t="inlineStr">
        <is>
          <t>BCHP</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row>
    <row r="304">
      <c r="A304" s="4" t="inlineStr">
        <is>
          <t>Security Exchange Name</t>
        </is>
      </c>
      <c r="B304" s="4" t="inlineStr">
        <is>
          <t>CboeBZX</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Annual or Semi-Annual Statement [Text Block]</t>
        </is>
      </c>
      <c r="B305" s="4" t="inlineStr">
        <is>
          <t>This annual shareholder report contains important information about Principal Focused Blue Chip ETF (the "Fund") for the period of July 12, 2023 to June 30, 2024.</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Shareholder Report Annual or Semi-Annual</t>
        </is>
      </c>
      <c r="B306" s="4" t="inlineStr">
        <is>
          <t>Annual Shareholder Report</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Additional Information [Text Block]</t>
        </is>
      </c>
      <c r="B307" s="4" t="inlineStr">
        <is>
          <t xml:space="preserve"> You can find additional information about the Fund at www.PrincipalAM.com/ETFprospectuses 1-800-222-5852 prospectus principalfunds.com</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4" t="inlineStr">
        <is>
          <t>Additional Information Phone Number</t>
        </is>
      </c>
      <c r="B308" s="4" t="inlineStr">
        <is>
          <t>&amp;lt;span style="text-decoration: underline solid rgb(0, 0, 0); box-sizing: border-box; color: rgb(0, 0, 0); display: inline; flex-wrap: nowrap; font-size: 10.6667px; font-weight: 400; grid-area: auto; line-height: 16px; margin: 0px; overflow: visible; text-align: left;"&gt;1-800-222-5852&amp;lt;/span&gt;</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Additional Information Email</t>
        </is>
      </c>
      <c r="B309" s="4" t="inlineStr">
        <is>
          <t>&amp;lt;span style="box-sizing: border-box; color: rgb(0, 0, 0); display: inline; flex-wrap: nowrap; font-size: 10.6667px; font-weight: 400; grid-area: auto; line-height: 16px; margin: 0px; overflow: visible; text-align: left;"&gt;prospectus@principalfunds.com&amp;lt;/span&gt;</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Additional Information Website</t>
        </is>
      </c>
      <c r="B310" s="4" t="inlineStr">
        <is>
          <t>&amp;lt;span style="box-sizing: border-box; color: rgb(0, 0, 0); display: inline; flex-wrap: nowrap; font-size: 10.6667px; font-weight: 400; grid-area: auto; line-height: 16px; margin: 0px; overflow: visible; text-align: left;"&gt;www.PrincipalAM.com/ETFprospectuses&amp;lt;/span&gt;</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Expenses [Text Block]</t>
        </is>
      </c>
      <c r="B311" s="4" t="inlineStr">
        <is>
          <t>What were the Fund costs for the last year? (based on a hypothetical $10,000 investment) Fund Name Costs of a $10,000 investment Costs paid as a percentage of a $10,000 investment Principal Focused Blue Chip ETF $64 Footnote Reference 0.58% Footnote Reference Footnote Description Footnote * Expenses are for the period from July 12, 2023, date operations commenced, through June 30, 2024. Expenses for the full reporting period would be higher. Footnote † Computed on an annualized basi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4" t="inlineStr">
        <is>
          <t>Expenses Paid, Amount</t>
        </is>
      </c>
      <c r="B312" s="5" t="n">
        <v>64</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Expense Ratio, Percent</t>
        </is>
      </c>
      <c r="B313" s="6" t="n">
        <v>0.0058</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Factors Affecting Performance [Text Block]</t>
        </is>
      </c>
      <c r="B314" s="4" t="inlineStr">
        <is>
          <t>Management's Discussion of Fund Performance The Fund seeks long-term growth of capital. Under normal circumstances, the Fund invests at least 80% of its net assets, plus any borrowings for investment purposes, in equity securities of companies with large market capitalizations at the time of purchase that, in the opinion of Principal Global Investors, LLC (“PGI”), the Fund’s investment advisor, display characteristics of a “blue chip” company. Blue chip companies are firms that, in PGI’s view, are well established in their industries and have the potential for growth of capital and an expectation for above-average earnings. The Fund is non-diversified. Since inception, performance in the Fund relative to the Russell 1000 Growth Index was helped by company selection, specifically in consumer discretionary and industrials. The Fund’s largest contributors were Alphabet, Amazon and Microsoft, three of the “super six” companies. All three have formidable competitive advantages and are incorporating AI across their platforms for durable growth ahead. The next largest contributor was Progressive, who is one of the largest insurers in America. Aerospace components business TransDigm contributed, as demand for replacement parts surged on production cuts from the airplane manufacturers. Allocation detracted from performance relative to the Russell 1000 Growth Index. Technology was the weakest performing sector in the Fund relative to the Russell 1000 Growth Index, due to not owning some of the mega-cap technology companies that had strong returns over the past eleven months. Commercial real estate data and analytics business CoStar was the biggest detractor. CoStar’s two main businesses (CoStar Suite and apartments.com) are doing well. They are investing in a third business, homes.com, that shows promise but has not yet been monetized.</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Performance Past Does Not Indicate Future [Text]</t>
        </is>
      </c>
      <c r="B31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Past performance is not a good predictor of the Fund's future performance.&amp;lt;/span&gt; The graph above represents historical performance of a hypothetical investment of $10,000 in the Fund over the past ten years (or since inception if shorter). The table and graph above do not reflect the impact of taxes. If they did, performance would be lower. Visit &amp;lt;span style="box-sizing: border-box; color: rgb(0, 0, 0); display: inline; flex-wrap: nowrap; font-size: 10.6667px; font-weight: 400; grid-area: auto; line-height: 16px; margin: 0px; overflow: visible; text-align: left;"&gt;www.PrincipalAM.com/ETF&amp;lt;/span&gt; for more recent performance information. The Fund's primary broad-based index, based on the recently revised definition of "broad-based securities market index", is the Russell 1000 Index. The Russell 1000 Growth Index is included as an additional index for the Fund as it shows how the Fund’s performance compares with the returns of an index with similar investment objectives.&amp;lt;/p&gt;</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row>
    <row r="316">
      <c r="A316" s="4" t="inlineStr">
        <is>
          <t>Line Graph [Table Text Block]</t>
        </is>
      </c>
      <c r="B316" s="4" t="inlineStr">
        <is>
          <t>Principal Focused Blue Chip ETF $12,885 Russell 1000 Index $12,296 Russell 1000 Growth Index $13,286
07/23 $10,000 $10,000 $10,000 09/23 $9,800 $9,614 $9,642 12/23 $11,418 $10,764 $11,007 03/24 $12,520 $11,872 $12,264 06/24 $12,885 $12,296 $13,286</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Average Annual Return [Table Text Block]</t>
        </is>
      </c>
      <c r="B317" s="4" t="inlineStr">
        <is>
          <t>Name Since Inception
July 12, 2023 Principal Focused Blue Chip ETF 28.75% Russell 1000 Index 22.96% Russell 1000 Growth Index 32.86%</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4" t="inlineStr">
        <is>
          <t>Performance Inception Date</t>
        </is>
      </c>
      <c r="B318" s="4" t="inlineStr">
        <is>
          <t>Jul. 12,  2023</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row>
    <row r="319">
      <c r="A319" s="4" t="inlineStr">
        <is>
          <t>AssetsNet</t>
        </is>
      </c>
      <c r="B319" s="5" t="n">
        <v>47543989</v>
      </c>
      <c r="C319" s="5" t="n">
        <v>47543989</v>
      </c>
      <c r="D319" s="4" t="inlineStr">
        <is>
          <t xml:space="preserve"> </t>
        </is>
      </c>
      <c r="E319" s="5" t="n">
        <v>47543989</v>
      </c>
      <c r="F319" s="5" t="n">
        <v>47543989</v>
      </c>
      <c r="G319" s="5" t="n">
        <v>47543989</v>
      </c>
      <c r="H319" s="5" t="n">
        <v>47543989</v>
      </c>
      <c r="I319" s="5" t="n">
        <v>47543989</v>
      </c>
      <c r="J319" s="5" t="n">
        <v>47543989</v>
      </c>
      <c r="K319" s="5" t="n">
        <v>47543989</v>
      </c>
      <c r="L319" s="5" t="n">
        <v>47543989</v>
      </c>
      <c r="M319" s="5" t="n">
        <v>47543989</v>
      </c>
    </row>
    <row r="320">
      <c r="A320" s="4" t="inlineStr">
        <is>
          <t>Holdings Count | Holding</t>
        </is>
      </c>
      <c r="B320" s="7" t="n">
        <v>24</v>
      </c>
      <c r="C320" s="7" t="n">
        <v>24</v>
      </c>
      <c r="D320" s="4" t="inlineStr">
        <is>
          <t xml:space="preserve"> </t>
        </is>
      </c>
      <c r="E320" s="7" t="n">
        <v>24</v>
      </c>
      <c r="F320" s="7" t="n">
        <v>24</v>
      </c>
      <c r="G320" s="7" t="n">
        <v>24</v>
      </c>
      <c r="H320" s="7" t="n">
        <v>24</v>
      </c>
      <c r="I320" s="7" t="n">
        <v>24</v>
      </c>
      <c r="J320" s="7" t="n">
        <v>24</v>
      </c>
      <c r="K320" s="7" t="n">
        <v>24</v>
      </c>
      <c r="L320" s="7" t="n">
        <v>24</v>
      </c>
      <c r="M320" s="7" t="n">
        <v>24</v>
      </c>
    </row>
    <row r="321">
      <c r="A321" s="4" t="inlineStr">
        <is>
          <t>Advisory Fees Paid, Amount</t>
        </is>
      </c>
      <c r="B321" s="5" t="n">
        <v>153315</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InvestmentCompanyPortfolioTurnover</t>
        </is>
      </c>
      <c r="B322" s="6" t="n">
        <v>0.154</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Additional Fund Statistics [Text Block]</t>
        </is>
      </c>
      <c r="B323" s="4" t="inlineStr">
        <is>
          <t>Fund Statistics Net Assets $47,543,989 Total Number of Portfolio Holdings 24 Portfolio Turnover Rate 15.4% Total Advisory Fees Paid $153,315</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row>
    <row r="324">
      <c r="A324" s="4" t="inlineStr">
        <is>
          <t>Holdings [Text Block]</t>
        </is>
      </c>
      <c r="B324" s="4" t="inlineStr">
        <is>
          <t>Portfolio Allocation Asset Weighting Percent of Net Assets Common Stocks 99.94% Investment Companies 0.08% Other Assets and Liabilities (0.02)% Total Net Assets 100.00%</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Material Fund Change [Text Block]</t>
        </is>
      </c>
      <c r="B325" s="4" t="inlineStr">
        <is>
          <t>Material Fund Changes There were no material changes to the Fund for the period July 12, 2023 to June 30, 2024. For more complete information, you may review the Fund's most recent prospectus, which we expect to be effective by November 1 or upon request at www.PrincipalAM.com/ETFprospectuses</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Updated Prospectus Web Address</t>
        </is>
      </c>
      <c r="B326" s="4" t="inlineStr">
        <is>
          <t>&amp;lt;span style="box-sizing: border-box; color: rgb(0, 0, 0); display: inline; flex-wrap: nowrap; font-size: 10.6667px; font-weight: 400; grid-area: auto; line-height: 16px; margin: 0px; overflow: visible; text-align: justify;"&gt;www.PrincipalAM.com/ETFprospectuses&amp;lt;/span&gt;</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row>
    <row r="327">
      <c r="A327" s="4" t="inlineStr">
        <is>
          <t>Accountant Change Statement [Text Block]</t>
        </is>
      </c>
      <c r="B327" s="4" t="inlineStr">
        <is>
          <t>During the two most recent fiscal years or any subsequent interim period, there have been no changes in or disagreements with Accountant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V121"/>
  <sheetViews>
    <sheetView workbookViewId="0">
      <selection activeCell="A1" sqref="A1"/>
    </sheetView>
  </sheetViews>
  <sheetFormatPr baseColWidth="8" defaultRowHeight="15"/>
  <cols>
    <col width="80" customWidth="1" min="1" max="1"/>
    <col width="73" customWidth="1" min="2" max="2"/>
    <col width="4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s>
  <sheetData>
    <row r="1">
      <c r="A1" s="1" t="inlineStr">
        <is>
          <t>Shareholder Report, Line Graph (Details) - USD ($)</t>
        </is>
      </c>
      <c r="B1" s="2" t="inlineStr">
        <is>
          <t>12 Months Ended</t>
        </is>
      </c>
    </row>
    <row r="2">
      <c r="B2" s="2" t="inlineStr">
        <is>
          <t>Jun. 30, 2024</t>
        </is>
      </c>
      <c r="C2" s="2" t="inlineStr">
        <is>
          <t>Jun. 30, 2024</t>
        </is>
      </c>
      <c r="D2" s="2" t="inlineStr">
        <is>
          <t>Mar. 31, 2024</t>
        </is>
      </c>
      <c r="E2" s="2" t="inlineStr">
        <is>
          <t>Dec. 31, 2023</t>
        </is>
      </c>
      <c r="F2" s="2" t="inlineStr">
        <is>
          <t>Sep. 30, 2023</t>
        </is>
      </c>
      <c r="G2" s="2" t="inlineStr">
        <is>
          <t>Jul. 12, 2023</t>
        </is>
      </c>
      <c r="H2" s="2" t="inlineStr">
        <is>
          <t>Jun. 30, 2023</t>
        </is>
      </c>
      <c r="I2" s="2" t="inlineStr">
        <is>
          <t>Mar. 31, 2023</t>
        </is>
      </c>
      <c r="J2" s="2" t="inlineStr">
        <is>
          <t>Dec. 31, 2022</t>
        </is>
      </c>
      <c r="K2" s="2" t="inlineStr">
        <is>
          <t>Sep. 30, 2022</t>
        </is>
      </c>
      <c r="L2" s="2" t="inlineStr">
        <is>
          <t>Jun. 30, 2022</t>
        </is>
      </c>
      <c r="M2" s="2" t="inlineStr">
        <is>
          <t>May 18, 2022</t>
        </is>
      </c>
      <c r="N2" s="2" t="inlineStr">
        <is>
          <t>Mar. 31, 2022</t>
        </is>
      </c>
      <c r="O2" s="2" t="inlineStr">
        <is>
          <t>Dec. 31, 2021</t>
        </is>
      </c>
      <c r="P2" s="2" t="inlineStr">
        <is>
          <t>Sep. 30, 2021</t>
        </is>
      </c>
      <c r="Q2" s="2" t="inlineStr">
        <is>
          <t>Jun. 30, 2021</t>
        </is>
      </c>
      <c r="R2" s="2" t="inlineStr">
        <is>
          <t>Mar. 31, 2021</t>
        </is>
      </c>
      <c r="S2" s="2" t="inlineStr">
        <is>
          <t>Dec. 31, 2020</t>
        </is>
      </c>
      <c r="T2" s="2" t="inlineStr">
        <is>
          <t>Sep. 30, 2020</t>
        </is>
      </c>
      <c r="U2" s="2" t="inlineStr">
        <is>
          <t>Jun. 30, 2020</t>
        </is>
      </c>
      <c r="V2" s="2" t="inlineStr">
        <is>
          <t>Jun. 16, 2020</t>
        </is>
      </c>
      <c r="W2" s="2" t="inlineStr">
        <is>
          <t>Mar. 31, 2020</t>
        </is>
      </c>
      <c r="X2" s="2" t="inlineStr">
        <is>
          <t>Dec. 31, 2019</t>
        </is>
      </c>
      <c r="Y2" s="2" t="inlineStr">
        <is>
          <t>Sep. 30, 2019</t>
        </is>
      </c>
      <c r="Z2" s="2" t="inlineStr">
        <is>
          <t>Jun. 30, 2019</t>
        </is>
      </c>
      <c r="AA2" s="2" t="inlineStr">
        <is>
          <t>Mar. 31, 2019</t>
        </is>
      </c>
      <c r="AB2" s="2" t="inlineStr">
        <is>
          <t>Dec. 31, 2018</t>
        </is>
      </c>
      <c r="AC2" s="2" t="inlineStr">
        <is>
          <t>Sep. 30, 2018</t>
        </is>
      </c>
      <c r="AD2" s="2" t="inlineStr">
        <is>
          <t>Jun. 30, 2018</t>
        </is>
      </c>
      <c r="AE2" s="2" t="inlineStr">
        <is>
          <t>Apr. 18, 2018</t>
        </is>
      </c>
      <c r="AF2" s="2" t="inlineStr">
        <is>
          <t>Mar. 31, 2018</t>
        </is>
      </c>
      <c r="AG2" s="2" t="inlineStr">
        <is>
          <t>Dec. 31, 2017</t>
        </is>
      </c>
      <c r="AH2" s="2" t="inlineStr">
        <is>
          <t>Oct. 11, 2017</t>
        </is>
      </c>
      <c r="AI2" s="2" t="inlineStr">
        <is>
          <t>Sep. 30, 2017</t>
        </is>
      </c>
      <c r="AJ2" s="2" t="inlineStr">
        <is>
          <t>Jul. 10, 2017</t>
        </is>
      </c>
      <c r="AK2" s="2" t="inlineStr">
        <is>
          <t>Jun. 30, 2017</t>
        </is>
      </c>
      <c r="AL2" s="2" t="inlineStr">
        <is>
          <t>Mar. 31, 2017</t>
        </is>
      </c>
      <c r="AM2" s="2" t="inlineStr">
        <is>
          <t>Dec. 31, 2016</t>
        </is>
      </c>
      <c r="AN2" s="2" t="inlineStr">
        <is>
          <t>Sep. 30, 2016</t>
        </is>
      </c>
      <c r="AO2" s="2" t="inlineStr">
        <is>
          <t>Sep. 21, 2016</t>
        </is>
      </c>
      <c r="AP2" s="2" t="inlineStr">
        <is>
          <t>Aug. 19, 2016</t>
        </is>
      </c>
      <c r="AQ2" s="2" t="inlineStr">
        <is>
          <t>Jun. 30, 2016</t>
        </is>
      </c>
      <c r="AR2" s="2" t="inlineStr">
        <is>
          <t>Mar. 31, 2016</t>
        </is>
      </c>
      <c r="AS2" s="2" t="inlineStr">
        <is>
          <t>Mar. 21, 2016</t>
        </is>
      </c>
      <c r="AT2" s="2" t="inlineStr">
        <is>
          <t>Dec. 31, 2015</t>
        </is>
      </c>
      <c r="AU2" s="2" t="inlineStr">
        <is>
          <t>Sep. 30, 2015</t>
        </is>
      </c>
      <c r="AV2" s="2" t="inlineStr">
        <is>
          <t>Jul. 08, 2015</t>
        </is>
      </c>
    </row>
    <row r="3">
      <c r="A3" s="4" t="inlineStr">
        <is>
          <t>C0001546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row>
    <row r="5">
      <c r="A5" s="4" t="inlineStr">
        <is>
          <t>Line Graph and Table Measure Name</t>
        </is>
      </c>
      <c r="B5" s="4" t="inlineStr">
        <is>
          <t>Principal Active High Yield ETF $15,409</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Account Value</t>
        </is>
      </c>
      <c r="B6" s="5" t="n">
        <v>15409</v>
      </c>
      <c r="C6" s="5" t="n">
        <v>15409</v>
      </c>
      <c r="D6" s="5" t="n">
        <v>15231</v>
      </c>
      <c r="E6" s="5" t="n">
        <v>14820</v>
      </c>
      <c r="F6" s="5" t="n">
        <v>13859</v>
      </c>
      <c r="G6" s="4" t="inlineStr">
        <is>
          <t xml:space="preserve"> </t>
        </is>
      </c>
      <c r="H6" s="5" t="n">
        <v>13853</v>
      </c>
      <c r="I6" s="5" t="n">
        <v>13615</v>
      </c>
      <c r="J6" s="5" t="n">
        <v>13126</v>
      </c>
      <c r="K6" s="5" t="n">
        <v>12453</v>
      </c>
      <c r="L6" s="5" t="n">
        <v>12548</v>
      </c>
      <c r="M6" s="4" t="inlineStr">
        <is>
          <t xml:space="preserve"> </t>
        </is>
      </c>
      <c r="N6" s="5" t="n">
        <v>13896</v>
      </c>
      <c r="O6" s="5" t="n">
        <v>14390</v>
      </c>
      <c r="P6" s="5" t="n">
        <v>14211</v>
      </c>
      <c r="Q6" s="5" t="n">
        <v>14054</v>
      </c>
      <c r="R6" s="5" t="n">
        <v>13597</v>
      </c>
      <c r="S6" s="5" t="n">
        <v>13145</v>
      </c>
      <c r="T6" s="5" t="n">
        <v>12328</v>
      </c>
      <c r="U6" s="5" t="n">
        <v>11666</v>
      </c>
      <c r="V6" s="4" t="inlineStr">
        <is>
          <t xml:space="preserve"> </t>
        </is>
      </c>
      <c r="W6" s="5" t="n">
        <v>10321</v>
      </c>
      <c r="X6" s="5" t="n">
        <v>12942</v>
      </c>
      <c r="Y6" s="5" t="n">
        <v>12495</v>
      </c>
      <c r="Z6" s="5" t="n">
        <v>12300</v>
      </c>
      <c r="AA6" s="5" t="n">
        <v>12062</v>
      </c>
      <c r="AB6" s="5" t="n">
        <v>11339</v>
      </c>
      <c r="AC6" s="5" t="n">
        <v>11952</v>
      </c>
      <c r="AD6" s="5" t="n">
        <v>11646</v>
      </c>
      <c r="AE6" s="4" t="inlineStr">
        <is>
          <t xml:space="preserve"> </t>
        </is>
      </c>
      <c r="AF6" s="5" t="n">
        <v>11428</v>
      </c>
      <c r="AG6" s="5" t="n">
        <v>11742</v>
      </c>
      <c r="AH6" s="4" t="inlineStr">
        <is>
          <t xml:space="preserve"> </t>
        </is>
      </c>
      <c r="AI6" s="5" t="n">
        <v>11616</v>
      </c>
      <c r="AJ6" s="4" t="inlineStr">
        <is>
          <t xml:space="preserve"> </t>
        </is>
      </c>
      <c r="AK6" s="5" t="n">
        <v>11418</v>
      </c>
      <c r="AL6" s="5" t="n">
        <v>11122</v>
      </c>
      <c r="AM6" s="5" t="n">
        <v>10836</v>
      </c>
      <c r="AN6" s="5" t="n">
        <v>10733</v>
      </c>
      <c r="AO6" s="4" t="inlineStr">
        <is>
          <t xml:space="preserve"> </t>
        </is>
      </c>
      <c r="AP6" s="4" t="inlineStr">
        <is>
          <t xml:space="preserve"> </t>
        </is>
      </c>
      <c r="AQ6" s="5" t="n">
        <v>10233</v>
      </c>
      <c r="AR6" s="5" t="n">
        <v>9657</v>
      </c>
      <c r="AS6" s="4" t="inlineStr">
        <is>
          <t xml:space="preserve"> </t>
        </is>
      </c>
      <c r="AT6" s="5" t="n">
        <v>9414</v>
      </c>
      <c r="AU6" s="5" t="n">
        <v>9445</v>
      </c>
      <c r="AV6" s="5" t="n">
        <v>10000</v>
      </c>
    </row>
    <row r="7">
      <c r="A7" s="4" t="inlineStr">
        <is>
          <t>C00017149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4" t="inlineStr">
        <is>
          <t>Line Graph and Table Measure Name</t>
        </is>
      </c>
      <c r="B9" s="4" t="inlineStr">
        <is>
          <t>Principal Healthcare Innovators ETF $14,79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Account Value</t>
        </is>
      </c>
      <c r="B10" s="5" t="n">
        <v>14794</v>
      </c>
      <c r="C10" s="7" t="n">
        <v>14794</v>
      </c>
      <c r="D10" s="7" t="n">
        <v>15431</v>
      </c>
      <c r="E10" s="7" t="n">
        <v>14745</v>
      </c>
      <c r="F10" s="7" t="n">
        <v>12225</v>
      </c>
      <c r="G10" s="4" t="inlineStr">
        <is>
          <t xml:space="preserve"> </t>
        </is>
      </c>
      <c r="H10" s="7" t="n">
        <v>14583</v>
      </c>
      <c r="I10" s="7" t="n">
        <v>13475</v>
      </c>
      <c r="J10" s="7" t="n">
        <v>13649</v>
      </c>
      <c r="K10" s="7" t="n">
        <v>13950</v>
      </c>
      <c r="L10" s="7" t="n">
        <v>13085</v>
      </c>
      <c r="M10" s="4" t="inlineStr">
        <is>
          <t xml:space="preserve"> </t>
        </is>
      </c>
      <c r="N10" s="7" t="n">
        <v>16093</v>
      </c>
      <c r="O10" s="7" t="n">
        <v>19198</v>
      </c>
      <c r="P10" s="7" t="n">
        <v>21951</v>
      </c>
      <c r="Q10" s="7" t="n">
        <v>24488</v>
      </c>
      <c r="R10" s="7" t="n">
        <v>23125</v>
      </c>
      <c r="S10" s="7" t="n">
        <v>23578</v>
      </c>
      <c r="T10" s="7" t="n">
        <v>19090</v>
      </c>
      <c r="U10" s="7" t="n">
        <v>17816</v>
      </c>
      <c r="V10" s="4" t="inlineStr">
        <is>
          <t xml:space="preserve"> </t>
        </is>
      </c>
      <c r="W10" s="7" t="n">
        <v>12605</v>
      </c>
      <c r="X10" s="7" t="n">
        <v>15458</v>
      </c>
      <c r="Y10" s="7" t="n">
        <v>12229</v>
      </c>
      <c r="Z10" s="7" t="n">
        <v>13771</v>
      </c>
      <c r="AA10" s="7" t="n">
        <v>13919</v>
      </c>
      <c r="AB10" s="7" t="n">
        <v>11115</v>
      </c>
      <c r="AC10" s="7" t="n">
        <v>14813</v>
      </c>
      <c r="AD10" s="7" t="n">
        <v>13919</v>
      </c>
      <c r="AE10" s="4" t="inlineStr">
        <is>
          <t xml:space="preserve"> </t>
        </is>
      </c>
      <c r="AF10" s="7" t="n">
        <v>12978</v>
      </c>
      <c r="AG10" s="7" t="n">
        <v>12555</v>
      </c>
      <c r="AH10" s="4" t="inlineStr">
        <is>
          <t xml:space="preserve"> </t>
        </is>
      </c>
      <c r="AI10" s="7" t="n">
        <v>12264</v>
      </c>
      <c r="AJ10" s="4" t="inlineStr">
        <is>
          <t xml:space="preserve"> </t>
        </is>
      </c>
      <c r="AK10" s="7" t="n">
        <v>11434</v>
      </c>
      <c r="AL10" s="7" t="n">
        <v>10716</v>
      </c>
      <c r="AM10" s="7" t="n">
        <v>9196</v>
      </c>
      <c r="AN10" s="7" t="n">
        <v>10496</v>
      </c>
      <c r="AO10" s="4" t="inlineStr">
        <is>
          <t xml:space="preserve"> </t>
        </is>
      </c>
      <c r="AP10" s="5" t="n">
        <v>10000</v>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C0001996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Line Graph and Table Measure Name</t>
        </is>
      </c>
      <c r="B13" s="4" t="inlineStr">
        <is>
          <t>Principal Investment Grade Corporate Active ETF $11,16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Account Value</t>
        </is>
      </c>
      <c r="B14" s="5" t="n">
        <v>11161</v>
      </c>
      <c r="C14" s="7" t="n">
        <v>11161</v>
      </c>
      <c r="D14" s="7" t="n">
        <v>11134</v>
      </c>
      <c r="E14" s="7" t="n">
        <v>11211</v>
      </c>
      <c r="F14" s="7" t="n">
        <v>10350</v>
      </c>
      <c r="G14" s="4" t="inlineStr">
        <is>
          <t xml:space="preserve"> </t>
        </is>
      </c>
      <c r="H14" s="7" t="n">
        <v>10697</v>
      </c>
      <c r="I14" s="7" t="n">
        <v>10795</v>
      </c>
      <c r="J14" s="7" t="n">
        <v>10435</v>
      </c>
      <c r="K14" s="7" t="n">
        <v>10036</v>
      </c>
      <c r="L14" s="7" t="n">
        <v>10597</v>
      </c>
      <c r="M14" s="4" t="inlineStr">
        <is>
          <t xml:space="preserve"> </t>
        </is>
      </c>
      <c r="N14" s="7" t="n">
        <v>11555</v>
      </c>
      <c r="O14" s="7" t="n">
        <v>12558</v>
      </c>
      <c r="P14" s="7" t="n">
        <v>12517</v>
      </c>
      <c r="Q14" s="7" t="n">
        <v>12531</v>
      </c>
      <c r="R14" s="7" t="n">
        <v>12048</v>
      </c>
      <c r="S14" s="7" t="n">
        <v>12676</v>
      </c>
      <c r="T14" s="7" t="n">
        <v>12194</v>
      </c>
      <c r="U14" s="7" t="n">
        <v>11971</v>
      </c>
      <c r="V14" s="4" t="inlineStr">
        <is>
          <t xml:space="preserve"> </t>
        </is>
      </c>
      <c r="W14" s="7" t="n">
        <v>10865</v>
      </c>
      <c r="X14" s="7" t="n">
        <v>11447</v>
      </c>
      <c r="Y14" s="7" t="n">
        <v>11308</v>
      </c>
      <c r="Z14" s="7" t="n">
        <v>10954</v>
      </c>
      <c r="AA14" s="7" t="n">
        <v>10477</v>
      </c>
      <c r="AB14" s="7" t="n">
        <v>9906</v>
      </c>
      <c r="AC14" s="7" t="n">
        <v>10012</v>
      </c>
      <c r="AD14" s="7" t="n">
        <v>9887</v>
      </c>
      <c r="AE14" s="5" t="n">
        <v>10000</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C00016647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4" t="inlineStr">
        <is>
          <t>Line Graph and Table Measure Name</t>
        </is>
      </c>
      <c r="B17" s="4" t="inlineStr">
        <is>
          <t>Principal Quality ETF $30,16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Account Value</t>
        </is>
      </c>
      <c r="B18" s="5" t="n">
        <v>30160</v>
      </c>
      <c r="C18" s="7" t="n">
        <v>30160</v>
      </c>
      <c r="D18" s="7" t="n">
        <v>29895</v>
      </c>
      <c r="E18" s="7" t="n">
        <v>27002</v>
      </c>
      <c r="F18" s="7" t="n">
        <v>23950</v>
      </c>
      <c r="G18" s="4" t="inlineStr">
        <is>
          <t xml:space="preserve"> </t>
        </is>
      </c>
      <c r="H18" s="7" t="n">
        <v>24696</v>
      </c>
      <c r="I18" s="7" t="n">
        <v>22958</v>
      </c>
      <c r="J18" s="7" t="n">
        <v>21762</v>
      </c>
      <c r="K18" s="7" t="n">
        <v>19397</v>
      </c>
      <c r="L18" s="7" t="n">
        <v>20597</v>
      </c>
      <c r="M18" s="4" t="inlineStr">
        <is>
          <t xml:space="preserve"> </t>
        </is>
      </c>
      <c r="N18" s="7" t="n">
        <v>23926</v>
      </c>
      <c r="O18" s="7" t="n">
        <v>26034</v>
      </c>
      <c r="P18" s="7" t="n">
        <v>23060</v>
      </c>
      <c r="Q18" s="7" t="n">
        <v>22721</v>
      </c>
      <c r="R18" s="7" t="n">
        <v>20894</v>
      </c>
      <c r="S18" s="7" t="n">
        <v>20123</v>
      </c>
      <c r="T18" s="7" t="n">
        <v>18057</v>
      </c>
      <c r="U18" s="7" t="n">
        <v>16449</v>
      </c>
      <c r="V18" s="4" t="inlineStr">
        <is>
          <t xml:space="preserve"> </t>
        </is>
      </c>
      <c r="W18" s="7" t="n">
        <v>13970</v>
      </c>
      <c r="X18" s="7" t="n">
        <v>17310</v>
      </c>
      <c r="Y18" s="7" t="n">
        <v>16014</v>
      </c>
      <c r="Z18" s="7" t="n">
        <v>15725</v>
      </c>
      <c r="AA18" s="7" t="n">
        <v>14849</v>
      </c>
      <c r="AB18" s="7" t="n">
        <v>12937</v>
      </c>
      <c r="AC18" s="7" t="n">
        <v>14466</v>
      </c>
      <c r="AD18" s="7" t="n">
        <v>13683</v>
      </c>
      <c r="AE18" s="4" t="inlineStr">
        <is>
          <t xml:space="preserve"> </t>
        </is>
      </c>
      <c r="AF18" s="7" t="n">
        <v>13360</v>
      </c>
      <c r="AG18" s="7" t="n">
        <v>13131</v>
      </c>
      <c r="AH18" s="4" t="inlineStr">
        <is>
          <t xml:space="preserve"> </t>
        </is>
      </c>
      <c r="AI18" s="7" t="n">
        <v>12265</v>
      </c>
      <c r="AJ18" s="4" t="inlineStr">
        <is>
          <t xml:space="preserve"> </t>
        </is>
      </c>
      <c r="AK18" s="7" t="n">
        <v>11807</v>
      </c>
      <c r="AL18" s="7" t="n">
        <v>11231</v>
      </c>
      <c r="AM18" s="7" t="n">
        <v>10556</v>
      </c>
      <c r="AN18" s="7" t="n">
        <v>10498</v>
      </c>
      <c r="AO18" s="4" t="inlineStr">
        <is>
          <t xml:space="preserve"> </t>
        </is>
      </c>
      <c r="AP18" s="4" t="inlineStr">
        <is>
          <t xml:space="preserve"> </t>
        </is>
      </c>
      <c r="AQ18" s="7" t="n">
        <v>10428</v>
      </c>
      <c r="AR18" s="7" t="n">
        <v>10112</v>
      </c>
      <c r="AS18" s="5" t="n">
        <v>10000</v>
      </c>
      <c r="AT18" s="4" t="inlineStr">
        <is>
          <t xml:space="preserve"> </t>
        </is>
      </c>
      <c r="AU18" s="4" t="inlineStr">
        <is>
          <t xml:space="preserve"> </t>
        </is>
      </c>
      <c r="AV18" s="4" t="inlineStr">
        <is>
          <t xml:space="preserve"> </t>
        </is>
      </c>
    </row>
    <row r="19">
      <c r="A19" s="4" t="inlineStr">
        <is>
          <t>C00023550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Line Graph and Table Measure Name</t>
        </is>
      </c>
      <c r="B21" s="4" t="inlineStr">
        <is>
          <t>Principal Real Estate Active Opportunities ETF $9,85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4" t="inlineStr">
        <is>
          <t>C00017204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Line Graph and Table Measure Name</t>
        </is>
      </c>
      <c r="B24" s="4" t="inlineStr">
        <is>
          <t>Principal Spectrum Preferred Securities Active ETF $12,56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4" t="inlineStr">
        <is>
          <t>Account Value</t>
        </is>
      </c>
      <c r="B25" s="5" t="n">
        <v>12566</v>
      </c>
      <c r="C25" s="7" t="n">
        <v>12566</v>
      </c>
      <c r="D25" s="7" t="n">
        <v>12372</v>
      </c>
      <c r="E25" s="7" t="n">
        <v>11839</v>
      </c>
      <c r="F25" s="7" t="n">
        <v>11216</v>
      </c>
      <c r="G25" s="4" t="inlineStr">
        <is>
          <t xml:space="preserve"> </t>
        </is>
      </c>
      <c r="H25" s="7" t="n">
        <v>11141</v>
      </c>
      <c r="I25" s="7" t="n">
        <v>11038</v>
      </c>
      <c r="J25" s="7" t="n">
        <v>11027</v>
      </c>
      <c r="K25" s="7" t="n">
        <v>10649</v>
      </c>
      <c r="L25" s="7" t="n">
        <v>10832</v>
      </c>
      <c r="M25" s="4" t="inlineStr">
        <is>
          <t xml:space="preserve"> </t>
        </is>
      </c>
      <c r="N25" s="7" t="n">
        <v>11787</v>
      </c>
      <c r="O25" s="7" t="n">
        <v>12502</v>
      </c>
      <c r="P25" s="7" t="n">
        <v>12624</v>
      </c>
      <c r="Q25" s="7" t="n">
        <v>12480</v>
      </c>
      <c r="R25" s="7" t="n">
        <v>12151</v>
      </c>
      <c r="S25" s="7" t="n">
        <v>12248</v>
      </c>
      <c r="T25" s="7" t="n">
        <v>11730</v>
      </c>
      <c r="U25" s="7" t="n">
        <v>11200</v>
      </c>
      <c r="V25" s="4" t="inlineStr">
        <is>
          <t xml:space="preserve"> </t>
        </is>
      </c>
      <c r="W25" s="7" t="n">
        <v>9992</v>
      </c>
      <c r="X25" s="7" t="n">
        <v>11393</v>
      </c>
      <c r="Y25" s="7" t="n">
        <v>11098</v>
      </c>
      <c r="Z25" s="7" t="n">
        <v>10726</v>
      </c>
      <c r="AA25" s="7" t="n">
        <v>10358</v>
      </c>
      <c r="AB25" s="7" t="n">
        <v>9706</v>
      </c>
      <c r="AC25" s="7" t="n">
        <v>10054</v>
      </c>
      <c r="AD25" s="7" t="n">
        <v>9936</v>
      </c>
      <c r="AE25" s="4" t="inlineStr">
        <is>
          <t xml:space="preserve"> </t>
        </is>
      </c>
      <c r="AF25" s="7" t="n">
        <v>10062</v>
      </c>
      <c r="AG25" s="7" t="n">
        <v>10267</v>
      </c>
      <c r="AH25" s="4" t="inlineStr">
        <is>
          <t xml:space="preserve"> </t>
        </is>
      </c>
      <c r="AI25" s="7" t="n">
        <v>10228</v>
      </c>
      <c r="AJ25" s="5" t="n">
        <v>10000</v>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C0001939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4" t="inlineStr">
        <is>
          <t>Line Graph and Table Measure Name</t>
        </is>
      </c>
      <c r="B28" s="4" t="inlineStr">
        <is>
          <t>Principal U.S. Mega-Cap ETF $24,34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4" t="inlineStr">
        <is>
          <t>Account Value</t>
        </is>
      </c>
      <c r="B29" s="5" t="n">
        <v>24341</v>
      </c>
      <c r="C29" s="7" t="n">
        <v>24341</v>
      </c>
      <c r="D29" s="7" t="n">
        <v>22973</v>
      </c>
      <c r="E29" s="7" t="n">
        <v>20915</v>
      </c>
      <c r="F29" s="7" t="n">
        <v>19023</v>
      </c>
      <c r="G29" s="4" t="inlineStr">
        <is>
          <t xml:space="preserve"> </t>
        </is>
      </c>
      <c r="H29" s="7" t="n">
        <v>19319</v>
      </c>
      <c r="I29" s="7" t="n">
        <v>17546</v>
      </c>
      <c r="J29" s="7" t="n">
        <v>15895</v>
      </c>
      <c r="K29" s="7" t="n">
        <v>14757</v>
      </c>
      <c r="L29" s="7" t="n">
        <v>15923</v>
      </c>
      <c r="M29" s="4" t="inlineStr">
        <is>
          <t xml:space="preserve"> </t>
        </is>
      </c>
      <c r="N29" s="7" t="n">
        <v>18537</v>
      </c>
      <c r="O29" s="7" t="n">
        <v>19241</v>
      </c>
      <c r="P29" s="7" t="n">
        <v>17327</v>
      </c>
      <c r="Q29" s="7" t="n">
        <v>16987</v>
      </c>
      <c r="R29" s="7" t="n">
        <v>15734</v>
      </c>
      <c r="S29" s="7" t="n">
        <v>15218</v>
      </c>
      <c r="T29" s="7" t="n">
        <v>13899</v>
      </c>
      <c r="U29" s="7" t="n">
        <v>12647</v>
      </c>
      <c r="V29" s="4" t="inlineStr">
        <is>
          <t xml:space="preserve"> </t>
        </is>
      </c>
      <c r="W29" s="7" t="n">
        <v>10856</v>
      </c>
      <c r="X29" s="7" t="n">
        <v>13124</v>
      </c>
      <c r="Y29" s="7" t="n">
        <v>12174</v>
      </c>
      <c r="Z29" s="7" t="n">
        <v>11973</v>
      </c>
      <c r="AA29" s="7" t="n">
        <v>11522</v>
      </c>
      <c r="AB29" s="7" t="n">
        <v>10313</v>
      </c>
      <c r="AC29" s="7" t="n">
        <v>11457</v>
      </c>
      <c r="AD29" s="7" t="n">
        <v>10480</v>
      </c>
      <c r="AE29" s="4" t="inlineStr">
        <is>
          <t xml:space="preserve"> </t>
        </is>
      </c>
      <c r="AF29" s="7" t="n">
        <v>10224</v>
      </c>
      <c r="AG29" s="7" t="n">
        <v>10495</v>
      </c>
      <c r="AH29" s="5" t="n">
        <v>10000</v>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C00017345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Line Graph and Table Measure Name</t>
        </is>
      </c>
      <c r="B32" s="4" t="inlineStr">
        <is>
          <t>Principal U.S. Small-Cap ETF $21,26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Account Value</t>
        </is>
      </c>
      <c r="B33" s="5" t="n">
        <v>21265</v>
      </c>
      <c r="C33" s="7" t="n">
        <v>21265</v>
      </c>
      <c r="D33" s="7" t="n">
        <v>21858</v>
      </c>
      <c r="E33" s="7" t="n">
        <v>20268</v>
      </c>
      <c r="F33" s="7" t="n">
        <v>17949</v>
      </c>
      <c r="G33" s="4" t="inlineStr">
        <is>
          <t xml:space="preserve"> </t>
        </is>
      </c>
      <c r="H33" s="7" t="n">
        <v>18562</v>
      </c>
      <c r="I33" s="7" t="n">
        <v>17535</v>
      </c>
      <c r="J33" s="7" t="n">
        <v>17100</v>
      </c>
      <c r="K33" s="7" t="n">
        <v>15874</v>
      </c>
      <c r="L33" s="7" t="n">
        <v>16342</v>
      </c>
      <c r="M33" s="4" t="inlineStr">
        <is>
          <t xml:space="preserve"> </t>
        </is>
      </c>
      <c r="N33" s="7" t="n">
        <v>19037</v>
      </c>
      <c r="O33" s="7" t="n">
        <v>20347</v>
      </c>
      <c r="P33" s="7" t="n">
        <v>19348</v>
      </c>
      <c r="Q33" s="7" t="n">
        <v>19886</v>
      </c>
      <c r="R33" s="7" t="n">
        <v>18648</v>
      </c>
      <c r="S33" s="7" t="n">
        <v>15370</v>
      </c>
      <c r="T33" s="7" t="n">
        <v>11755</v>
      </c>
      <c r="U33" s="7" t="n">
        <v>11423</v>
      </c>
      <c r="V33" s="4" t="inlineStr">
        <is>
          <t xml:space="preserve"> </t>
        </is>
      </c>
      <c r="W33" s="7" t="n">
        <v>8962</v>
      </c>
      <c r="X33" s="7" t="n">
        <v>13558</v>
      </c>
      <c r="Y33" s="7" t="n">
        <v>12646</v>
      </c>
      <c r="Z33" s="7" t="n">
        <v>12941</v>
      </c>
      <c r="AA33" s="7" t="n">
        <v>12785</v>
      </c>
      <c r="AB33" s="7" t="n">
        <v>11387</v>
      </c>
      <c r="AC33" s="7" t="n">
        <v>14310</v>
      </c>
      <c r="AD33" s="7" t="n">
        <v>13599</v>
      </c>
      <c r="AE33" s="4" t="inlineStr">
        <is>
          <t xml:space="preserve"> </t>
        </is>
      </c>
      <c r="AF33" s="7" t="n">
        <v>12612</v>
      </c>
      <c r="AG33" s="7" t="n">
        <v>12562</v>
      </c>
      <c r="AH33" s="4" t="inlineStr">
        <is>
          <t xml:space="preserve"> </t>
        </is>
      </c>
      <c r="AI33" s="7" t="n">
        <v>12160</v>
      </c>
      <c r="AJ33" s="4" t="inlineStr">
        <is>
          <t xml:space="preserve"> </t>
        </is>
      </c>
      <c r="AK33" s="7" t="n">
        <v>11606</v>
      </c>
      <c r="AL33" s="7" t="n">
        <v>11377</v>
      </c>
      <c r="AM33" s="7" t="n">
        <v>11074</v>
      </c>
      <c r="AN33" s="7" t="n">
        <v>10050</v>
      </c>
      <c r="AO33" s="5" t="n">
        <v>10000</v>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4" t="inlineStr">
        <is>
          <t>C00016647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4" t="inlineStr">
        <is>
          <t>Line Graph and Table Measure Name</t>
        </is>
      </c>
      <c r="B36" s="4" t="inlineStr">
        <is>
          <t>Principal Value ETF $22,808</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4" t="inlineStr">
        <is>
          <t>Account Value</t>
        </is>
      </c>
      <c r="B37" s="5" t="n">
        <v>22808</v>
      </c>
      <c r="C37" s="7" t="n">
        <v>22808</v>
      </c>
      <c r="D37" s="7" t="n">
        <v>23108</v>
      </c>
      <c r="E37" s="7" t="n">
        <v>21383</v>
      </c>
      <c r="F37" s="7" t="n">
        <v>19116</v>
      </c>
      <c r="G37" s="4" t="inlineStr">
        <is>
          <t xml:space="preserve"> </t>
        </is>
      </c>
      <c r="H37" s="7" t="n">
        <v>20030</v>
      </c>
      <c r="I37" s="7" t="n">
        <v>19390</v>
      </c>
      <c r="J37" s="7" t="n">
        <v>19592</v>
      </c>
      <c r="K37" s="7" t="n">
        <v>17324</v>
      </c>
      <c r="L37" s="7" t="n">
        <v>18076</v>
      </c>
      <c r="M37" s="4" t="inlineStr">
        <is>
          <t xml:space="preserve"> </t>
        </is>
      </c>
      <c r="N37" s="7" t="n">
        <v>20432</v>
      </c>
      <c r="O37" s="7" t="n">
        <v>20634</v>
      </c>
      <c r="P37" s="7" t="n">
        <v>19050</v>
      </c>
      <c r="Q37" s="7" t="n">
        <v>18570</v>
      </c>
      <c r="R37" s="7" t="n">
        <v>18244</v>
      </c>
      <c r="S37" s="7" t="n">
        <v>15315</v>
      </c>
      <c r="T37" s="7" t="n">
        <v>12464</v>
      </c>
      <c r="U37" s="7" t="n">
        <v>12175</v>
      </c>
      <c r="V37" s="4" t="inlineStr">
        <is>
          <t xml:space="preserve"> </t>
        </is>
      </c>
      <c r="W37" s="7" t="n">
        <v>9943</v>
      </c>
      <c r="X37" s="7" t="n">
        <v>14932</v>
      </c>
      <c r="Y37" s="7" t="n">
        <v>13868</v>
      </c>
      <c r="Z37" s="7" t="n">
        <v>13672</v>
      </c>
      <c r="AA37" s="7" t="n">
        <v>13136</v>
      </c>
      <c r="AB37" s="7" t="n">
        <v>11819</v>
      </c>
      <c r="AC37" s="7" t="n">
        <v>14149</v>
      </c>
      <c r="AD37" s="7" t="n">
        <v>13578</v>
      </c>
      <c r="AE37" s="4" t="inlineStr">
        <is>
          <t xml:space="preserve"> </t>
        </is>
      </c>
      <c r="AF37" s="7" t="n">
        <v>13327</v>
      </c>
      <c r="AG37" s="7" t="n">
        <v>13477</v>
      </c>
      <c r="AH37" s="4" t="inlineStr">
        <is>
          <t xml:space="preserve"> </t>
        </is>
      </c>
      <c r="AI37" s="7" t="n">
        <v>12526</v>
      </c>
      <c r="AJ37" s="4" t="inlineStr">
        <is>
          <t xml:space="preserve"> </t>
        </is>
      </c>
      <c r="AK37" s="7" t="n">
        <v>11988</v>
      </c>
      <c r="AL37" s="7" t="n">
        <v>11756</v>
      </c>
      <c r="AM37" s="7" t="n">
        <v>11339</v>
      </c>
      <c r="AN37" s="7" t="n">
        <v>10366</v>
      </c>
      <c r="AO37" s="4" t="inlineStr">
        <is>
          <t xml:space="preserve"> </t>
        </is>
      </c>
      <c r="AP37" s="4" t="inlineStr">
        <is>
          <t xml:space="preserve"> </t>
        </is>
      </c>
      <c r="AQ37" s="7" t="n">
        <v>9884</v>
      </c>
      <c r="AR37" s="7" t="n">
        <v>10040</v>
      </c>
      <c r="AS37" s="7" t="n">
        <v>10000</v>
      </c>
      <c r="AT37" s="4" t="inlineStr">
        <is>
          <t xml:space="preserve"> </t>
        </is>
      </c>
      <c r="AU37" s="4" t="inlineStr">
        <is>
          <t xml:space="preserve"> </t>
        </is>
      </c>
      <c r="AV37" s="4" t="inlineStr">
        <is>
          <t xml:space="preserve"> </t>
        </is>
      </c>
    </row>
    <row r="38">
      <c r="A38" s="4" t="inlineStr">
        <is>
          <t>C00021981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4" t="inlineStr">
        <is>
          <t>Line Graph and Table Measure Name</t>
        </is>
      </c>
      <c r="B40" s="4" t="inlineStr">
        <is>
          <t>Principal Spectrum Tax-Advantaged Dividend Active ETF $11,53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4" t="inlineStr">
        <is>
          <t>Account Value</t>
        </is>
      </c>
      <c r="B41" s="5" t="n">
        <v>11531</v>
      </c>
      <c r="C41" s="5" t="n">
        <v>11531</v>
      </c>
      <c r="D41" s="7" t="n">
        <v>11336</v>
      </c>
      <c r="E41" s="7" t="n">
        <v>10936</v>
      </c>
      <c r="F41" s="7" t="n">
        <v>10359</v>
      </c>
      <c r="G41" s="4" t="inlineStr">
        <is>
          <t xml:space="preserve"> </t>
        </is>
      </c>
      <c r="H41" s="7" t="n">
        <v>10236</v>
      </c>
      <c r="I41" s="7" t="n">
        <v>10050</v>
      </c>
      <c r="J41" s="7" t="n">
        <v>10296</v>
      </c>
      <c r="K41" s="7" t="n">
        <v>10020</v>
      </c>
      <c r="L41" s="7" t="n">
        <v>10235</v>
      </c>
      <c r="M41" s="4" t="inlineStr">
        <is>
          <t xml:space="preserve"> </t>
        </is>
      </c>
      <c r="N41" s="7" t="n">
        <v>10875</v>
      </c>
      <c r="O41" s="7" t="n">
        <v>11387</v>
      </c>
      <c r="P41" s="7" t="n">
        <v>11417</v>
      </c>
      <c r="Q41" s="7" t="n">
        <v>11343</v>
      </c>
      <c r="R41" s="7" t="n">
        <v>11030</v>
      </c>
      <c r="S41" s="7" t="n">
        <v>11048</v>
      </c>
      <c r="T41" s="7" t="n">
        <v>10470</v>
      </c>
      <c r="U41" s="7" t="n">
        <v>10065</v>
      </c>
      <c r="V41" s="5" t="n">
        <v>100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C00024320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row>
    <row r="44">
      <c r="A44" s="4" t="inlineStr">
        <is>
          <t>Line Graph and Table Measure Name</t>
        </is>
      </c>
      <c r="B44" s="4" t="inlineStr">
        <is>
          <t xml:space="preserve"> </t>
        </is>
      </c>
      <c r="C44" s="4" t="inlineStr">
        <is>
          <t>Principal Focused Blue Chip ETF $12,885</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4" t="inlineStr">
        <is>
          <t>Account Value</t>
        </is>
      </c>
      <c r="B45" s="5" t="n">
        <v>12885</v>
      </c>
      <c r="C45" s="5" t="n">
        <v>12885</v>
      </c>
      <c r="D45" s="7" t="n">
        <v>12520</v>
      </c>
      <c r="E45" s="7" t="n">
        <v>11418</v>
      </c>
      <c r="F45" s="7" t="n">
        <v>9800</v>
      </c>
      <c r="G45" s="5" t="n">
        <v>1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Principal ETF Index: Bloomberg U.S. Aggregate Bond Inde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4" t="inlineStr">
        <is>
          <t>Line Graph and Table Measure Name</t>
        </is>
      </c>
      <c r="B48" s="4" t="inlineStr">
        <is>
          <t>Bloomberg U.S. Aggregate Bond Index $11,15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4" t="inlineStr">
        <is>
          <t>Account Value</t>
        </is>
      </c>
      <c r="B49" s="5" t="n">
        <v>11151</v>
      </c>
      <c r="C49" s="7" t="n">
        <v>11151</v>
      </c>
      <c r="D49" s="7" t="n">
        <v>11144</v>
      </c>
      <c r="E49" s="7" t="n">
        <v>11231</v>
      </c>
      <c r="F49" s="7" t="n">
        <v>10514</v>
      </c>
      <c r="G49" s="4" t="inlineStr">
        <is>
          <t xml:space="preserve"> </t>
        </is>
      </c>
      <c r="H49" s="7" t="n">
        <v>10865</v>
      </c>
      <c r="I49" s="7" t="n">
        <v>10958</v>
      </c>
      <c r="J49" s="7" t="n">
        <v>10643</v>
      </c>
      <c r="K49" s="7" t="n">
        <v>10447</v>
      </c>
      <c r="L49" s="7" t="n">
        <v>10968</v>
      </c>
      <c r="M49" s="4" t="inlineStr">
        <is>
          <t xml:space="preserve"> </t>
        </is>
      </c>
      <c r="N49" s="7" t="n">
        <v>11508</v>
      </c>
      <c r="O49" s="7" t="n">
        <v>12234</v>
      </c>
      <c r="P49" s="7" t="n">
        <v>12233</v>
      </c>
      <c r="Q49" s="7" t="n">
        <v>12227</v>
      </c>
      <c r="R49" s="7" t="n">
        <v>12007</v>
      </c>
      <c r="S49" s="7" t="n">
        <v>12426</v>
      </c>
      <c r="T49" s="7" t="n">
        <v>12343</v>
      </c>
      <c r="U49" s="7" t="n">
        <v>12268</v>
      </c>
      <c r="V49" s="4" t="inlineStr">
        <is>
          <t xml:space="preserve"> </t>
        </is>
      </c>
      <c r="W49" s="7" t="n">
        <v>11922</v>
      </c>
      <c r="X49" s="7" t="n">
        <v>11558</v>
      </c>
      <c r="Y49" s="7" t="n">
        <v>11538</v>
      </c>
      <c r="Z49" s="7" t="n">
        <v>11282</v>
      </c>
      <c r="AA49" s="7" t="n">
        <v>10945</v>
      </c>
      <c r="AB49" s="7" t="n">
        <v>10632</v>
      </c>
      <c r="AC49" s="7" t="n">
        <v>10461</v>
      </c>
      <c r="AD49" s="7" t="n">
        <v>10459</v>
      </c>
      <c r="AE49" s="4" t="inlineStr">
        <is>
          <t xml:space="preserve"> </t>
        </is>
      </c>
      <c r="AF49" s="7" t="n">
        <v>10475</v>
      </c>
      <c r="AG49" s="7" t="n">
        <v>10630</v>
      </c>
      <c r="AH49" s="4" t="inlineStr">
        <is>
          <t xml:space="preserve"> </t>
        </is>
      </c>
      <c r="AI49" s="7" t="n">
        <v>10589</v>
      </c>
      <c r="AJ49" s="4" t="inlineStr">
        <is>
          <t xml:space="preserve"> </t>
        </is>
      </c>
      <c r="AK49" s="7" t="n">
        <v>10500</v>
      </c>
      <c r="AL49" s="7" t="n">
        <v>10351</v>
      </c>
      <c r="AM49" s="7" t="n">
        <v>10267</v>
      </c>
      <c r="AN49" s="7" t="n">
        <v>10582</v>
      </c>
      <c r="AO49" s="4" t="inlineStr">
        <is>
          <t xml:space="preserve"> </t>
        </is>
      </c>
      <c r="AP49" s="4" t="inlineStr">
        <is>
          <t xml:space="preserve"> </t>
        </is>
      </c>
      <c r="AQ49" s="7" t="n">
        <v>10533</v>
      </c>
      <c r="AR49" s="7" t="n">
        <v>10305</v>
      </c>
      <c r="AS49" s="4" t="inlineStr">
        <is>
          <t xml:space="preserve"> </t>
        </is>
      </c>
      <c r="AT49" s="7" t="n">
        <v>10002</v>
      </c>
      <c r="AU49" s="7" t="n">
        <v>10059</v>
      </c>
      <c r="AV49" s="7" t="n">
        <v>10000</v>
      </c>
    </row>
    <row r="50">
      <c r="A50" s="4" t="inlineStr">
        <is>
          <t>Principal ETF Index: Russell 3000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4" t="inlineStr">
        <is>
          <t>Line Graph and Table Measure Name</t>
        </is>
      </c>
      <c r="B52" s="4" t="inlineStr">
        <is>
          <t>Russell 3000 Index $27,440</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Account Value</t>
        </is>
      </c>
      <c r="B53" s="5" t="n">
        <v>27440</v>
      </c>
      <c r="C53" s="7" t="n">
        <v>27440</v>
      </c>
      <c r="D53" s="7" t="n">
        <v>26585</v>
      </c>
      <c r="E53" s="7" t="n">
        <v>24164</v>
      </c>
      <c r="F53" s="7" t="n">
        <v>21561</v>
      </c>
      <c r="G53" s="4" t="inlineStr">
        <is>
          <t xml:space="preserve"> </t>
        </is>
      </c>
      <c r="H53" s="7" t="n">
        <v>22286</v>
      </c>
      <c r="I53" s="7" t="n">
        <v>20562</v>
      </c>
      <c r="J53" s="7" t="n">
        <v>19184</v>
      </c>
      <c r="K53" s="7" t="n">
        <v>17899</v>
      </c>
      <c r="L53" s="7" t="n">
        <v>18735</v>
      </c>
      <c r="M53" s="4" t="inlineStr">
        <is>
          <t xml:space="preserve"> </t>
        </is>
      </c>
      <c r="N53" s="7" t="n">
        <v>22491</v>
      </c>
      <c r="O53" s="7" t="n">
        <v>23745</v>
      </c>
      <c r="P53" s="7" t="n">
        <v>21729</v>
      </c>
      <c r="Q53" s="7" t="n">
        <v>21751</v>
      </c>
      <c r="R53" s="7" t="n">
        <v>20095</v>
      </c>
      <c r="S53" s="7" t="n">
        <v>18896</v>
      </c>
      <c r="T53" s="7" t="n">
        <v>16477</v>
      </c>
      <c r="U53" s="7" t="n">
        <v>15088</v>
      </c>
      <c r="V53" s="4" t="inlineStr">
        <is>
          <t xml:space="preserve"> </t>
        </is>
      </c>
      <c r="W53" s="7" t="n">
        <v>12364</v>
      </c>
      <c r="X53" s="7" t="n">
        <v>15631</v>
      </c>
      <c r="Y53" s="7" t="n">
        <v>14327</v>
      </c>
      <c r="Z53" s="7" t="n">
        <v>14163</v>
      </c>
      <c r="AA53" s="7" t="n">
        <v>13606</v>
      </c>
      <c r="AB53" s="7" t="n">
        <v>11930</v>
      </c>
      <c r="AC53" s="7" t="n">
        <v>13921</v>
      </c>
      <c r="AD53" s="7" t="n">
        <v>12996</v>
      </c>
      <c r="AE53" s="4" t="inlineStr">
        <is>
          <t xml:space="preserve"> </t>
        </is>
      </c>
      <c r="AF53" s="7" t="n">
        <v>12509</v>
      </c>
      <c r="AG53" s="7" t="n">
        <v>12590</v>
      </c>
      <c r="AH53" s="4" t="inlineStr">
        <is>
          <t xml:space="preserve"> </t>
        </is>
      </c>
      <c r="AI53" s="7" t="n">
        <v>11840</v>
      </c>
      <c r="AJ53" s="4" t="inlineStr">
        <is>
          <t xml:space="preserve"> </t>
        </is>
      </c>
      <c r="AK53" s="7" t="n">
        <v>11322</v>
      </c>
      <c r="AL53" s="7" t="n">
        <v>10991</v>
      </c>
      <c r="AM53" s="7" t="n">
        <v>10394</v>
      </c>
      <c r="AN53" s="7" t="n">
        <v>9974</v>
      </c>
      <c r="AO53" s="4" t="inlineStr">
        <is>
          <t xml:space="preserve"> </t>
        </is>
      </c>
      <c r="AP53" s="7" t="n">
        <v>10000</v>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4" t="inlineStr">
        <is>
          <t>Principal ETF Index: Bloomberg U.S. Aggregate Bond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Line Graph and Table Measure Name</t>
        </is>
      </c>
      <c r="B56" s="4" t="inlineStr">
        <is>
          <t>Bloomberg U.S. Aggregate Bond Index $10,686</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4" t="inlineStr">
        <is>
          <t>Account Value</t>
        </is>
      </c>
      <c r="B57" s="5" t="n">
        <v>10686</v>
      </c>
      <c r="C57" s="7" t="n">
        <v>10686</v>
      </c>
      <c r="D57" s="7" t="n">
        <v>10679</v>
      </c>
      <c r="E57" s="7" t="n">
        <v>10763</v>
      </c>
      <c r="F57" s="7" t="n">
        <v>10076</v>
      </c>
      <c r="G57" s="4" t="inlineStr">
        <is>
          <t xml:space="preserve"> </t>
        </is>
      </c>
      <c r="H57" s="7" t="n">
        <v>10412</v>
      </c>
      <c r="I57" s="7" t="n">
        <v>10501</v>
      </c>
      <c r="J57" s="7" t="n">
        <v>10199</v>
      </c>
      <c r="K57" s="7" t="n">
        <v>10011</v>
      </c>
      <c r="L57" s="7" t="n">
        <v>10511</v>
      </c>
      <c r="M57" s="4" t="inlineStr">
        <is>
          <t xml:space="preserve"> </t>
        </is>
      </c>
      <c r="N57" s="7" t="n">
        <v>11029</v>
      </c>
      <c r="O57" s="7" t="n">
        <v>11724</v>
      </c>
      <c r="P57" s="7" t="n">
        <v>11723</v>
      </c>
      <c r="Q57" s="7" t="n">
        <v>11717</v>
      </c>
      <c r="R57" s="7" t="n">
        <v>11506</v>
      </c>
      <c r="S57" s="7" t="n">
        <v>11908</v>
      </c>
      <c r="T57" s="7" t="n">
        <v>11829</v>
      </c>
      <c r="U57" s="7" t="n">
        <v>11756</v>
      </c>
      <c r="V57" s="4" t="inlineStr">
        <is>
          <t xml:space="preserve"> </t>
        </is>
      </c>
      <c r="W57" s="7" t="n">
        <v>11425</v>
      </c>
      <c r="X57" s="7" t="n">
        <v>11077</v>
      </c>
      <c r="Y57" s="7" t="n">
        <v>11057</v>
      </c>
      <c r="Z57" s="7" t="n">
        <v>10811</v>
      </c>
      <c r="AA57" s="7" t="n">
        <v>10488</v>
      </c>
      <c r="AB57" s="7" t="n">
        <v>10188</v>
      </c>
      <c r="AC57" s="7" t="n">
        <v>10024</v>
      </c>
      <c r="AD57" s="7" t="n">
        <v>10023</v>
      </c>
      <c r="AE57" s="7" t="n">
        <v>10000</v>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4" t="inlineStr">
        <is>
          <t>Principal ETF Index: S&amp;P 500 Inde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Line Graph and Table Measure Name</t>
        </is>
      </c>
      <c r="B60" s="4" t="inlineStr">
        <is>
          <t>S&amp;amp;P 500 Index $30,880</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4" t="inlineStr">
        <is>
          <t>Account Value</t>
        </is>
      </c>
      <c r="B61" s="5" t="n">
        <v>30880</v>
      </c>
      <c r="C61" s="7" t="n">
        <v>30880</v>
      </c>
      <c r="D61" s="7" t="n">
        <v>29611</v>
      </c>
      <c r="E61" s="7" t="n">
        <v>26784</v>
      </c>
      <c r="F61" s="7" t="n">
        <v>23980</v>
      </c>
      <c r="G61" s="4" t="inlineStr">
        <is>
          <t xml:space="preserve"> </t>
        </is>
      </c>
      <c r="H61" s="7" t="n">
        <v>24792</v>
      </c>
      <c r="I61" s="7" t="n">
        <v>22799</v>
      </c>
      <c r="J61" s="7" t="n">
        <v>21209</v>
      </c>
      <c r="K61" s="7" t="n">
        <v>19718</v>
      </c>
      <c r="L61" s="7" t="n">
        <v>20730</v>
      </c>
      <c r="M61" s="4" t="inlineStr">
        <is>
          <t xml:space="preserve"> </t>
        </is>
      </c>
      <c r="N61" s="7" t="n">
        <v>24708</v>
      </c>
      <c r="O61" s="7" t="n">
        <v>25899</v>
      </c>
      <c r="P61" s="7" t="n">
        <v>23327</v>
      </c>
      <c r="Q61" s="7" t="n">
        <v>23192</v>
      </c>
      <c r="R61" s="7" t="n">
        <v>21366</v>
      </c>
      <c r="S61" s="7" t="n">
        <v>20123</v>
      </c>
      <c r="T61" s="7" t="n">
        <v>17943</v>
      </c>
      <c r="U61" s="7" t="n">
        <v>16472</v>
      </c>
      <c r="V61" s="4" t="inlineStr">
        <is>
          <t xml:space="preserve"> </t>
        </is>
      </c>
      <c r="W61" s="7" t="n">
        <v>13665</v>
      </c>
      <c r="X61" s="7" t="n">
        <v>16996</v>
      </c>
      <c r="Y61" s="7" t="n">
        <v>15583</v>
      </c>
      <c r="Z61" s="7" t="n">
        <v>15322</v>
      </c>
      <c r="AA61" s="7" t="n">
        <v>14690</v>
      </c>
      <c r="AB61" s="7" t="n">
        <v>12926</v>
      </c>
      <c r="AC61" s="7" t="n">
        <v>14947</v>
      </c>
      <c r="AD61" s="7" t="n">
        <v>13877</v>
      </c>
      <c r="AE61" s="4" t="inlineStr">
        <is>
          <t xml:space="preserve"> </t>
        </is>
      </c>
      <c r="AF61" s="7" t="n">
        <v>13416</v>
      </c>
      <c r="AG61" s="7" t="n">
        <v>13519</v>
      </c>
      <c r="AH61" s="4" t="inlineStr">
        <is>
          <t xml:space="preserve"> </t>
        </is>
      </c>
      <c r="AI61" s="7" t="n">
        <v>12676</v>
      </c>
      <c r="AJ61" s="4" t="inlineStr">
        <is>
          <t xml:space="preserve"> </t>
        </is>
      </c>
      <c r="AK61" s="7" t="n">
        <v>12133</v>
      </c>
      <c r="AL61" s="7" t="n">
        <v>11769</v>
      </c>
      <c r="AM61" s="7" t="n">
        <v>11096</v>
      </c>
      <c r="AN61" s="7" t="n">
        <v>10687</v>
      </c>
      <c r="AO61" s="4" t="inlineStr">
        <is>
          <t xml:space="preserve"> </t>
        </is>
      </c>
      <c r="AP61" s="4" t="inlineStr">
        <is>
          <t xml:space="preserve"> </t>
        </is>
      </c>
      <c r="AQ61" s="7" t="n">
        <v>10291</v>
      </c>
      <c r="AR61" s="7" t="n">
        <v>10044</v>
      </c>
      <c r="AS61" s="7" t="n">
        <v>10000</v>
      </c>
      <c r="AT61" s="4" t="inlineStr">
        <is>
          <t xml:space="preserve"> </t>
        </is>
      </c>
      <c r="AU61" s="4" t="inlineStr">
        <is>
          <t xml:space="preserve"> </t>
        </is>
      </c>
      <c r="AV61" s="4" t="inlineStr">
        <is>
          <t xml:space="preserve"> </t>
        </is>
      </c>
    </row>
    <row r="62">
      <c r="A62" s="4" t="inlineStr">
        <is>
          <t>Principal ETF Index: Russell 3000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4" t="inlineStr">
        <is>
          <t>Line Graph and Table Measure Name</t>
        </is>
      </c>
      <c r="B64" s="4" t="inlineStr">
        <is>
          <t>Russell 3000 Index $14,143</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4" t="inlineStr">
        <is>
          <t>Account Value</t>
        </is>
      </c>
      <c r="B65" s="5" t="n">
        <v>14143</v>
      </c>
      <c r="C65" s="7" t="n">
        <v>14143</v>
      </c>
      <c r="D65" s="7" t="n">
        <v>13703</v>
      </c>
      <c r="E65" s="7" t="n">
        <v>12455</v>
      </c>
      <c r="F65" s="7" t="n">
        <v>11113</v>
      </c>
      <c r="G65" s="4" t="inlineStr">
        <is>
          <t xml:space="preserve"> </t>
        </is>
      </c>
      <c r="H65" s="7" t="n">
        <v>11487</v>
      </c>
      <c r="I65" s="7" t="n">
        <v>10598</v>
      </c>
      <c r="J65" s="7" t="n">
        <v>9888</v>
      </c>
      <c r="K65" s="7" t="n">
        <v>9226</v>
      </c>
      <c r="L65" s="7" t="n">
        <v>9657</v>
      </c>
      <c r="M65" s="5" t="n">
        <v>1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row>
    <row r="66">
      <c r="A66" s="4" t="inlineStr">
        <is>
          <t>Principal ETF Index: Bloomberg Global Aggregate Bond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4" t="inlineStr">
        <is>
          <t>Line Graph and Table Measure Name</t>
        </is>
      </c>
      <c r="B68" s="4" t="inlineStr">
        <is>
          <t>Bloomberg Global Aggregate Bond Index $9,748</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row>
    <row r="69">
      <c r="A69" s="4" t="inlineStr">
        <is>
          <t>Account Value</t>
        </is>
      </c>
      <c r="B69" s="5" t="n">
        <v>9748</v>
      </c>
      <c r="C69" s="7" t="n">
        <v>9748</v>
      </c>
      <c r="D69" s="7" t="n">
        <v>9857</v>
      </c>
      <c r="E69" s="7" t="n">
        <v>10067</v>
      </c>
      <c r="F69" s="7" t="n">
        <v>9312</v>
      </c>
      <c r="G69" s="4" t="inlineStr">
        <is>
          <t xml:space="preserve"> </t>
        </is>
      </c>
      <c r="H69" s="7" t="n">
        <v>9659</v>
      </c>
      <c r="I69" s="7" t="n">
        <v>9809</v>
      </c>
      <c r="J69" s="7" t="n">
        <v>9522</v>
      </c>
      <c r="K69" s="7" t="n">
        <v>9108</v>
      </c>
      <c r="L69" s="7" t="n">
        <v>9788</v>
      </c>
      <c r="M69" s="4" t="inlineStr">
        <is>
          <t xml:space="preserve"> </t>
        </is>
      </c>
      <c r="N69" s="7" t="n">
        <v>10669</v>
      </c>
      <c r="O69" s="7" t="n">
        <v>11370</v>
      </c>
      <c r="P69" s="7" t="n">
        <v>11447</v>
      </c>
      <c r="Q69" s="7" t="n">
        <v>11549</v>
      </c>
      <c r="R69" s="7" t="n">
        <v>11399</v>
      </c>
      <c r="S69" s="7" t="n">
        <v>11932</v>
      </c>
      <c r="T69" s="7" t="n">
        <v>11552</v>
      </c>
      <c r="U69" s="7" t="n">
        <v>11253</v>
      </c>
      <c r="V69" s="4" t="inlineStr">
        <is>
          <t xml:space="preserve"> </t>
        </is>
      </c>
      <c r="W69" s="7" t="n">
        <v>10891</v>
      </c>
      <c r="X69" s="7" t="n">
        <v>10927</v>
      </c>
      <c r="Y69" s="7" t="n">
        <v>10874</v>
      </c>
      <c r="Z69" s="7" t="n">
        <v>10797</v>
      </c>
      <c r="AA69" s="7" t="n">
        <v>10452</v>
      </c>
      <c r="AB69" s="7" t="n">
        <v>10227</v>
      </c>
      <c r="AC69" s="7" t="n">
        <v>10106</v>
      </c>
      <c r="AD69" s="7" t="n">
        <v>10200</v>
      </c>
      <c r="AE69" s="4" t="inlineStr">
        <is>
          <t xml:space="preserve"> </t>
        </is>
      </c>
      <c r="AF69" s="7" t="n">
        <v>10492</v>
      </c>
      <c r="AG69" s="7" t="n">
        <v>10351</v>
      </c>
      <c r="AH69" s="4" t="inlineStr">
        <is>
          <t xml:space="preserve"> </t>
        </is>
      </c>
      <c r="AI69" s="7" t="n">
        <v>10241</v>
      </c>
      <c r="AJ69" s="7" t="n">
        <v>10000</v>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row>
    <row r="70">
      <c r="A70" s="4" t="inlineStr">
        <is>
          <t>Principal ETF Index: S&amp;P 500 Inde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Line Graph and Table Measure Name</t>
        </is>
      </c>
      <c r="B72" s="4" t="inlineStr">
        <is>
          <t>S&amp;amp;P 500 Index $24,003</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4" t="inlineStr">
        <is>
          <t>Account Value</t>
        </is>
      </c>
      <c r="B73" s="5" t="n">
        <v>24003</v>
      </c>
      <c r="C73" s="7" t="n">
        <v>24003</v>
      </c>
      <c r="D73" s="7" t="n">
        <v>23017</v>
      </c>
      <c r="E73" s="7" t="n">
        <v>20819</v>
      </c>
      <c r="F73" s="7" t="n">
        <v>18640</v>
      </c>
      <c r="G73" s="4" t="inlineStr">
        <is>
          <t xml:space="preserve"> </t>
        </is>
      </c>
      <c r="H73" s="7" t="n">
        <v>19270</v>
      </c>
      <c r="I73" s="7" t="n">
        <v>17721</v>
      </c>
      <c r="J73" s="7" t="n">
        <v>16485</v>
      </c>
      <c r="K73" s="7" t="n">
        <v>15326</v>
      </c>
      <c r="L73" s="7" t="n">
        <v>16113</v>
      </c>
      <c r="M73" s="4" t="inlineStr">
        <is>
          <t xml:space="preserve"> </t>
        </is>
      </c>
      <c r="N73" s="7" t="n">
        <v>19206</v>
      </c>
      <c r="O73" s="7" t="n">
        <v>20131</v>
      </c>
      <c r="P73" s="7" t="n">
        <v>18132</v>
      </c>
      <c r="Q73" s="7" t="n">
        <v>18027</v>
      </c>
      <c r="R73" s="7" t="n">
        <v>16607</v>
      </c>
      <c r="S73" s="7" t="n">
        <v>15641</v>
      </c>
      <c r="T73" s="7" t="n">
        <v>13947</v>
      </c>
      <c r="U73" s="7" t="n">
        <v>12804</v>
      </c>
      <c r="V73" s="4" t="inlineStr">
        <is>
          <t xml:space="preserve"> </t>
        </is>
      </c>
      <c r="W73" s="7" t="n">
        <v>10622</v>
      </c>
      <c r="X73" s="7" t="n">
        <v>13211</v>
      </c>
      <c r="Y73" s="7" t="n">
        <v>12112</v>
      </c>
      <c r="Z73" s="7" t="n">
        <v>11910</v>
      </c>
      <c r="AA73" s="7" t="n">
        <v>11418</v>
      </c>
      <c r="AB73" s="7" t="n">
        <v>10047</v>
      </c>
      <c r="AC73" s="7" t="n">
        <v>11618</v>
      </c>
      <c r="AD73" s="7" t="n">
        <v>10786</v>
      </c>
      <c r="AE73" s="4" t="inlineStr">
        <is>
          <t xml:space="preserve"> </t>
        </is>
      </c>
      <c r="AF73" s="7" t="n">
        <v>10428</v>
      </c>
      <c r="AG73" s="7" t="n">
        <v>10508</v>
      </c>
      <c r="AH73" s="5" t="n">
        <v>10000</v>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4" t="inlineStr">
        <is>
          <t>Principal ETF Index: Russell 3000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4" t="inlineStr">
        <is>
          <t>Line Graph and Table Measure Name</t>
        </is>
      </c>
      <c r="B76" s="4" t="inlineStr">
        <is>
          <t>Russell 3000 Index $27,605</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row>
    <row r="77">
      <c r="A77" s="4" t="inlineStr">
        <is>
          <t>Account Value</t>
        </is>
      </c>
      <c r="B77" s="5" t="n">
        <v>27605</v>
      </c>
      <c r="C77" s="7" t="n">
        <v>27605</v>
      </c>
      <c r="D77" s="7" t="n">
        <v>26745</v>
      </c>
      <c r="E77" s="7" t="n">
        <v>24309</v>
      </c>
      <c r="F77" s="7" t="n">
        <v>21691</v>
      </c>
      <c r="G77" s="4" t="inlineStr">
        <is>
          <t xml:space="preserve"> </t>
        </is>
      </c>
      <c r="H77" s="7" t="n">
        <v>22420</v>
      </c>
      <c r="I77" s="7" t="n">
        <v>20685</v>
      </c>
      <c r="J77" s="7" t="n">
        <v>19300</v>
      </c>
      <c r="K77" s="7" t="n">
        <v>18006</v>
      </c>
      <c r="L77" s="7" t="n">
        <v>18848</v>
      </c>
      <c r="M77" s="4" t="inlineStr">
        <is>
          <t xml:space="preserve"> </t>
        </is>
      </c>
      <c r="N77" s="7" t="n">
        <v>22627</v>
      </c>
      <c r="O77" s="7" t="n">
        <v>23888</v>
      </c>
      <c r="P77" s="7" t="n">
        <v>21860</v>
      </c>
      <c r="Q77" s="7" t="n">
        <v>21882</v>
      </c>
      <c r="R77" s="7" t="n">
        <v>20216</v>
      </c>
      <c r="S77" s="7" t="n">
        <v>19010</v>
      </c>
      <c r="T77" s="7" t="n">
        <v>16576</v>
      </c>
      <c r="U77" s="7" t="n">
        <v>15178</v>
      </c>
      <c r="V77" s="4" t="inlineStr">
        <is>
          <t xml:space="preserve"> </t>
        </is>
      </c>
      <c r="W77" s="7" t="n">
        <v>12439</v>
      </c>
      <c r="X77" s="7" t="n">
        <v>15725</v>
      </c>
      <c r="Y77" s="7" t="n">
        <v>14414</v>
      </c>
      <c r="Z77" s="7" t="n">
        <v>14248</v>
      </c>
      <c r="AA77" s="7" t="n">
        <v>13688</v>
      </c>
      <c r="AB77" s="7" t="n">
        <v>12002</v>
      </c>
      <c r="AC77" s="7" t="n">
        <v>14005</v>
      </c>
      <c r="AD77" s="7" t="n">
        <v>13074</v>
      </c>
      <c r="AE77" s="4" t="inlineStr">
        <is>
          <t xml:space="preserve"> </t>
        </is>
      </c>
      <c r="AF77" s="7" t="n">
        <v>12584</v>
      </c>
      <c r="AG77" s="7" t="n">
        <v>12666</v>
      </c>
      <c r="AH77" s="4" t="inlineStr">
        <is>
          <t xml:space="preserve"> </t>
        </is>
      </c>
      <c r="AI77" s="7" t="n">
        <v>11911</v>
      </c>
      <c r="AJ77" s="4" t="inlineStr">
        <is>
          <t xml:space="preserve"> </t>
        </is>
      </c>
      <c r="AK77" s="7" t="n">
        <v>11390</v>
      </c>
      <c r="AL77" s="7" t="n">
        <v>11057</v>
      </c>
      <c r="AM77" s="7" t="n">
        <v>10457</v>
      </c>
      <c r="AN77" s="7" t="n">
        <v>10034</v>
      </c>
      <c r="AO77" s="7" t="n">
        <v>10000</v>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row>
    <row r="78">
      <c r="A78" s="4" t="inlineStr">
        <is>
          <t>Principal ETF Index: S&amp;P 500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4" t="inlineStr">
        <is>
          <t>Line Graph and Table Measure Name</t>
        </is>
      </c>
      <c r="B80" s="4" t="inlineStr">
        <is>
          <t>S&amp;amp;P 500 Index $30,880</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Account Value</t>
        </is>
      </c>
      <c r="B81" s="5" t="n">
        <v>30880</v>
      </c>
      <c r="C81" s="7" t="n">
        <v>30880</v>
      </c>
      <c r="D81" s="7" t="n">
        <v>29611</v>
      </c>
      <c r="E81" s="7" t="n">
        <v>26784</v>
      </c>
      <c r="F81" s="7" t="n">
        <v>23980</v>
      </c>
      <c r="G81" s="4" t="inlineStr">
        <is>
          <t xml:space="preserve"> </t>
        </is>
      </c>
      <c r="H81" s="7" t="n">
        <v>24792</v>
      </c>
      <c r="I81" s="7" t="n">
        <v>22799</v>
      </c>
      <c r="J81" s="7" t="n">
        <v>21209</v>
      </c>
      <c r="K81" s="7" t="n">
        <v>19718</v>
      </c>
      <c r="L81" s="7" t="n">
        <v>20730</v>
      </c>
      <c r="M81" s="4" t="inlineStr">
        <is>
          <t xml:space="preserve"> </t>
        </is>
      </c>
      <c r="N81" s="7" t="n">
        <v>24708</v>
      </c>
      <c r="O81" s="7" t="n">
        <v>25899</v>
      </c>
      <c r="P81" s="7" t="n">
        <v>23327</v>
      </c>
      <c r="Q81" s="7" t="n">
        <v>23192</v>
      </c>
      <c r="R81" s="7" t="n">
        <v>21366</v>
      </c>
      <c r="S81" s="7" t="n">
        <v>20123</v>
      </c>
      <c r="T81" s="7" t="n">
        <v>17943</v>
      </c>
      <c r="U81" s="7" t="n">
        <v>16472</v>
      </c>
      <c r="V81" s="4" t="inlineStr">
        <is>
          <t xml:space="preserve"> </t>
        </is>
      </c>
      <c r="W81" s="7" t="n">
        <v>13665</v>
      </c>
      <c r="X81" s="7" t="n">
        <v>16996</v>
      </c>
      <c r="Y81" s="7" t="n">
        <v>15583</v>
      </c>
      <c r="Z81" s="7" t="n">
        <v>15322</v>
      </c>
      <c r="AA81" s="7" t="n">
        <v>14690</v>
      </c>
      <c r="AB81" s="7" t="n">
        <v>12926</v>
      </c>
      <c r="AC81" s="7" t="n">
        <v>14947</v>
      </c>
      <c r="AD81" s="7" t="n">
        <v>13877</v>
      </c>
      <c r="AE81" s="4" t="inlineStr">
        <is>
          <t xml:space="preserve"> </t>
        </is>
      </c>
      <c r="AF81" s="7" t="n">
        <v>13416</v>
      </c>
      <c r="AG81" s="7" t="n">
        <v>13519</v>
      </c>
      <c r="AH81" s="4" t="inlineStr">
        <is>
          <t xml:space="preserve"> </t>
        </is>
      </c>
      <c r="AI81" s="7" t="n">
        <v>12676</v>
      </c>
      <c r="AJ81" s="4" t="inlineStr">
        <is>
          <t xml:space="preserve"> </t>
        </is>
      </c>
      <c r="AK81" s="7" t="n">
        <v>12133</v>
      </c>
      <c r="AL81" s="7" t="n">
        <v>11769</v>
      </c>
      <c r="AM81" s="7" t="n">
        <v>11096</v>
      </c>
      <c r="AN81" s="7" t="n">
        <v>10687</v>
      </c>
      <c r="AO81" s="4" t="inlineStr">
        <is>
          <t xml:space="preserve"> </t>
        </is>
      </c>
      <c r="AP81" s="4" t="inlineStr">
        <is>
          <t xml:space="preserve"> </t>
        </is>
      </c>
      <c r="AQ81" s="7" t="n">
        <v>10291</v>
      </c>
      <c r="AR81" s="7" t="n">
        <v>10044</v>
      </c>
      <c r="AS81" s="5" t="n">
        <v>10000</v>
      </c>
      <c r="AT81" s="4" t="inlineStr">
        <is>
          <t xml:space="preserve"> </t>
        </is>
      </c>
      <c r="AU81" s="4" t="inlineStr">
        <is>
          <t xml:space="preserve"> </t>
        </is>
      </c>
      <c r="AV81" s="4" t="inlineStr">
        <is>
          <t xml:space="preserve"> </t>
        </is>
      </c>
    </row>
    <row r="82">
      <c r="A82" s="4" t="inlineStr">
        <is>
          <t>Principal ETF Index: Bloomberg Global Aggregate Bond Inde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Line Graph and Table Measure Name</t>
        </is>
      </c>
      <c r="B84" s="4" t="inlineStr">
        <is>
          <t>Bloomberg Global Aggregate Bond Index $8,673</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4" t="inlineStr">
        <is>
          <t>Account Value</t>
        </is>
      </c>
      <c r="B85" s="5" t="n">
        <v>8673</v>
      </c>
      <c r="C85" s="5" t="n">
        <v>8673</v>
      </c>
      <c r="D85" s="7" t="n">
        <v>8770</v>
      </c>
      <c r="E85" s="7" t="n">
        <v>8956</v>
      </c>
      <c r="F85" s="7" t="n">
        <v>8285</v>
      </c>
      <c r="G85" s="4" t="inlineStr">
        <is>
          <t xml:space="preserve"> </t>
        </is>
      </c>
      <c r="H85" s="7" t="n">
        <v>8593</v>
      </c>
      <c r="I85" s="7" t="n">
        <v>8727</v>
      </c>
      <c r="J85" s="7" t="n">
        <v>8472</v>
      </c>
      <c r="K85" s="7" t="n">
        <v>8103</v>
      </c>
      <c r="L85" s="7" t="n">
        <v>8708</v>
      </c>
      <c r="M85" s="4" t="inlineStr">
        <is>
          <t xml:space="preserve"> </t>
        </is>
      </c>
      <c r="N85" s="7" t="n">
        <v>9492</v>
      </c>
      <c r="O85" s="7" t="n">
        <v>10116</v>
      </c>
      <c r="P85" s="7" t="n">
        <v>10184</v>
      </c>
      <c r="Q85" s="7" t="n">
        <v>10275</v>
      </c>
      <c r="R85" s="7" t="n">
        <v>10142</v>
      </c>
      <c r="S85" s="7" t="n">
        <v>10615</v>
      </c>
      <c r="T85" s="7" t="n">
        <v>10278</v>
      </c>
      <c r="U85" s="7" t="n">
        <v>10011</v>
      </c>
      <c r="V85" s="7" t="n">
        <v>1000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4" t="inlineStr">
        <is>
          <t>Principal ETF Index: Russell 1000 Inde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row r="88">
      <c r="A88" s="4" t="inlineStr">
        <is>
          <t>Line Graph and Table Measure Name</t>
        </is>
      </c>
      <c r="B88" s="4" t="inlineStr">
        <is>
          <t xml:space="preserve"> </t>
        </is>
      </c>
      <c r="C88" s="4" t="inlineStr">
        <is>
          <t>Russell 1000 Index $12,296</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4" t="inlineStr">
        <is>
          <t>Account Value</t>
        </is>
      </c>
      <c r="B89" s="5" t="n">
        <v>12296</v>
      </c>
      <c r="C89" s="5" t="n">
        <v>12296</v>
      </c>
      <c r="D89" s="7" t="n">
        <v>11872</v>
      </c>
      <c r="E89" s="7" t="n">
        <v>10764</v>
      </c>
      <c r="F89" s="7" t="n">
        <v>9614</v>
      </c>
      <c r="G89" s="7" t="n">
        <v>1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4" t="inlineStr">
        <is>
          <t>Principal ETF Index: Bloomberg US Corporate High Yield 2% Issuer Capped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4" t="inlineStr">
        <is>
          <t>Line Graph and Table Measure Name</t>
        </is>
      </c>
      <c r="B92" s="4" t="inlineStr">
        <is>
          <t xml:space="preserve">Bloomberg U.S. Corporate High Yield 2% Issuer Capped Index $15,349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row>
    <row r="93">
      <c r="A93" s="4" t="inlineStr">
        <is>
          <t>Account Value</t>
        </is>
      </c>
      <c r="B93" s="5" t="n">
        <v>15349</v>
      </c>
      <c r="C93" s="7" t="n">
        <v>15349</v>
      </c>
      <c r="D93" s="7" t="n">
        <v>15183</v>
      </c>
      <c r="E93" s="7" t="n">
        <v>14962</v>
      </c>
      <c r="F93" s="7" t="n">
        <v>13963</v>
      </c>
      <c r="G93" s="4" t="inlineStr">
        <is>
          <t xml:space="preserve"> </t>
        </is>
      </c>
      <c r="H93" s="7" t="n">
        <v>13899</v>
      </c>
      <c r="I93" s="7" t="n">
        <v>13659</v>
      </c>
      <c r="J93" s="7" t="n">
        <v>13189</v>
      </c>
      <c r="K93" s="7" t="n">
        <v>12661</v>
      </c>
      <c r="L93" s="7" t="n">
        <v>12743</v>
      </c>
      <c r="M93" s="4" t="inlineStr">
        <is>
          <t xml:space="preserve"> </t>
        </is>
      </c>
      <c r="N93" s="7" t="n">
        <v>14134</v>
      </c>
      <c r="O93" s="7" t="n">
        <v>14849</v>
      </c>
      <c r="P93" s="7" t="n">
        <v>14748</v>
      </c>
      <c r="Q93" s="7" t="n">
        <v>14617</v>
      </c>
      <c r="R93" s="7" t="n">
        <v>14228</v>
      </c>
      <c r="S93" s="7" t="n">
        <v>14107</v>
      </c>
      <c r="T93" s="7" t="n">
        <v>13254</v>
      </c>
      <c r="U93" s="7" t="n">
        <v>12673</v>
      </c>
      <c r="V93" s="4" t="inlineStr">
        <is>
          <t xml:space="preserve"> </t>
        </is>
      </c>
      <c r="W93" s="7" t="n">
        <v>11507</v>
      </c>
      <c r="X93" s="7" t="n">
        <v>13179</v>
      </c>
      <c r="Y93" s="7" t="n">
        <v>12843</v>
      </c>
      <c r="Z93" s="7" t="n">
        <v>12674</v>
      </c>
      <c r="AA93" s="7" t="n">
        <v>12364</v>
      </c>
      <c r="AB93" s="7" t="n">
        <v>11528</v>
      </c>
      <c r="AC93" s="7" t="n">
        <v>12076</v>
      </c>
      <c r="AD93" s="7" t="n">
        <v>11792</v>
      </c>
      <c r="AE93" s="4" t="inlineStr">
        <is>
          <t xml:space="preserve"> </t>
        </is>
      </c>
      <c r="AF93" s="7" t="n">
        <v>11672</v>
      </c>
      <c r="AG93" s="7" t="n">
        <v>11773</v>
      </c>
      <c r="AH93" s="4" t="inlineStr">
        <is>
          <t xml:space="preserve"> </t>
        </is>
      </c>
      <c r="AI93" s="7" t="n">
        <v>11718</v>
      </c>
      <c r="AJ93" s="4" t="inlineStr">
        <is>
          <t xml:space="preserve"> </t>
        </is>
      </c>
      <c r="AK93" s="7" t="n">
        <v>11491</v>
      </c>
      <c r="AL93" s="7" t="n">
        <v>11247</v>
      </c>
      <c r="AM93" s="7" t="n">
        <v>10952</v>
      </c>
      <c r="AN93" s="7" t="n">
        <v>10763</v>
      </c>
      <c r="AO93" s="4" t="inlineStr">
        <is>
          <t xml:space="preserve"> </t>
        </is>
      </c>
      <c r="AP93" s="4" t="inlineStr">
        <is>
          <t xml:space="preserve"> </t>
        </is>
      </c>
      <c r="AQ93" s="5" t="n">
        <v>10197</v>
      </c>
      <c r="AR93" s="5" t="n">
        <v>9663</v>
      </c>
      <c r="AS93" s="4" t="inlineStr">
        <is>
          <t xml:space="preserve"> </t>
        </is>
      </c>
      <c r="AT93" s="5" t="n">
        <v>9350</v>
      </c>
      <c r="AU93" s="5" t="n">
        <v>9546</v>
      </c>
      <c r="AV93" s="5" t="n">
        <v>10000</v>
      </c>
    </row>
    <row r="94">
      <c r="A94" s="4" t="inlineStr">
        <is>
          <t>Principal ETF Index: Russell 2000 Healthcare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row>
    <row r="96">
      <c r="A96" s="4" t="inlineStr">
        <is>
          <t>Line Graph and Table Measure Name</t>
        </is>
      </c>
      <c r="B96" s="4" t="inlineStr">
        <is>
          <t xml:space="preserve">Russell 2000 Healthcare Index $15,287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row>
    <row r="97">
      <c r="A97" s="4" t="inlineStr">
        <is>
          <t>Account Value</t>
        </is>
      </c>
      <c r="B97" s="5" t="n">
        <v>15287</v>
      </c>
      <c r="C97" s="7" t="n">
        <v>15287</v>
      </c>
      <c r="D97" s="7" t="n">
        <v>15920</v>
      </c>
      <c r="E97" s="7" t="n">
        <v>15093</v>
      </c>
      <c r="F97" s="7" t="n">
        <v>12921</v>
      </c>
      <c r="G97" s="4" t="inlineStr">
        <is>
          <t xml:space="preserve"> </t>
        </is>
      </c>
      <c r="H97" s="7" t="n">
        <v>15179</v>
      </c>
      <c r="I97" s="7" t="n">
        <v>13652</v>
      </c>
      <c r="J97" s="7" t="n">
        <v>13898</v>
      </c>
      <c r="K97" s="7" t="n">
        <v>14427</v>
      </c>
      <c r="L97" s="7" t="n">
        <v>13504</v>
      </c>
      <c r="M97" s="4" t="inlineStr">
        <is>
          <t xml:space="preserve"> </t>
        </is>
      </c>
      <c r="N97" s="7" t="n">
        <v>16703</v>
      </c>
      <c r="O97" s="7" t="n">
        <v>19572</v>
      </c>
      <c r="P97" s="7" t="n">
        <v>21874</v>
      </c>
      <c r="Q97" s="7" t="n">
        <v>24462</v>
      </c>
      <c r="R97" s="7" t="n">
        <v>23808</v>
      </c>
      <c r="S97" s="7" t="n">
        <v>23742</v>
      </c>
      <c r="T97" s="7" t="n">
        <v>18153</v>
      </c>
      <c r="U97" s="7" t="n">
        <v>17380</v>
      </c>
      <c r="V97" s="4" t="inlineStr">
        <is>
          <t xml:space="preserve"> </t>
        </is>
      </c>
      <c r="W97" s="7" t="n">
        <v>13141</v>
      </c>
      <c r="X97" s="7" t="n">
        <v>16339</v>
      </c>
      <c r="Y97" s="7" t="n">
        <v>13324</v>
      </c>
      <c r="Z97" s="7" t="n">
        <v>14735</v>
      </c>
      <c r="AA97" s="7" t="n">
        <v>14767</v>
      </c>
      <c r="AB97" s="7" t="n">
        <v>12568</v>
      </c>
      <c r="AC97" s="7" t="n">
        <v>16960</v>
      </c>
      <c r="AD97" s="7" t="n">
        <v>15754</v>
      </c>
      <c r="AE97" s="4" t="inlineStr">
        <is>
          <t xml:space="preserve"> </t>
        </is>
      </c>
      <c r="AF97" s="7" t="n">
        <v>14305</v>
      </c>
      <c r="AG97" s="7" t="n">
        <v>13438</v>
      </c>
      <c r="AH97" s="4" t="inlineStr">
        <is>
          <t xml:space="preserve"> </t>
        </is>
      </c>
      <c r="AI97" s="7" t="n">
        <v>13073</v>
      </c>
      <c r="AJ97" s="4" t="inlineStr">
        <is>
          <t xml:space="preserve"> </t>
        </is>
      </c>
      <c r="AK97" s="7" t="n">
        <v>12106</v>
      </c>
      <c r="AL97" s="7" t="n">
        <v>11108</v>
      </c>
      <c r="AM97" s="7" t="n">
        <v>9876</v>
      </c>
      <c r="AN97" s="7" t="n">
        <v>10477</v>
      </c>
      <c r="AO97" s="4" t="inlineStr">
        <is>
          <t xml:space="preserve"> </t>
        </is>
      </c>
      <c r="AP97" s="5" t="n">
        <v>10000</v>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row>
    <row r="98">
      <c r="A98" s="4" t="inlineStr">
        <is>
          <t>Principal ETF Index: Bloomberg U.S. Corporate Investment Grade Bond Inde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row>
    <row r="100">
      <c r="A100" s="4" t="inlineStr">
        <is>
          <t>Line Graph and Table Measure Name</t>
        </is>
      </c>
      <c r="B100" s="4" t="inlineStr">
        <is>
          <t xml:space="preserve">Bloomberg U.S. Corporate Investment Grade Bond Index $11,337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row>
    <row r="101">
      <c r="A101" s="4" t="inlineStr">
        <is>
          <t>Account Value</t>
        </is>
      </c>
      <c r="B101" s="5" t="n">
        <v>11337</v>
      </c>
      <c r="C101" s="7" t="n">
        <v>11337</v>
      </c>
      <c r="D101" s="7" t="n">
        <v>11347</v>
      </c>
      <c r="E101" s="7" t="n">
        <v>11392</v>
      </c>
      <c r="F101" s="7" t="n">
        <v>10500</v>
      </c>
      <c r="G101" s="4" t="inlineStr">
        <is>
          <t xml:space="preserve"> </t>
        </is>
      </c>
      <c r="H101" s="7" t="n">
        <v>10835</v>
      </c>
      <c r="I101" s="7" t="n">
        <v>10866</v>
      </c>
      <c r="J101" s="7" t="n">
        <v>10498</v>
      </c>
      <c r="K101" s="7" t="n">
        <v>10130</v>
      </c>
      <c r="L101" s="7" t="n">
        <v>10669</v>
      </c>
      <c r="M101" s="4" t="inlineStr">
        <is>
          <t xml:space="preserve"> </t>
        </is>
      </c>
      <c r="N101" s="7" t="n">
        <v>11504</v>
      </c>
      <c r="O101" s="7" t="n">
        <v>12462</v>
      </c>
      <c r="P101" s="7" t="n">
        <v>12434</v>
      </c>
      <c r="Q101" s="7" t="n">
        <v>12434</v>
      </c>
      <c r="R101" s="7" t="n">
        <v>12008</v>
      </c>
      <c r="S101" s="7" t="n">
        <v>12593</v>
      </c>
      <c r="T101" s="7" t="n">
        <v>12221</v>
      </c>
      <c r="U101" s="7" t="n">
        <v>12036</v>
      </c>
      <c r="V101" s="4" t="inlineStr">
        <is>
          <t xml:space="preserve"> </t>
        </is>
      </c>
      <c r="W101" s="7" t="n">
        <v>11044</v>
      </c>
      <c r="X101" s="7" t="n">
        <v>11460</v>
      </c>
      <c r="Y101" s="7" t="n">
        <v>11326</v>
      </c>
      <c r="Z101" s="7" t="n">
        <v>10991</v>
      </c>
      <c r="AA101" s="7" t="n">
        <v>10520</v>
      </c>
      <c r="AB101" s="7" t="n">
        <v>10006</v>
      </c>
      <c r="AC101" s="7" t="n">
        <v>10024</v>
      </c>
      <c r="AD101" s="7" t="n">
        <v>9927</v>
      </c>
      <c r="AE101" s="5" t="n">
        <v>10000</v>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row>
    <row r="102">
      <c r="A102" s="4" t="inlineStr">
        <is>
          <t>Principal ETF Index: FTSE NAREIT All Equity REITs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row>
    <row r="104">
      <c r="A104" s="4" t="inlineStr">
        <is>
          <t>Line Graph and Table Measure Name</t>
        </is>
      </c>
      <c r="B104" s="4" t="inlineStr">
        <is>
          <t xml:space="preserve">FTSE NAREIT All Equity REITs Index $9,844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row>
    <row r="105">
      <c r="A105" s="4" t="inlineStr">
        <is>
          <t>Account Value</t>
        </is>
      </c>
      <c r="B105" s="5" t="n">
        <v>9844</v>
      </c>
      <c r="C105" s="7" t="n">
        <v>9844</v>
      </c>
      <c r="D105" s="7" t="n">
        <v>9933</v>
      </c>
      <c r="E105" s="7" t="n">
        <v>10065</v>
      </c>
      <c r="F105" s="7" t="n">
        <v>8531</v>
      </c>
      <c r="G105" s="4" t="inlineStr">
        <is>
          <t xml:space="preserve"> </t>
        </is>
      </c>
      <c r="H105" s="7" t="n">
        <v>9307</v>
      </c>
      <c r="I105" s="7" t="n">
        <v>9196</v>
      </c>
      <c r="J105" s="7" t="n">
        <v>9038</v>
      </c>
      <c r="K105" s="7" t="n">
        <v>8679</v>
      </c>
      <c r="L105" s="7" t="n">
        <v>9734</v>
      </c>
      <c r="M105" s="5" t="n">
        <v>1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row>
    <row r="106">
      <c r="A106" s="4" t="inlineStr">
        <is>
          <t>Principal ETF Index: ICE BofA U.S. Investment Grade Capital Securities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row>
    <row r="108">
      <c r="A108" s="4" t="inlineStr">
        <is>
          <t>Line Graph and Table Measure Name</t>
        </is>
      </c>
      <c r="B108" s="4" t="inlineStr">
        <is>
          <t xml:space="preserve">ICE BofA U.S. Investment Grade Capital Securities Index $13,277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row>
    <row r="109">
      <c r="A109" s="4" t="inlineStr">
        <is>
          <t>Account Value</t>
        </is>
      </c>
      <c r="B109" s="5" t="n">
        <v>13277</v>
      </c>
      <c r="C109" s="7" t="n">
        <v>13277</v>
      </c>
      <c r="D109" s="7" t="n">
        <v>13106</v>
      </c>
      <c r="E109" s="7" t="n">
        <v>12643</v>
      </c>
      <c r="F109" s="7" t="n">
        <v>11935</v>
      </c>
      <c r="G109" s="4" t="inlineStr">
        <is>
          <t xml:space="preserve"> </t>
        </is>
      </c>
      <c r="H109" s="7" t="n">
        <v>11893</v>
      </c>
      <c r="I109" s="7" t="n">
        <v>11656</v>
      </c>
      <c r="J109" s="7" t="n">
        <v>11529</v>
      </c>
      <c r="K109" s="7" t="n">
        <v>11159</v>
      </c>
      <c r="L109" s="7" t="n">
        <v>11266</v>
      </c>
      <c r="M109" s="4" t="inlineStr">
        <is>
          <t xml:space="preserve"> </t>
        </is>
      </c>
      <c r="N109" s="7" t="n">
        <v>12175</v>
      </c>
      <c r="O109" s="7" t="n">
        <v>12836</v>
      </c>
      <c r="P109" s="7" t="n">
        <v>12906</v>
      </c>
      <c r="Q109" s="7" t="n">
        <v>12784</v>
      </c>
      <c r="R109" s="7" t="n">
        <v>12441</v>
      </c>
      <c r="S109" s="7" t="n">
        <v>12528</v>
      </c>
      <c r="T109" s="7" t="n">
        <v>11988</v>
      </c>
      <c r="U109" s="7" t="n">
        <v>11485</v>
      </c>
      <c r="V109" s="4" t="inlineStr">
        <is>
          <t xml:space="preserve"> </t>
        </is>
      </c>
      <c r="W109" s="7" t="n">
        <v>10468</v>
      </c>
      <c r="X109" s="7" t="n">
        <v>11576</v>
      </c>
      <c r="Y109" s="7" t="n">
        <v>11262</v>
      </c>
      <c r="Z109" s="7" t="n">
        <v>10926</v>
      </c>
      <c r="AA109" s="7" t="n">
        <v>10495</v>
      </c>
      <c r="AB109" s="7" t="n">
        <v>9763</v>
      </c>
      <c r="AC109" s="7" t="n">
        <v>10163</v>
      </c>
      <c r="AD109" s="7" t="n">
        <v>9989</v>
      </c>
      <c r="AE109" s="4" t="inlineStr">
        <is>
          <t xml:space="preserve"> </t>
        </is>
      </c>
      <c r="AF109" s="7" t="n">
        <v>10036</v>
      </c>
      <c r="AG109" s="7" t="n">
        <v>10224</v>
      </c>
      <c r="AH109" s="4" t="inlineStr">
        <is>
          <t xml:space="preserve"> </t>
        </is>
      </c>
      <c r="AI109" s="7" t="n">
        <v>10163</v>
      </c>
      <c r="AJ109" s="5" t="n">
        <v>10000</v>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row>
    <row r="110">
      <c r="A110" s="4" t="inlineStr">
        <is>
          <t>Principal ETF Index: Russell 2000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row>
    <row r="112">
      <c r="A112" s="4" t="inlineStr">
        <is>
          <t>Line Graph and Table Measure Name</t>
        </is>
      </c>
      <c r="B112" s="4" t="inlineStr">
        <is>
          <t xml:space="preserve">Russell 2000 Index $18,280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row>
    <row r="113">
      <c r="A113" s="4" t="inlineStr">
        <is>
          <t>Account Value</t>
        </is>
      </c>
      <c r="B113" s="5" t="n">
        <v>18280</v>
      </c>
      <c r="C113" s="7" t="n">
        <v>18280</v>
      </c>
      <c r="D113" s="7" t="n">
        <v>18899</v>
      </c>
      <c r="E113" s="7" t="n">
        <v>17968</v>
      </c>
      <c r="F113" s="7" t="n">
        <v>15758</v>
      </c>
      <c r="G113" s="4" t="inlineStr">
        <is>
          <t xml:space="preserve"> </t>
        </is>
      </c>
      <c r="H113" s="7" t="n">
        <v>16609</v>
      </c>
      <c r="I113" s="7" t="n">
        <v>15788</v>
      </c>
      <c r="J113" s="7" t="n">
        <v>15367</v>
      </c>
      <c r="K113" s="7" t="n">
        <v>14466</v>
      </c>
      <c r="L113" s="7" t="n">
        <v>14789</v>
      </c>
      <c r="M113" s="4" t="inlineStr">
        <is>
          <t xml:space="preserve"> </t>
        </is>
      </c>
      <c r="N113" s="7" t="n">
        <v>17860</v>
      </c>
      <c r="O113" s="7" t="n">
        <v>19314</v>
      </c>
      <c r="P113" s="7" t="n">
        <v>18909</v>
      </c>
      <c r="Q113" s="7" t="n">
        <v>19771</v>
      </c>
      <c r="R113" s="7" t="n">
        <v>18957</v>
      </c>
      <c r="S113" s="7" t="n">
        <v>16821</v>
      </c>
      <c r="T113" s="7" t="n">
        <v>12804</v>
      </c>
      <c r="U113" s="7" t="n">
        <v>12202</v>
      </c>
      <c r="V113" s="4" t="inlineStr">
        <is>
          <t xml:space="preserve"> </t>
        </is>
      </c>
      <c r="W113" s="5" t="n">
        <v>9729</v>
      </c>
      <c r="X113" s="5" t="n">
        <v>14022</v>
      </c>
      <c r="Y113" s="5" t="n">
        <v>12754</v>
      </c>
      <c r="Z113" s="5" t="n">
        <v>13068</v>
      </c>
      <c r="AA113" s="5" t="n">
        <v>12800</v>
      </c>
      <c r="AB113" s="5" t="n">
        <v>11171</v>
      </c>
      <c r="AC113" s="5" t="n">
        <v>13999</v>
      </c>
      <c r="AD113" s="5" t="n">
        <v>13515</v>
      </c>
      <c r="AE113" s="4" t="inlineStr">
        <is>
          <t xml:space="preserve"> </t>
        </is>
      </c>
      <c r="AF113" s="5" t="n">
        <v>12543</v>
      </c>
      <c r="AG113" s="5" t="n">
        <v>12554</v>
      </c>
      <c r="AH113" s="4" t="inlineStr">
        <is>
          <t xml:space="preserve"> </t>
        </is>
      </c>
      <c r="AI113" s="5" t="n">
        <v>12148</v>
      </c>
      <c r="AJ113" s="4" t="inlineStr">
        <is>
          <t xml:space="preserve"> </t>
        </is>
      </c>
      <c r="AK113" s="5" t="n">
        <v>11496</v>
      </c>
      <c r="AL113" s="5" t="n">
        <v>11220</v>
      </c>
      <c r="AM113" s="5" t="n">
        <v>10950</v>
      </c>
      <c r="AN113" s="5" t="n">
        <v>10061</v>
      </c>
      <c r="AO113" s="5" t="n">
        <v>10000</v>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row>
    <row r="114">
      <c r="A114" s="4" t="inlineStr">
        <is>
          <t>Principal ETF Index: ICE BofA 7% Constrained DRD Eligible Preferred Securities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row>
    <row r="116">
      <c r="A116" s="4" t="inlineStr">
        <is>
          <t>Line Graph and Table Measure Name</t>
        </is>
      </c>
      <c r="B116" s="4" t="inlineStr">
        <is>
          <t xml:space="preserve">ICE BofA 7% Constrained DRD Eligible Preferred Securities Index $10,807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row>
    <row r="117">
      <c r="A117" s="4" t="inlineStr">
        <is>
          <t>Account Value</t>
        </is>
      </c>
      <c r="B117" s="5" t="n">
        <v>10807</v>
      </c>
      <c r="C117" s="5" t="n">
        <v>10807</v>
      </c>
      <c r="D117" s="7" t="n">
        <v>10746</v>
      </c>
      <c r="E117" s="7" t="n">
        <v>10236</v>
      </c>
      <c r="F117" s="7" t="n">
        <v>9597</v>
      </c>
      <c r="G117" s="4" t="inlineStr">
        <is>
          <t xml:space="preserve"> </t>
        </is>
      </c>
      <c r="H117" s="5" t="n">
        <v>9625</v>
      </c>
      <c r="I117" s="5" t="n">
        <v>9634</v>
      </c>
      <c r="J117" s="5" t="n">
        <v>9666</v>
      </c>
      <c r="K117" s="5" t="n">
        <v>9565</v>
      </c>
      <c r="L117" s="5" t="n">
        <v>9627</v>
      </c>
      <c r="M117" s="4" t="inlineStr">
        <is>
          <t xml:space="preserve"> </t>
        </is>
      </c>
      <c r="N117" s="5" t="n">
        <v>10475</v>
      </c>
      <c r="O117" s="5" t="n">
        <v>11238</v>
      </c>
      <c r="P117" s="5" t="n">
        <v>11283</v>
      </c>
      <c r="Q117" s="5" t="n">
        <v>11260</v>
      </c>
      <c r="R117" s="5" t="n">
        <v>10898</v>
      </c>
      <c r="S117" s="5" t="n">
        <v>10992</v>
      </c>
      <c r="T117" s="5" t="n">
        <v>10522</v>
      </c>
      <c r="U117" s="5" t="n">
        <v>10000</v>
      </c>
      <c r="V117" s="5" t="n">
        <v>10000</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row>
    <row r="118">
      <c r="A118" s="4" t="inlineStr">
        <is>
          <t>Principal ETF Index: Russell 1000 Growth</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row>
    <row r="120">
      <c r="A120" s="4" t="inlineStr">
        <is>
          <t>Line Graph and Table Measure Name</t>
        </is>
      </c>
      <c r="B120" s="4" t="inlineStr">
        <is>
          <t xml:space="preserve"> </t>
        </is>
      </c>
      <c r="C120" s="4" t="inlineStr">
        <is>
          <t xml:space="preserve">Russell 1000 Growth Index $13,286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row>
    <row r="121">
      <c r="A121" s="4" t="inlineStr">
        <is>
          <t>Account Value</t>
        </is>
      </c>
      <c r="B121" s="5" t="n">
        <v>13286</v>
      </c>
      <c r="C121" s="5" t="n">
        <v>13286</v>
      </c>
      <c r="D121" s="5" t="n">
        <v>12264</v>
      </c>
      <c r="E121" s="5" t="n">
        <v>11007</v>
      </c>
      <c r="F121" s="5" t="n">
        <v>9642</v>
      </c>
      <c r="G121" s="5" t="n">
        <v>1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cols>
    <col width="80" customWidth="1" min="1" max="1"/>
    <col width="40" customWidth="1" min="2" max="2"/>
    <col width="73"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7" customWidth="1" min="13" max="13"/>
  </cols>
  <sheetData>
    <row r="1">
      <c r="A1" s="1" t="inlineStr">
        <is>
          <t>Shareholder Report, Average Annual Return (Details)</t>
        </is>
      </c>
      <c r="B1" s="2" t="inlineStr">
        <is>
          <t>12 Months Ended</t>
        </is>
      </c>
      <c r="D1" s="2" t="inlineStr">
        <is>
          <t>25 Months Ended</t>
        </is>
      </c>
      <c r="E1" s="2" t="inlineStr">
        <is>
          <t>49 Months Ended</t>
        </is>
      </c>
      <c r="F1" s="2" t="inlineStr">
        <is>
          <t>60 Months Ended</t>
        </is>
      </c>
      <c r="G1" s="2" t="inlineStr">
        <is>
          <t>74 Months Ended</t>
        </is>
      </c>
      <c r="H1" s="2" t="inlineStr">
        <is>
          <t>81 Months Ended</t>
        </is>
      </c>
      <c r="I1" s="2" t="inlineStr">
        <is>
          <t>84 Months Ended</t>
        </is>
      </c>
      <c r="J1" s="2" t="inlineStr">
        <is>
          <t>93 Months Ended</t>
        </is>
      </c>
      <c r="K1" s="2" t="inlineStr">
        <is>
          <t>94 Months Ended</t>
        </is>
      </c>
      <c r="L1" s="2" t="inlineStr">
        <is>
          <t>99 Months Ended</t>
        </is>
      </c>
      <c r="M1" s="2" t="inlineStr">
        <is>
          <t>108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30, 2024</t>
        </is>
      </c>
      <c r="L2" s="2" t="inlineStr">
        <is>
          <t>Jun. 30, 2024</t>
        </is>
      </c>
      <c r="M2" s="2" t="inlineStr">
        <is>
          <t>Jun. 30, 2024</t>
        </is>
      </c>
    </row>
    <row r="3">
      <c r="A3" s="4" t="inlineStr">
        <is>
          <t>C0001546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Principal Active High Yield ETF $15,409</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00017149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 xml:space="preserve"> </t>
        </is>
      </c>
      <c r="C8" s="4" t="inlineStr">
        <is>
          <t>Principal Healthcare Innovators ETF $14,79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0001996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Graph and Table Measure Name</t>
        </is>
      </c>
      <c r="B11" s="4" t="inlineStr">
        <is>
          <t xml:space="preserve"> </t>
        </is>
      </c>
      <c r="C11" s="4" t="inlineStr">
        <is>
          <t>Principal Investment Grade Corporate Active ETF $11,161</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16647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 xml:space="preserve"> </t>
        </is>
      </c>
      <c r="C14" s="4" t="inlineStr">
        <is>
          <t>Principal Quality ETF $30,16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00023550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Principal Real Estate Active Opportunities ETF $9,855</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00017204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 xml:space="preserve"> </t>
        </is>
      </c>
      <c r="C20" s="4" t="inlineStr">
        <is>
          <t>Principal Spectrum Preferred Securities Active ETF $12,566</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0001939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 xml:space="preserve"> </t>
        </is>
      </c>
      <c r="C23" s="4" t="inlineStr">
        <is>
          <t>Principal U.S. Mega-Cap ETF $24,341</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00017345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Graph and Table Measure Name</t>
        </is>
      </c>
      <c r="B26" s="4" t="inlineStr">
        <is>
          <t xml:space="preserve"> </t>
        </is>
      </c>
      <c r="C26" s="4" t="inlineStr">
        <is>
          <t>Principal U.S. Small-Cap ETF $21,26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16647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 </t>
        </is>
      </c>
      <c r="C29" s="4" t="inlineStr">
        <is>
          <t>Principal Value ETF $22,808</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00021981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Graph and Table Measure Name</t>
        </is>
      </c>
      <c r="B32" s="4" t="inlineStr">
        <is>
          <t xml:space="preserve"> </t>
        </is>
      </c>
      <c r="C32" s="4" t="inlineStr">
        <is>
          <t>Principal Spectrum Tax-Advantaged Dividend Active ETF $11,531</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00024320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Graph and Table Measure Name</t>
        </is>
      </c>
      <c r="B35" s="4" t="inlineStr">
        <is>
          <t>Principal Focused Blue Chip ETF $12,88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ithout Sales Load [Member] | C00015464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verage Annual Return, Percent</t>
        </is>
      </c>
      <c r="B38" s="4" t="inlineStr">
        <is>
          <t xml:space="preserve"> </t>
        </is>
      </c>
      <c r="C38" s="6" t="n">
        <v>0.115</v>
      </c>
      <c r="D38" s="4" t="inlineStr">
        <is>
          <t xml:space="preserve"> </t>
        </is>
      </c>
      <c r="E38" s="4" t="inlineStr">
        <is>
          <t xml:space="preserve"> </t>
        </is>
      </c>
      <c r="F38" s="6" t="n">
        <v>0.046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0.0493</v>
      </c>
    </row>
    <row r="39">
      <c r="A39" s="4" t="inlineStr">
        <is>
          <t>Without Sales Load [Member] | C00017149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verage Annual Return, Percent</t>
        </is>
      </c>
      <c r="B41" s="4" t="inlineStr">
        <is>
          <t xml:space="preserve"> </t>
        </is>
      </c>
      <c r="C41" s="6" t="n">
        <v>0.015</v>
      </c>
      <c r="D41" s="4" t="inlineStr">
        <is>
          <t xml:space="preserve"> </t>
        </is>
      </c>
      <c r="E41" s="4" t="inlineStr">
        <is>
          <t xml:space="preserve"> </t>
        </is>
      </c>
      <c r="F41" s="6" t="n">
        <v>0.0149</v>
      </c>
      <c r="G41" s="4" t="inlineStr">
        <is>
          <t xml:space="preserve"> </t>
        </is>
      </c>
      <c r="H41" s="4" t="inlineStr">
        <is>
          <t xml:space="preserve"> </t>
        </is>
      </c>
      <c r="I41" s="4" t="inlineStr">
        <is>
          <t xml:space="preserve"> </t>
        </is>
      </c>
      <c r="J41" s="4" t="inlineStr">
        <is>
          <t xml:space="preserve"> </t>
        </is>
      </c>
      <c r="K41" s="6" t="n">
        <v>0.0514</v>
      </c>
      <c r="L41" s="4" t="inlineStr">
        <is>
          <t xml:space="preserve"> </t>
        </is>
      </c>
      <c r="M41" s="4" t="inlineStr">
        <is>
          <t xml:space="preserve"> </t>
        </is>
      </c>
    </row>
    <row r="42">
      <c r="A42" s="4" t="inlineStr">
        <is>
          <t>Without Sales Load [Member] | C0001996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verage Annual Return, Percent</t>
        </is>
      </c>
      <c r="B44" s="4" t="inlineStr">
        <is>
          <t xml:space="preserve"> </t>
        </is>
      </c>
      <c r="C44" s="6" t="n">
        <v>0.0445</v>
      </c>
      <c r="D44" s="4" t="inlineStr">
        <is>
          <t xml:space="preserve"> </t>
        </is>
      </c>
      <c r="E44" s="4" t="inlineStr">
        <is>
          <t xml:space="preserve"> </t>
        </is>
      </c>
      <c r="F44" s="6" t="n">
        <v>0.0036</v>
      </c>
      <c r="G44" s="6" t="n">
        <v>0.017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ithout Sales Load [Member] | C00016647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verage Annual Return, Percent</t>
        </is>
      </c>
      <c r="B47" s="4" t="inlineStr">
        <is>
          <t xml:space="preserve"> </t>
        </is>
      </c>
      <c r="C47" s="6" t="n">
        <v>0.2196</v>
      </c>
      <c r="D47" s="4" t="inlineStr">
        <is>
          <t xml:space="preserve"> </t>
        </is>
      </c>
      <c r="E47" s="4" t="inlineStr">
        <is>
          <t xml:space="preserve"> </t>
        </is>
      </c>
      <c r="F47" s="6" t="n">
        <v>0.1389</v>
      </c>
      <c r="G47" s="4" t="inlineStr">
        <is>
          <t xml:space="preserve"> </t>
        </is>
      </c>
      <c r="H47" s="4" t="inlineStr">
        <is>
          <t xml:space="preserve"> </t>
        </is>
      </c>
      <c r="I47" s="4" t="inlineStr">
        <is>
          <t xml:space="preserve"> </t>
        </is>
      </c>
      <c r="J47" s="4" t="inlineStr">
        <is>
          <t xml:space="preserve"> </t>
        </is>
      </c>
      <c r="K47" s="4" t="inlineStr">
        <is>
          <t xml:space="preserve"> </t>
        </is>
      </c>
      <c r="L47" s="6" t="n">
        <v>0.1427</v>
      </c>
      <c r="M47" s="4" t="inlineStr">
        <is>
          <t xml:space="preserve"> </t>
        </is>
      </c>
    </row>
    <row r="48">
      <c r="A48" s="4" t="inlineStr">
        <is>
          <t>Without Sales Load [Member] | C00023550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verage Annual Return, Percent</t>
        </is>
      </c>
      <c r="B50" s="4" t="inlineStr">
        <is>
          <t xml:space="preserve"> </t>
        </is>
      </c>
      <c r="C50" s="6" t="n">
        <v>0.059</v>
      </c>
      <c r="D50" s="4" t="inlineStr">
        <is>
          <t>(0.69%)</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ithout Sales Load [Member] | C00017204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verage Annual Return, Percent</t>
        </is>
      </c>
      <c r="B53" s="4" t="inlineStr">
        <is>
          <t xml:space="preserve"> </t>
        </is>
      </c>
      <c r="C53" s="6" t="n">
        <v>0.134</v>
      </c>
      <c r="D53" s="4" t="inlineStr">
        <is>
          <t xml:space="preserve"> </t>
        </is>
      </c>
      <c r="E53" s="4" t="inlineStr">
        <is>
          <t xml:space="preserve"> </t>
        </is>
      </c>
      <c r="F53" s="6" t="n">
        <v>0.0337</v>
      </c>
      <c r="G53" s="4" t="inlineStr">
        <is>
          <t xml:space="preserve"> </t>
        </is>
      </c>
      <c r="H53" s="4" t="inlineStr">
        <is>
          <t xml:space="preserve"> </t>
        </is>
      </c>
      <c r="I53" s="6" t="n">
        <v>0.0335</v>
      </c>
      <c r="J53" s="4" t="inlineStr">
        <is>
          <t xml:space="preserve"> </t>
        </is>
      </c>
      <c r="K53" s="4" t="inlineStr">
        <is>
          <t xml:space="preserve"> </t>
        </is>
      </c>
      <c r="L53" s="4" t="inlineStr">
        <is>
          <t xml:space="preserve"> </t>
        </is>
      </c>
      <c r="M53" s="4" t="inlineStr">
        <is>
          <t xml:space="preserve"> </t>
        </is>
      </c>
    </row>
    <row r="54">
      <c r="A54" s="4" t="inlineStr">
        <is>
          <t>Without Sales Load [Member] | C0001939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verage Annual Return, Percent</t>
        </is>
      </c>
      <c r="B56" s="4" t="inlineStr">
        <is>
          <t xml:space="preserve"> </t>
        </is>
      </c>
      <c r="C56" s="6" t="n">
        <v>0.2559</v>
      </c>
      <c r="D56" s="4" t="inlineStr">
        <is>
          <t xml:space="preserve"> </t>
        </is>
      </c>
      <c r="E56" s="4" t="inlineStr">
        <is>
          <t xml:space="preserve"> </t>
        </is>
      </c>
      <c r="F56" s="6" t="n">
        <v>0.1519</v>
      </c>
      <c r="G56" s="4" t="inlineStr">
        <is>
          <t xml:space="preserve"> </t>
        </is>
      </c>
      <c r="H56" s="6" t="n">
        <v>0.1412</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ithout Sales Load [Member] | C00017345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verage Annual Return, Percent</t>
        </is>
      </c>
      <c r="B59" s="4" t="inlineStr">
        <is>
          <t xml:space="preserve"> </t>
        </is>
      </c>
      <c r="C59" s="6" t="n">
        <v>0.1474</v>
      </c>
      <c r="D59" s="4" t="inlineStr">
        <is>
          <t xml:space="preserve"> </t>
        </is>
      </c>
      <c r="E59" s="4" t="inlineStr">
        <is>
          <t xml:space="preserve"> </t>
        </is>
      </c>
      <c r="F59" s="6" t="n">
        <v>0.1046</v>
      </c>
      <c r="G59" s="4" t="inlineStr">
        <is>
          <t xml:space="preserve"> </t>
        </is>
      </c>
      <c r="H59" s="4" t="inlineStr">
        <is>
          <t xml:space="preserve"> </t>
        </is>
      </c>
      <c r="I59" s="4" t="inlineStr">
        <is>
          <t xml:space="preserve"> </t>
        </is>
      </c>
      <c r="J59" s="6" t="n">
        <v>0.102</v>
      </c>
      <c r="K59" s="4" t="inlineStr">
        <is>
          <t xml:space="preserve"> </t>
        </is>
      </c>
      <c r="L59" s="4" t="inlineStr">
        <is>
          <t xml:space="preserve"> </t>
        </is>
      </c>
      <c r="M59" s="4" t="inlineStr">
        <is>
          <t xml:space="preserve"> </t>
        </is>
      </c>
    </row>
    <row r="60">
      <c r="A60" s="4" t="inlineStr">
        <is>
          <t>Without Sales Load [Member] | C00016647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verage Annual Return, Percent</t>
        </is>
      </c>
      <c r="B62" s="4" t="inlineStr">
        <is>
          <t xml:space="preserve"> </t>
        </is>
      </c>
      <c r="C62" s="6" t="n">
        <v>0.1392</v>
      </c>
      <c r="D62" s="4" t="inlineStr">
        <is>
          <t xml:space="preserve"> </t>
        </is>
      </c>
      <c r="E62" s="4" t="inlineStr">
        <is>
          <t xml:space="preserve"> </t>
        </is>
      </c>
      <c r="F62" s="6" t="n">
        <v>0.1078</v>
      </c>
      <c r="G62" s="4" t="inlineStr">
        <is>
          <t xml:space="preserve"> </t>
        </is>
      </c>
      <c r="H62" s="4" t="inlineStr">
        <is>
          <t xml:space="preserve"> </t>
        </is>
      </c>
      <c r="I62" s="4" t="inlineStr">
        <is>
          <t xml:space="preserve"> </t>
        </is>
      </c>
      <c r="J62" s="4" t="inlineStr">
        <is>
          <t xml:space="preserve"> </t>
        </is>
      </c>
      <c r="K62" s="4" t="inlineStr">
        <is>
          <t xml:space="preserve"> </t>
        </is>
      </c>
      <c r="L62" s="6" t="n">
        <v>0.1045</v>
      </c>
      <c r="M62" s="4" t="inlineStr">
        <is>
          <t xml:space="preserve"> </t>
        </is>
      </c>
    </row>
    <row r="63">
      <c r="A63" s="4" t="inlineStr">
        <is>
          <t>Without Sales Load [Member] | C00021981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verage Annual Return, Percent</t>
        </is>
      </c>
      <c r="B65" s="4" t="inlineStr">
        <is>
          <t xml:space="preserve"> </t>
        </is>
      </c>
      <c r="C65" s="6" t="n">
        <v>0.1252</v>
      </c>
      <c r="D65" s="4" t="inlineStr">
        <is>
          <t xml:space="preserve"> </t>
        </is>
      </c>
      <c r="E65" s="6" t="n">
        <v>0.034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ithout Sales Load [Member] | C00024320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verage Annual Return, Percent</t>
        </is>
      </c>
      <c r="B68" s="6" t="n">
        <v>0.28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ncipal ETF Index: Bloomberg U.S. Aggregate Bond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ine Graph and Table Measure Name</t>
        </is>
      </c>
      <c r="B71" s="4" t="inlineStr">
        <is>
          <t xml:space="preserve"> </t>
        </is>
      </c>
      <c r="C71" s="4" t="inlineStr">
        <is>
          <t>Bloomberg U.S. Aggregate Bond Index $11,151</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verage Annual Return, Percent</t>
        </is>
      </c>
      <c r="B72" s="4" t="inlineStr">
        <is>
          <t xml:space="preserve"> </t>
        </is>
      </c>
      <c r="C72" s="6" t="n">
        <v>0.0263</v>
      </c>
      <c r="D72" s="4" t="inlineStr">
        <is>
          <t xml:space="preserve"> </t>
        </is>
      </c>
      <c r="E72" s="4" t="inlineStr">
        <is>
          <t xml:space="preserve"> </t>
        </is>
      </c>
      <c r="F72" s="4" t="inlineStr">
        <is>
          <t>(0.23%)</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0.0122</v>
      </c>
    </row>
    <row r="73">
      <c r="A73" s="4" t="inlineStr">
        <is>
          <t>Principal ETF Index: Russell 3000 Inde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Graph and Table Measure Name</t>
        </is>
      </c>
      <c r="B75" s="4" t="inlineStr">
        <is>
          <t xml:space="preserve"> </t>
        </is>
      </c>
      <c r="C75" s="4" t="inlineStr">
        <is>
          <t>Russell 3000 Index $27,440</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verage Annual Return, Percent</t>
        </is>
      </c>
      <c r="B76" s="4" t="inlineStr">
        <is>
          <t xml:space="preserve"> </t>
        </is>
      </c>
      <c r="C76" s="6" t="n">
        <v>0.2313</v>
      </c>
      <c r="D76" s="4" t="inlineStr">
        <is>
          <t xml:space="preserve"> </t>
        </is>
      </c>
      <c r="E76" s="4" t="inlineStr">
        <is>
          <t xml:space="preserve"> </t>
        </is>
      </c>
      <c r="F76" s="6" t="n">
        <v>0.1414</v>
      </c>
      <c r="G76" s="4" t="inlineStr">
        <is>
          <t xml:space="preserve"> </t>
        </is>
      </c>
      <c r="H76" s="4" t="inlineStr">
        <is>
          <t xml:space="preserve"> </t>
        </is>
      </c>
      <c r="I76" s="4" t="inlineStr">
        <is>
          <t xml:space="preserve"> </t>
        </is>
      </c>
      <c r="J76" s="4" t="inlineStr">
        <is>
          <t xml:space="preserve"> </t>
        </is>
      </c>
      <c r="K76" s="6" t="n">
        <v>0.137</v>
      </c>
      <c r="L76" s="4" t="inlineStr">
        <is>
          <t xml:space="preserve"> </t>
        </is>
      </c>
      <c r="M76" s="4" t="inlineStr">
        <is>
          <t xml:space="preserve"> </t>
        </is>
      </c>
    </row>
    <row r="77">
      <c r="A77" s="4" t="inlineStr">
        <is>
          <t>Principal ETF Index: Bloomberg U.S. Aggregate Bond Inde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ine Graph and Table Measure Name</t>
        </is>
      </c>
      <c r="B79" s="4" t="inlineStr">
        <is>
          <t xml:space="preserve"> </t>
        </is>
      </c>
      <c r="C79" s="4" t="inlineStr">
        <is>
          <t>Bloomberg U.S. Aggregate Bond Index $10,686</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verage Annual Return, Percent</t>
        </is>
      </c>
      <c r="B80" s="4" t="inlineStr">
        <is>
          <t xml:space="preserve"> </t>
        </is>
      </c>
      <c r="C80" s="6" t="n">
        <v>0.0263</v>
      </c>
      <c r="D80" s="4" t="inlineStr">
        <is>
          <t xml:space="preserve"> </t>
        </is>
      </c>
      <c r="E80" s="4" t="inlineStr">
        <is>
          <t xml:space="preserve"> </t>
        </is>
      </c>
      <c r="F80" s="4" t="inlineStr">
        <is>
          <t>(0.23%)</t>
        </is>
      </c>
      <c r="G80" s="6" t="n">
        <v>0.010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incipal ETF Index: S&amp;P 500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ne Graph and Table Measure Name</t>
        </is>
      </c>
      <c r="B83" s="4" t="inlineStr">
        <is>
          <t xml:space="preserve"> </t>
        </is>
      </c>
      <c r="C83" s="4" t="inlineStr">
        <is>
          <t>S&amp;amp;P 500 Index $30,880</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verage Annual Return, Percent</t>
        </is>
      </c>
      <c r="B84" s="4" t="inlineStr">
        <is>
          <t xml:space="preserve"> </t>
        </is>
      </c>
      <c r="C84" s="6" t="n">
        <v>0.2456</v>
      </c>
      <c r="D84" s="4" t="inlineStr">
        <is>
          <t xml:space="preserve"> </t>
        </is>
      </c>
      <c r="E84" s="4" t="inlineStr">
        <is>
          <t xml:space="preserve"> </t>
        </is>
      </c>
      <c r="F84" s="6" t="n">
        <v>0.1505</v>
      </c>
      <c r="G84" s="4" t="inlineStr">
        <is>
          <t xml:space="preserve"> </t>
        </is>
      </c>
      <c r="H84" s="4" t="inlineStr">
        <is>
          <t xml:space="preserve"> </t>
        </is>
      </c>
      <c r="I84" s="4" t="inlineStr">
        <is>
          <t xml:space="preserve"> </t>
        </is>
      </c>
      <c r="J84" s="4" t="inlineStr">
        <is>
          <t xml:space="preserve"> </t>
        </is>
      </c>
      <c r="K84" s="4" t="inlineStr">
        <is>
          <t xml:space="preserve"> </t>
        </is>
      </c>
      <c r="L84" s="6" t="n">
        <v>0.1459</v>
      </c>
      <c r="M84" s="4" t="inlineStr">
        <is>
          <t xml:space="preserve"> </t>
        </is>
      </c>
    </row>
    <row r="85">
      <c r="A85" s="4" t="inlineStr">
        <is>
          <t>Principal ETF Index: Russell 3000 Inde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ine Graph and Table Measure Name</t>
        </is>
      </c>
      <c r="B87" s="4" t="inlineStr">
        <is>
          <t xml:space="preserve"> </t>
        </is>
      </c>
      <c r="C87" s="4" t="inlineStr">
        <is>
          <t>Russell 3000 Index $14,143</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verage Annual Return, Percent</t>
        </is>
      </c>
      <c r="B88" s="4" t="inlineStr">
        <is>
          <t xml:space="preserve"> </t>
        </is>
      </c>
      <c r="C88" s="6" t="n">
        <v>0.2313</v>
      </c>
      <c r="D88" s="6" t="n">
        <v>0.177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incipal ETF Index: Bloomberg Global Aggregate Bond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ine Graph and Table Measure Name</t>
        </is>
      </c>
      <c r="B91" s="4" t="inlineStr">
        <is>
          <t xml:space="preserve"> </t>
        </is>
      </c>
      <c r="C91" s="4" t="inlineStr">
        <is>
          <t>Bloomberg Global Aggregate Bond Index $9,748</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verage Annual Return, Percent</t>
        </is>
      </c>
      <c r="B92" s="4" t="inlineStr">
        <is>
          <t xml:space="preserve"> </t>
        </is>
      </c>
      <c r="C92" s="6" t="n">
        <v>0.0092</v>
      </c>
      <c r="D92" s="4" t="inlineStr">
        <is>
          <t xml:space="preserve"> </t>
        </is>
      </c>
      <c r="E92" s="4" t="inlineStr">
        <is>
          <t xml:space="preserve"> </t>
        </is>
      </c>
      <c r="F92" s="4" t="inlineStr">
        <is>
          <t>(2.02%)</t>
        </is>
      </c>
      <c r="G92" s="4" t="inlineStr">
        <is>
          <t xml:space="preserve"> </t>
        </is>
      </c>
      <c r="H92" s="4" t="inlineStr">
        <is>
          <t xml:space="preserve"> </t>
        </is>
      </c>
      <c r="I92" s="4" t="inlineStr">
        <is>
          <t>(0.37%)</t>
        </is>
      </c>
      <c r="J92" s="4" t="inlineStr">
        <is>
          <t xml:space="preserve"> </t>
        </is>
      </c>
      <c r="K92" s="4" t="inlineStr">
        <is>
          <t xml:space="preserve"> </t>
        </is>
      </c>
      <c r="L92" s="4" t="inlineStr">
        <is>
          <t xml:space="preserve"> </t>
        </is>
      </c>
      <c r="M92" s="4" t="inlineStr">
        <is>
          <t xml:space="preserve"> </t>
        </is>
      </c>
    </row>
    <row r="93">
      <c r="A93" s="4" t="inlineStr">
        <is>
          <t>Principal ETF Index: S&amp;P 500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ine Graph and Table Measure Name</t>
        </is>
      </c>
      <c r="B95" s="4" t="inlineStr">
        <is>
          <t xml:space="preserve"> </t>
        </is>
      </c>
      <c r="C95" s="4" t="inlineStr">
        <is>
          <t>S&amp;amp;P 500 Index $24,003</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verage Annual Return, Percent</t>
        </is>
      </c>
      <c r="B96" s="4" t="inlineStr">
        <is>
          <t xml:space="preserve"> </t>
        </is>
      </c>
      <c r="C96" s="6" t="n">
        <v>0.2456</v>
      </c>
      <c r="D96" s="4" t="inlineStr">
        <is>
          <t xml:space="preserve"> </t>
        </is>
      </c>
      <c r="E96" s="4" t="inlineStr">
        <is>
          <t xml:space="preserve"> </t>
        </is>
      </c>
      <c r="F96" s="6" t="n">
        <v>0.1505</v>
      </c>
      <c r="G96" s="4" t="inlineStr">
        <is>
          <t xml:space="preserve"> </t>
        </is>
      </c>
      <c r="H96" s="6" t="n">
        <v>0.1392</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incipal ETF Index: Russell 3000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ine Graph and Table Measure Name</t>
        </is>
      </c>
      <c r="B99" s="4" t="inlineStr">
        <is>
          <t xml:space="preserve"> </t>
        </is>
      </c>
      <c r="C99" s="4" t="inlineStr">
        <is>
          <t>Russell 3000 Index $27,605</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verage Annual Return, Percent</t>
        </is>
      </c>
      <c r="B100" s="4" t="inlineStr">
        <is>
          <t xml:space="preserve"> </t>
        </is>
      </c>
      <c r="C100" s="6" t="n">
        <v>0.2313</v>
      </c>
      <c r="D100" s="4" t="inlineStr">
        <is>
          <t xml:space="preserve"> </t>
        </is>
      </c>
      <c r="E100" s="4" t="inlineStr">
        <is>
          <t xml:space="preserve"> </t>
        </is>
      </c>
      <c r="F100" s="6" t="n">
        <v>0.1414</v>
      </c>
      <c r="G100" s="4" t="inlineStr">
        <is>
          <t xml:space="preserve"> </t>
        </is>
      </c>
      <c r="H100" s="4" t="inlineStr">
        <is>
          <t xml:space="preserve"> </t>
        </is>
      </c>
      <c r="I100" s="4" t="inlineStr">
        <is>
          <t xml:space="preserve"> </t>
        </is>
      </c>
      <c r="J100" s="6" t="n">
        <v>0.1396</v>
      </c>
      <c r="K100" s="4" t="inlineStr">
        <is>
          <t xml:space="preserve"> </t>
        </is>
      </c>
      <c r="L100" s="4" t="inlineStr">
        <is>
          <t xml:space="preserve"> </t>
        </is>
      </c>
      <c r="M100" s="4" t="inlineStr">
        <is>
          <t xml:space="preserve"> </t>
        </is>
      </c>
    </row>
    <row r="101">
      <c r="A101" s="4" t="inlineStr">
        <is>
          <t>Principal ETF Index: S&amp;P 500 Inde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Line Graph and Table Measure Name</t>
        </is>
      </c>
      <c r="B103" s="4" t="inlineStr">
        <is>
          <t xml:space="preserve"> </t>
        </is>
      </c>
      <c r="C103" s="4" t="inlineStr">
        <is>
          <t>S&amp;amp;P 500 Index $30,880</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verage Annual Return, Percent</t>
        </is>
      </c>
      <c r="B104" s="4" t="inlineStr">
        <is>
          <t xml:space="preserve"> </t>
        </is>
      </c>
      <c r="C104" s="6" t="n">
        <v>0.2456</v>
      </c>
      <c r="D104" s="4" t="inlineStr">
        <is>
          <t xml:space="preserve"> </t>
        </is>
      </c>
      <c r="E104" s="4" t="inlineStr">
        <is>
          <t xml:space="preserve"> </t>
        </is>
      </c>
      <c r="F104" s="6" t="n">
        <v>0.1505</v>
      </c>
      <c r="G104" s="4" t="inlineStr">
        <is>
          <t xml:space="preserve"> </t>
        </is>
      </c>
      <c r="H104" s="4" t="inlineStr">
        <is>
          <t xml:space="preserve"> </t>
        </is>
      </c>
      <c r="I104" s="4" t="inlineStr">
        <is>
          <t xml:space="preserve"> </t>
        </is>
      </c>
      <c r="J104" s="4" t="inlineStr">
        <is>
          <t xml:space="preserve"> </t>
        </is>
      </c>
      <c r="K104" s="4" t="inlineStr">
        <is>
          <t xml:space="preserve"> </t>
        </is>
      </c>
      <c r="L104" s="6" t="n">
        <v>0.1459</v>
      </c>
      <c r="M104" s="4" t="inlineStr">
        <is>
          <t xml:space="preserve"> </t>
        </is>
      </c>
    </row>
    <row r="105">
      <c r="A105" s="4" t="inlineStr">
        <is>
          <t>Principal ETF Index: Bloomberg Global Aggregate Bond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ine Graph and Table Measure Name</t>
        </is>
      </c>
      <c r="B107" s="4" t="inlineStr">
        <is>
          <t xml:space="preserve"> </t>
        </is>
      </c>
      <c r="C107" s="4" t="inlineStr">
        <is>
          <t>Bloomberg Global Aggregate Bond Index $8,673</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verage Annual Return, Percent</t>
        </is>
      </c>
      <c r="B108" s="4" t="inlineStr">
        <is>
          <t xml:space="preserve"> </t>
        </is>
      </c>
      <c r="C108" s="6" t="n">
        <v>0.0092</v>
      </c>
      <c r="D108" s="4" t="inlineStr">
        <is>
          <t xml:space="preserve"> </t>
        </is>
      </c>
      <c r="E108" s="4" t="inlineStr">
        <is>
          <t>(3.46%)</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incipal ETF Index: Russell 1000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Line Graph and Table Measure Name</t>
        </is>
      </c>
      <c r="B111" s="4" t="inlineStr">
        <is>
          <t>Russell 1000 Index $12,296</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verage Annual Return, Percent</t>
        </is>
      </c>
      <c r="B112" s="6" t="n">
        <v>0.229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rincipal ETF Index: Bloomberg US Corporate High Yield 2% Issuer Capped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Line Graph and Table Measure Name</t>
        </is>
      </c>
      <c r="B115" s="4" t="inlineStr">
        <is>
          <t xml:space="preserve"> </t>
        </is>
      </c>
      <c r="C115" s="4" t="inlineStr">
        <is>
          <t xml:space="preserve">Bloomberg U.S. Corporate High Yield 2% Issuer Capped Index $15,349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verage Annual Return, Percent</t>
        </is>
      </c>
      <c r="B116" s="4" t="inlineStr">
        <is>
          <t xml:space="preserve"> </t>
        </is>
      </c>
      <c r="C116" s="6" t="n">
        <v>0.1043</v>
      </c>
      <c r="D116" s="4" t="inlineStr">
        <is>
          <t xml:space="preserve"> </t>
        </is>
      </c>
      <c r="E116" s="4" t="inlineStr">
        <is>
          <t xml:space="preserve"> </t>
        </is>
      </c>
      <c r="F116" s="6" t="n">
        <v>0.039</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0.0489</v>
      </c>
    </row>
    <row r="117">
      <c r="A117" s="4" t="inlineStr">
        <is>
          <t>Principal ETF Index: Russell 2000 Healthcare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Line Graph and Table Measure Name</t>
        </is>
      </c>
      <c r="B119" s="4" t="inlineStr">
        <is>
          <t xml:space="preserve"> </t>
        </is>
      </c>
      <c r="C119" s="4" t="inlineStr">
        <is>
          <t xml:space="preserve">Russell 2000 Healthcare Index $15,287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Average Annual Return, Percent</t>
        </is>
      </c>
      <c r="B120" s="4" t="inlineStr">
        <is>
          <t xml:space="preserve"> </t>
        </is>
      </c>
      <c r="C120" s="6" t="n">
        <v>0.0071</v>
      </c>
      <c r="D120" s="4" t="inlineStr">
        <is>
          <t xml:space="preserve"> </t>
        </is>
      </c>
      <c r="E120" s="4" t="inlineStr">
        <is>
          <t xml:space="preserve"> </t>
        </is>
      </c>
      <c r="F120" s="6" t="n">
        <v>0.0074</v>
      </c>
      <c r="G120" s="4" t="inlineStr">
        <is>
          <t xml:space="preserve"> </t>
        </is>
      </c>
      <c r="H120" s="4" t="inlineStr">
        <is>
          <t xml:space="preserve"> </t>
        </is>
      </c>
      <c r="I120" s="4" t="inlineStr">
        <is>
          <t xml:space="preserve"> </t>
        </is>
      </c>
      <c r="J120" s="4" t="inlineStr">
        <is>
          <t xml:space="preserve"> </t>
        </is>
      </c>
      <c r="K120" s="6" t="n">
        <v>0.055</v>
      </c>
      <c r="L120" s="4" t="inlineStr">
        <is>
          <t xml:space="preserve"> </t>
        </is>
      </c>
      <c r="M120" s="4" t="inlineStr">
        <is>
          <t xml:space="preserve"> </t>
        </is>
      </c>
    </row>
    <row r="121">
      <c r="A121" s="4" t="inlineStr">
        <is>
          <t>Principal ETF Index: Bloomberg U.S. Corporate Investment Grade Bond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Line Graph and Table Measure Name</t>
        </is>
      </c>
      <c r="B123" s="4" t="inlineStr">
        <is>
          <t xml:space="preserve"> </t>
        </is>
      </c>
      <c r="C123" s="4" t="inlineStr">
        <is>
          <t xml:space="preserve">Bloomberg U.S. Corporate Investment Grade Bond Index $11,337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verage Annual Return, Percent</t>
        </is>
      </c>
      <c r="B124" s="4" t="inlineStr">
        <is>
          <t xml:space="preserve"> </t>
        </is>
      </c>
      <c r="C124" s="6" t="n">
        <v>0.0463</v>
      </c>
      <c r="D124" s="4" t="inlineStr">
        <is>
          <t xml:space="preserve"> </t>
        </is>
      </c>
      <c r="E124" s="4" t="inlineStr">
        <is>
          <t xml:space="preserve"> </t>
        </is>
      </c>
      <c r="F124" s="6" t="n">
        <v>0.0062</v>
      </c>
      <c r="G124" s="6" t="n">
        <v>0.0204</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Principal ETF Index: FTSE NAREIT All Equity REITs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Line Graph and Table Measure Name</t>
        </is>
      </c>
      <c r="B127" s="4" t="inlineStr">
        <is>
          <t xml:space="preserve"> </t>
        </is>
      </c>
      <c r="C127" s="4" t="inlineStr">
        <is>
          <t xml:space="preserve">FTSE NAREIT All Equity REITs Index $9,844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verage Annual Return, Percent</t>
        </is>
      </c>
      <c r="B128" s="4" t="inlineStr">
        <is>
          <t xml:space="preserve"> </t>
        </is>
      </c>
      <c r="C128" s="6" t="n">
        <v>0.0578</v>
      </c>
      <c r="D128" s="4" t="inlineStr">
        <is>
          <t>(0.74%)</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rincipal ETF Index: ICE BofA U.S. Investment Grade Capital Securities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Line Graph and Table Measure Name</t>
        </is>
      </c>
      <c r="B131" s="4" t="inlineStr">
        <is>
          <t xml:space="preserve"> </t>
        </is>
      </c>
      <c r="C131" s="4" t="inlineStr">
        <is>
          <t xml:space="preserve">ICE BofA U.S. Investment Grade Capital Securities Index $13,277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Average Annual Return, Percent</t>
        </is>
      </c>
      <c r="B132" s="4" t="inlineStr">
        <is>
          <t xml:space="preserve"> </t>
        </is>
      </c>
      <c r="C132" s="6" t="n">
        <v>0.1167</v>
      </c>
      <c r="D132" s="4" t="inlineStr">
        <is>
          <t xml:space="preserve"> </t>
        </is>
      </c>
      <c r="E132" s="4" t="inlineStr">
        <is>
          <t xml:space="preserve"> </t>
        </is>
      </c>
      <c r="F132" s="6" t="n">
        <v>0.0398</v>
      </c>
      <c r="G132" s="4" t="inlineStr">
        <is>
          <t xml:space="preserve"> </t>
        </is>
      </c>
      <c r="H132" s="4" t="inlineStr">
        <is>
          <t xml:space="preserve"> </t>
        </is>
      </c>
      <c r="I132" s="6" t="n">
        <v>0.0415</v>
      </c>
      <c r="J132" s="4" t="inlineStr">
        <is>
          <t xml:space="preserve"> </t>
        </is>
      </c>
      <c r="K132" s="4" t="inlineStr">
        <is>
          <t xml:space="preserve"> </t>
        </is>
      </c>
      <c r="L132" s="4" t="inlineStr">
        <is>
          <t xml:space="preserve"> </t>
        </is>
      </c>
      <c r="M132" s="4" t="inlineStr">
        <is>
          <t xml:space="preserve"> </t>
        </is>
      </c>
    </row>
    <row r="133">
      <c r="A133" s="4" t="inlineStr">
        <is>
          <t>Principal ETF Index: Russell 2000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Line Graph and Table Measure Name</t>
        </is>
      </c>
      <c r="B135" s="4" t="inlineStr">
        <is>
          <t xml:space="preserve"> </t>
        </is>
      </c>
      <c r="C135" s="4" t="inlineStr">
        <is>
          <t xml:space="preserve">Russell 2000 Index $18,280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Average Annual Return, Percent</t>
        </is>
      </c>
      <c r="B136" s="4" t="inlineStr">
        <is>
          <t xml:space="preserve"> </t>
        </is>
      </c>
      <c r="C136" s="6" t="n">
        <v>0.1006</v>
      </c>
      <c r="D136" s="4" t="inlineStr">
        <is>
          <t xml:space="preserve"> </t>
        </is>
      </c>
      <c r="E136" s="4" t="inlineStr">
        <is>
          <t xml:space="preserve"> </t>
        </is>
      </c>
      <c r="F136" s="6" t="n">
        <v>0.0694</v>
      </c>
      <c r="G136" s="4" t="inlineStr">
        <is>
          <t xml:space="preserve"> </t>
        </is>
      </c>
      <c r="H136" s="4" t="inlineStr">
        <is>
          <t xml:space="preserve"> </t>
        </is>
      </c>
      <c r="I136" s="4" t="inlineStr">
        <is>
          <t xml:space="preserve"> </t>
        </is>
      </c>
      <c r="J136" s="6" t="n">
        <v>0.08069999999999999</v>
      </c>
      <c r="K136" s="4" t="inlineStr">
        <is>
          <t xml:space="preserve"> </t>
        </is>
      </c>
      <c r="L136" s="4" t="inlineStr">
        <is>
          <t xml:space="preserve"> </t>
        </is>
      </c>
      <c r="M136" s="4" t="inlineStr">
        <is>
          <t xml:space="preserve"> </t>
        </is>
      </c>
    </row>
    <row r="137">
      <c r="A137" s="4" t="inlineStr">
        <is>
          <t>Principal ETF Index: ICE BofA 7% Constrained DRD Eligible Preferred Securities Inde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Line Graph and Table Measure Name</t>
        </is>
      </c>
      <c r="B139" s="4" t="inlineStr">
        <is>
          <t xml:space="preserve"> </t>
        </is>
      </c>
      <c r="C139" s="4" t="inlineStr">
        <is>
          <t xml:space="preserve">ICE BofA 7% Constrained DRD Eligible Preferred Securities Index $10,807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Average Annual Return, Percent</t>
        </is>
      </c>
      <c r="B140" s="4" t="inlineStr">
        <is>
          <t xml:space="preserve"> </t>
        </is>
      </c>
      <c r="C140" s="6" t="n">
        <v>0.1227</v>
      </c>
      <c r="D140" s="4" t="inlineStr">
        <is>
          <t xml:space="preserve"> </t>
        </is>
      </c>
      <c r="E140" s="6" t="n">
        <v>0.0194</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Principal ETF Index: Russell 1000 Growth</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Line Graph and Table Measure Name</t>
        </is>
      </c>
      <c r="B143" s="4" t="inlineStr">
        <is>
          <t xml:space="preserve">Russell 1000 Growth Index $13,286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Average Annual Return, Percent</t>
        </is>
      </c>
      <c r="B144" s="6" t="n">
        <v>0.328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00"/>
  <sheetViews>
    <sheetView workbookViewId="0">
      <selection activeCell="A1" sqref="A1"/>
    </sheetView>
  </sheetViews>
  <sheetFormatPr baseColWidth="8" defaultRowHeight="15"/>
  <cols>
    <col width="66" customWidth="1" min="1" max="1"/>
    <col width="14" customWidth="1" min="2" max="2"/>
  </cols>
  <sheetData>
    <row r="1">
      <c r="A1" s="1" t="inlineStr">
        <is>
          <t>Shareholder Report, Holdings (Details)</t>
        </is>
      </c>
      <c r="B1" s="2" t="inlineStr">
        <is>
          <t>Jun. 30, 2024</t>
        </is>
      </c>
    </row>
    <row r="2">
      <c r="A2" s="4" t="inlineStr">
        <is>
          <t>C000154646 | SectorConsumer, Non-cyclical</t>
        </is>
      </c>
      <c r="B2" s="4" t="inlineStr">
        <is>
          <t xml:space="preserve"> </t>
        </is>
      </c>
    </row>
    <row r="3">
      <c r="A3" s="3" t="inlineStr">
        <is>
          <t>Holdings [Line Items]</t>
        </is>
      </c>
      <c r="B3" s="4" t="inlineStr">
        <is>
          <t xml:space="preserve"> </t>
        </is>
      </c>
    </row>
    <row r="4">
      <c r="A4" s="4" t="inlineStr">
        <is>
          <t>Percent of Net Asset Value</t>
        </is>
      </c>
      <c r="B4" s="6" t="n">
        <v>0.1979</v>
      </c>
    </row>
    <row r="5">
      <c r="A5" s="4" t="inlineStr">
        <is>
          <t>C000154646 | SectorFinancial</t>
        </is>
      </c>
      <c r="B5" s="4" t="inlineStr">
        <is>
          <t xml:space="preserve"> </t>
        </is>
      </c>
    </row>
    <row r="6">
      <c r="A6" s="3" t="inlineStr">
        <is>
          <t>Holdings [Line Items]</t>
        </is>
      </c>
      <c r="B6" s="4" t="inlineStr">
        <is>
          <t xml:space="preserve"> </t>
        </is>
      </c>
    </row>
    <row r="7">
      <c r="A7" s="4" t="inlineStr">
        <is>
          <t>Percent of Net Asset Value</t>
        </is>
      </c>
      <c r="B7" s="6" t="n">
        <v>0.1796</v>
      </c>
    </row>
    <row r="8">
      <c r="A8" s="4" t="inlineStr">
        <is>
          <t>C000154646 | SectorConsumer, Cyclical</t>
        </is>
      </c>
      <c r="B8" s="4" t="inlineStr">
        <is>
          <t xml:space="preserve"> </t>
        </is>
      </c>
    </row>
    <row r="9">
      <c r="A9" s="3" t="inlineStr">
        <is>
          <t>Holdings [Line Items]</t>
        </is>
      </c>
      <c r="B9" s="4" t="inlineStr">
        <is>
          <t xml:space="preserve"> </t>
        </is>
      </c>
    </row>
    <row r="10">
      <c r="A10" s="4" t="inlineStr">
        <is>
          <t>Percent of Net Asset Value</t>
        </is>
      </c>
      <c r="B10" s="6" t="n">
        <v>0.1702</v>
      </c>
    </row>
    <row r="11">
      <c r="A11" s="4" t="inlineStr">
        <is>
          <t>C000154646 | SectorEnergy</t>
        </is>
      </c>
      <c r="B11" s="4" t="inlineStr">
        <is>
          <t xml:space="preserve"> </t>
        </is>
      </c>
    </row>
    <row r="12">
      <c r="A12" s="3" t="inlineStr">
        <is>
          <t>Holdings [Line Items]</t>
        </is>
      </c>
      <c r="B12" s="4" t="inlineStr">
        <is>
          <t xml:space="preserve"> </t>
        </is>
      </c>
    </row>
    <row r="13">
      <c r="A13" s="4" t="inlineStr">
        <is>
          <t>Percent of Net Asset Value</t>
        </is>
      </c>
      <c r="B13" s="6" t="n">
        <v>0.1298</v>
      </c>
    </row>
    <row r="14">
      <c r="A14" s="4" t="inlineStr">
        <is>
          <t>C000154646 | SectorIndustrial</t>
        </is>
      </c>
      <c r="B14" s="4" t="inlineStr">
        <is>
          <t xml:space="preserve"> </t>
        </is>
      </c>
    </row>
    <row r="15">
      <c r="A15" s="3" t="inlineStr">
        <is>
          <t>Holdings [Line Items]</t>
        </is>
      </c>
      <c r="B15" s="4" t="inlineStr">
        <is>
          <t xml:space="preserve"> </t>
        </is>
      </c>
    </row>
    <row r="16">
      <c r="A16" s="4" t="inlineStr">
        <is>
          <t>Percent of Net Asset Value</t>
        </is>
      </c>
      <c r="B16" s="6" t="n">
        <v>0.0861</v>
      </c>
    </row>
    <row r="17">
      <c r="A17" s="4" t="inlineStr">
        <is>
          <t>C000154646 | SectorBasic Materials</t>
        </is>
      </c>
      <c r="B17" s="4" t="inlineStr">
        <is>
          <t xml:space="preserve"> </t>
        </is>
      </c>
    </row>
    <row r="18">
      <c r="A18" s="3" t="inlineStr">
        <is>
          <t>Holdings [Line Items]</t>
        </is>
      </c>
      <c r="B18" s="4" t="inlineStr">
        <is>
          <t xml:space="preserve"> </t>
        </is>
      </c>
    </row>
    <row r="19">
      <c r="A19" s="4" t="inlineStr">
        <is>
          <t>Percent of Net Asset Value</t>
        </is>
      </c>
      <c r="B19" s="6" t="n">
        <v>0.0759</v>
      </c>
    </row>
    <row r="20">
      <c r="A20" s="4" t="inlineStr">
        <is>
          <t>C000154646 | SectorMoney Market Funds</t>
        </is>
      </c>
      <c r="B20" s="4" t="inlineStr">
        <is>
          <t xml:space="preserve"> </t>
        </is>
      </c>
    </row>
    <row r="21">
      <c r="A21" s="3" t="inlineStr">
        <is>
          <t>Holdings [Line Items]</t>
        </is>
      </c>
      <c r="B21" s="4" t="inlineStr">
        <is>
          <t xml:space="preserve"> </t>
        </is>
      </c>
    </row>
    <row r="22">
      <c r="A22" s="4" t="inlineStr">
        <is>
          <t>Percent of Net Asset Value</t>
        </is>
      </c>
      <c r="B22" s="6" t="n">
        <v>0.0738</v>
      </c>
    </row>
    <row r="23">
      <c r="A23" s="4" t="inlineStr">
        <is>
          <t>C000154646 | SectorUtilities</t>
        </is>
      </c>
      <c r="B23" s="4" t="inlineStr">
        <is>
          <t xml:space="preserve"> </t>
        </is>
      </c>
    </row>
    <row r="24">
      <c r="A24" s="3" t="inlineStr">
        <is>
          <t>Holdings [Line Items]</t>
        </is>
      </c>
      <c r="B24" s="4" t="inlineStr">
        <is>
          <t xml:space="preserve"> </t>
        </is>
      </c>
    </row>
    <row r="25">
      <c r="A25" s="4" t="inlineStr">
        <is>
          <t>Percent of Net Asset Value</t>
        </is>
      </c>
      <c r="B25" s="6" t="n">
        <v>0.0458</v>
      </c>
    </row>
    <row r="26">
      <c r="A26" s="4" t="inlineStr">
        <is>
          <t>C000154646 | SectorCommunications</t>
        </is>
      </c>
      <c r="B26" s="4" t="inlineStr">
        <is>
          <t xml:space="preserve"> </t>
        </is>
      </c>
    </row>
    <row r="27">
      <c r="A27" s="3" t="inlineStr">
        <is>
          <t>Holdings [Line Items]</t>
        </is>
      </c>
      <c r="B27" s="4" t="inlineStr">
        <is>
          <t xml:space="preserve"> </t>
        </is>
      </c>
    </row>
    <row r="28">
      <c r="A28" s="4" t="inlineStr">
        <is>
          <t>Percent of Net Asset Value</t>
        </is>
      </c>
      <c r="B28" s="6" t="n">
        <v>0.0426</v>
      </c>
    </row>
    <row r="29">
      <c r="A29" s="4" t="inlineStr">
        <is>
          <t>C000154646 | SectorTechnology</t>
        </is>
      </c>
      <c r="B29" s="4" t="inlineStr">
        <is>
          <t xml:space="preserve"> </t>
        </is>
      </c>
    </row>
    <row r="30">
      <c r="A30" s="3" t="inlineStr">
        <is>
          <t>Holdings [Line Items]</t>
        </is>
      </c>
      <c r="B30" s="4" t="inlineStr">
        <is>
          <t xml:space="preserve"> </t>
        </is>
      </c>
    </row>
    <row r="31">
      <c r="A31" s="4" t="inlineStr">
        <is>
          <t>Percent of Net Asset Value</t>
        </is>
      </c>
      <c r="B31" s="6" t="n">
        <v>0.0415</v>
      </c>
    </row>
    <row r="32">
      <c r="A32" s="4" t="inlineStr">
        <is>
          <t>C000154646 | SectorGovernment</t>
        </is>
      </c>
      <c r="B32" s="4" t="inlineStr">
        <is>
          <t xml:space="preserve"> </t>
        </is>
      </c>
    </row>
    <row r="33">
      <c r="A33" s="3" t="inlineStr">
        <is>
          <t>Holdings [Line Items]</t>
        </is>
      </c>
      <c r="B33" s="4" t="inlineStr">
        <is>
          <t xml:space="preserve"> </t>
        </is>
      </c>
    </row>
    <row r="34">
      <c r="A34" s="4" t="inlineStr">
        <is>
          <t>Percent of Net Asset Value</t>
        </is>
      </c>
      <c r="B34" s="6" t="n">
        <v>0.0072</v>
      </c>
    </row>
    <row r="35">
      <c r="A35" s="4" t="inlineStr">
        <is>
          <t>C000154646 | Sector Other Net Line</t>
        </is>
      </c>
      <c r="B35" s="4" t="inlineStr">
        <is>
          <t xml:space="preserve"> </t>
        </is>
      </c>
    </row>
    <row r="36">
      <c r="A36" s="3" t="inlineStr">
        <is>
          <t>Holdings [Line Items]</t>
        </is>
      </c>
      <c r="B36" s="4" t="inlineStr">
        <is>
          <t xml:space="preserve"> </t>
        </is>
      </c>
    </row>
    <row r="37">
      <c r="A37" s="4" t="inlineStr">
        <is>
          <t>Percent of Net Asset Value</t>
        </is>
      </c>
      <c r="B37" s="4" t="inlineStr">
        <is>
          <t>(5.04%)</t>
        </is>
      </c>
    </row>
    <row r="38">
      <c r="A38" s="4" t="inlineStr">
        <is>
          <t>C000154646 | AssetBonds</t>
        </is>
      </c>
      <c r="B38" s="4" t="inlineStr">
        <is>
          <t xml:space="preserve"> </t>
        </is>
      </c>
    </row>
    <row r="39">
      <c r="A39" s="3" t="inlineStr">
        <is>
          <t>Holdings [Line Items]</t>
        </is>
      </c>
      <c r="B39" s="4" t="inlineStr">
        <is>
          <t xml:space="preserve"> </t>
        </is>
      </c>
    </row>
    <row r="40">
      <c r="A40" s="4" t="inlineStr">
        <is>
          <t>Percent of Net Asset Value</t>
        </is>
      </c>
      <c r="B40" s="6" t="n">
        <v>0.888</v>
      </c>
    </row>
    <row r="41">
      <c r="A41" s="4" t="inlineStr">
        <is>
          <t>C000154646 | AssetSenior Floating Rate Interests</t>
        </is>
      </c>
      <c r="B41" s="4" t="inlineStr">
        <is>
          <t xml:space="preserve"> </t>
        </is>
      </c>
    </row>
    <row r="42">
      <c r="A42" s="3" t="inlineStr">
        <is>
          <t>Holdings [Line Items]</t>
        </is>
      </c>
      <c r="B42" s="4" t="inlineStr">
        <is>
          <t xml:space="preserve"> </t>
        </is>
      </c>
    </row>
    <row r="43">
      <c r="A43" s="4" t="inlineStr">
        <is>
          <t>Percent of Net Asset Value</t>
        </is>
      </c>
      <c r="B43" s="6" t="n">
        <v>0.0814</v>
      </c>
    </row>
    <row r="44">
      <c r="A44" s="4" t="inlineStr">
        <is>
          <t>C000154646 | AssetInvestment Companies</t>
        </is>
      </c>
      <c r="B44" s="4" t="inlineStr">
        <is>
          <t xml:space="preserve"> </t>
        </is>
      </c>
    </row>
    <row r="45">
      <c r="A45" s="3" t="inlineStr">
        <is>
          <t>Holdings [Line Items]</t>
        </is>
      </c>
      <c r="B45" s="4" t="inlineStr">
        <is>
          <t xml:space="preserve"> </t>
        </is>
      </c>
    </row>
    <row r="46">
      <c r="A46" s="4" t="inlineStr">
        <is>
          <t>Percent of Net Asset Value</t>
        </is>
      </c>
      <c r="B46" s="6" t="n">
        <v>0.0738</v>
      </c>
    </row>
    <row r="47">
      <c r="A47" s="4" t="inlineStr">
        <is>
          <t>C000154646 | AssetU.S. Government &amp; Government Agency Obligations</t>
        </is>
      </c>
      <c r="B47" s="4" t="inlineStr">
        <is>
          <t xml:space="preserve"> </t>
        </is>
      </c>
    </row>
    <row r="48">
      <c r="A48" s="3" t="inlineStr">
        <is>
          <t>Holdings [Line Items]</t>
        </is>
      </c>
      <c r="B48" s="4" t="inlineStr">
        <is>
          <t xml:space="preserve"> </t>
        </is>
      </c>
    </row>
    <row r="49">
      <c r="A49" s="4" t="inlineStr">
        <is>
          <t>Percent of Net Asset Value</t>
        </is>
      </c>
      <c r="B49" s="6" t="n">
        <v>0.0072</v>
      </c>
    </row>
    <row r="50">
      <c r="A50" s="4" t="inlineStr">
        <is>
          <t>C000154646 | Asset Other Net Line</t>
        </is>
      </c>
      <c r="B50" s="4" t="inlineStr">
        <is>
          <t xml:space="preserve"> </t>
        </is>
      </c>
    </row>
    <row r="51">
      <c r="A51" s="3" t="inlineStr">
        <is>
          <t>Holdings [Line Items]</t>
        </is>
      </c>
      <c r="B51" s="4" t="inlineStr">
        <is>
          <t xml:space="preserve"> </t>
        </is>
      </c>
    </row>
    <row r="52">
      <c r="A52" s="4" t="inlineStr">
        <is>
          <t>Percent of Net Asset Value</t>
        </is>
      </c>
      <c r="B52" s="4" t="inlineStr">
        <is>
          <t>(5.04%)</t>
        </is>
      </c>
    </row>
    <row r="53">
      <c r="A53" s="4" t="inlineStr">
        <is>
          <t>C000171494 | SectorConsumer, Non-cyclical</t>
        </is>
      </c>
      <c r="B53" s="4" t="inlineStr">
        <is>
          <t xml:space="preserve"> </t>
        </is>
      </c>
    </row>
    <row r="54">
      <c r="A54" s="3" t="inlineStr">
        <is>
          <t>Holdings [Line Items]</t>
        </is>
      </c>
      <c r="B54" s="4" t="inlineStr">
        <is>
          <t xml:space="preserve"> </t>
        </is>
      </c>
    </row>
    <row r="55">
      <c r="A55" s="4" t="inlineStr">
        <is>
          <t>Percent of Net Asset Value</t>
        </is>
      </c>
      <c r="B55" s="6" t="n">
        <v>0.9943</v>
      </c>
    </row>
    <row r="56">
      <c r="A56" s="4" t="inlineStr">
        <is>
          <t>C000171494 | SectorIndustrial</t>
        </is>
      </c>
      <c r="B56" s="4" t="inlineStr">
        <is>
          <t xml:space="preserve"> </t>
        </is>
      </c>
    </row>
    <row r="57">
      <c r="A57" s="3" t="inlineStr">
        <is>
          <t>Holdings [Line Items]</t>
        </is>
      </c>
      <c r="B57" s="4" t="inlineStr">
        <is>
          <t xml:space="preserve"> </t>
        </is>
      </c>
    </row>
    <row r="58">
      <c r="A58" s="4" t="inlineStr">
        <is>
          <t>Percent of Net Asset Value</t>
        </is>
      </c>
      <c r="B58" s="6" t="n">
        <v>0.0008</v>
      </c>
    </row>
    <row r="59">
      <c r="A59" s="4" t="inlineStr">
        <is>
          <t>C000171494 | SectorBasic Materials</t>
        </is>
      </c>
      <c r="B59" s="4" t="inlineStr">
        <is>
          <t xml:space="preserve"> </t>
        </is>
      </c>
    </row>
    <row r="60">
      <c r="A60" s="3" t="inlineStr">
        <is>
          <t>Holdings [Line Items]</t>
        </is>
      </c>
      <c r="B60" s="4" t="inlineStr">
        <is>
          <t xml:space="preserve"> </t>
        </is>
      </c>
    </row>
    <row r="61">
      <c r="A61" s="4" t="inlineStr">
        <is>
          <t>Percent of Net Asset Value</t>
        </is>
      </c>
      <c r="B61" s="6" t="n">
        <v>0.0007</v>
      </c>
    </row>
    <row r="62">
      <c r="A62" s="4" t="inlineStr">
        <is>
          <t>C000171494 | SectorMoney Market Funds</t>
        </is>
      </c>
      <c r="B62" s="4" t="inlineStr">
        <is>
          <t xml:space="preserve"> </t>
        </is>
      </c>
    </row>
    <row r="63">
      <c r="A63" s="3" t="inlineStr">
        <is>
          <t>Holdings [Line Items]</t>
        </is>
      </c>
      <c r="B63" s="4" t="inlineStr">
        <is>
          <t xml:space="preserve"> </t>
        </is>
      </c>
    </row>
    <row r="64">
      <c r="A64" s="4" t="inlineStr">
        <is>
          <t>Percent of Net Asset Value</t>
        </is>
      </c>
      <c r="B64" s="6" t="n">
        <v>0.0059</v>
      </c>
    </row>
    <row r="65">
      <c r="A65" s="4" t="inlineStr">
        <is>
          <t>C000171494 | SectorTechnology</t>
        </is>
      </c>
      <c r="B65" s="4" t="inlineStr">
        <is>
          <t xml:space="preserve"> </t>
        </is>
      </c>
    </row>
    <row r="66">
      <c r="A66" s="3" t="inlineStr">
        <is>
          <t>Holdings [Line Items]</t>
        </is>
      </c>
      <c r="B66" s="4" t="inlineStr">
        <is>
          <t xml:space="preserve"> </t>
        </is>
      </c>
    </row>
    <row r="67">
      <c r="A67" s="4" t="inlineStr">
        <is>
          <t>Percent of Net Asset Value</t>
        </is>
      </c>
      <c r="B67" s="6" t="n">
        <v>0.0009</v>
      </c>
    </row>
    <row r="68">
      <c r="A68" s="4" t="inlineStr">
        <is>
          <t>C000171494 | Sector Other Net Line</t>
        </is>
      </c>
      <c r="B68" s="4" t="inlineStr">
        <is>
          <t xml:space="preserve"> </t>
        </is>
      </c>
    </row>
    <row r="69">
      <c r="A69" s="3" t="inlineStr">
        <is>
          <t>Holdings [Line Items]</t>
        </is>
      </c>
      <c r="B69" s="4" t="inlineStr">
        <is>
          <t xml:space="preserve"> </t>
        </is>
      </c>
    </row>
    <row r="70">
      <c r="A70" s="4" t="inlineStr">
        <is>
          <t>Percent of Net Asset Value</t>
        </is>
      </c>
      <c r="B70" s="4" t="inlineStr">
        <is>
          <t>(0.26%)</t>
        </is>
      </c>
    </row>
    <row r="71">
      <c r="A71" s="4" t="inlineStr">
        <is>
          <t>C000171494 | AssetInvestment Companies</t>
        </is>
      </c>
      <c r="B71" s="4" t="inlineStr">
        <is>
          <t xml:space="preserve"> </t>
        </is>
      </c>
    </row>
    <row r="72">
      <c r="A72" s="3" t="inlineStr">
        <is>
          <t>Holdings [Line Items]</t>
        </is>
      </c>
      <c r="B72" s="4" t="inlineStr">
        <is>
          <t xml:space="preserve"> </t>
        </is>
      </c>
    </row>
    <row r="73">
      <c r="A73" s="4" t="inlineStr">
        <is>
          <t>Percent of Net Asset Value</t>
        </is>
      </c>
      <c r="B73" s="6" t="n">
        <v>0.0059</v>
      </c>
    </row>
    <row r="74">
      <c r="A74" s="4" t="inlineStr">
        <is>
          <t>C000171494 | Asset Other Net Line</t>
        </is>
      </c>
      <c r="B74" s="4" t="inlineStr">
        <is>
          <t xml:space="preserve"> </t>
        </is>
      </c>
    </row>
    <row r="75">
      <c r="A75" s="3" t="inlineStr">
        <is>
          <t>Holdings [Line Items]</t>
        </is>
      </c>
      <c r="B75" s="4" t="inlineStr">
        <is>
          <t xml:space="preserve"> </t>
        </is>
      </c>
    </row>
    <row r="76">
      <c r="A76" s="4" t="inlineStr">
        <is>
          <t>Percent of Net Asset Value</t>
        </is>
      </c>
      <c r="B76" s="4" t="inlineStr">
        <is>
          <t>(0.26%)</t>
        </is>
      </c>
    </row>
    <row r="77">
      <c r="A77" s="4" t="inlineStr">
        <is>
          <t>C000171494 | AssetCommon Stocks</t>
        </is>
      </c>
      <c r="B77" s="4" t="inlineStr">
        <is>
          <t xml:space="preserve"> </t>
        </is>
      </c>
    </row>
    <row r="78">
      <c r="A78" s="3" t="inlineStr">
        <is>
          <t>Holdings [Line Items]</t>
        </is>
      </c>
      <c r="B78" s="4" t="inlineStr">
        <is>
          <t xml:space="preserve"> </t>
        </is>
      </c>
    </row>
    <row r="79">
      <c r="A79" s="4" t="inlineStr">
        <is>
          <t>Percent of Net Asset Value</t>
        </is>
      </c>
      <c r="B79" s="6" t="n">
        <v>0.9967</v>
      </c>
    </row>
    <row r="80">
      <c r="A80" s="4" t="inlineStr">
        <is>
          <t>C000199630 | SectorConsumer, Non-cyclical</t>
        </is>
      </c>
      <c r="B80" s="4" t="inlineStr">
        <is>
          <t xml:space="preserve"> </t>
        </is>
      </c>
    </row>
    <row r="81">
      <c r="A81" s="3" t="inlineStr">
        <is>
          <t>Holdings [Line Items]</t>
        </is>
      </c>
      <c r="B81" s="4" t="inlineStr">
        <is>
          <t xml:space="preserve"> </t>
        </is>
      </c>
    </row>
    <row r="82">
      <c r="A82" s="4" t="inlineStr">
        <is>
          <t>Percent of Net Asset Value</t>
        </is>
      </c>
      <c r="B82" s="6" t="n">
        <v>0.1428</v>
      </c>
    </row>
    <row r="83">
      <c r="A83" s="4" t="inlineStr">
        <is>
          <t>C000199630 | SectorFinancial</t>
        </is>
      </c>
      <c r="B83" s="4" t="inlineStr">
        <is>
          <t xml:space="preserve"> </t>
        </is>
      </c>
    </row>
    <row r="84">
      <c r="A84" s="3" t="inlineStr">
        <is>
          <t>Holdings [Line Items]</t>
        </is>
      </c>
      <c r="B84" s="4" t="inlineStr">
        <is>
          <t xml:space="preserve"> </t>
        </is>
      </c>
    </row>
    <row r="85">
      <c r="A85" s="4" t="inlineStr">
        <is>
          <t>Percent of Net Asset Value</t>
        </is>
      </c>
      <c r="B85" s="6" t="n">
        <v>0.3334</v>
      </c>
    </row>
    <row r="86">
      <c r="A86" s="4" t="inlineStr">
        <is>
          <t>C000199630 | SectorConsumer, Cyclical</t>
        </is>
      </c>
      <c r="B86" s="4" t="inlineStr">
        <is>
          <t xml:space="preserve"> </t>
        </is>
      </c>
    </row>
    <row r="87">
      <c r="A87" s="3" t="inlineStr">
        <is>
          <t>Holdings [Line Items]</t>
        </is>
      </c>
      <c r="B87" s="4" t="inlineStr">
        <is>
          <t xml:space="preserve"> </t>
        </is>
      </c>
    </row>
    <row r="88">
      <c r="A88" s="4" t="inlineStr">
        <is>
          <t>Percent of Net Asset Value</t>
        </is>
      </c>
      <c r="B88" s="6" t="n">
        <v>0.0574</v>
      </c>
    </row>
    <row r="89">
      <c r="A89" s="4" t="inlineStr">
        <is>
          <t>C000199630 | SectorEnergy</t>
        </is>
      </c>
      <c r="B89" s="4" t="inlineStr">
        <is>
          <t xml:space="preserve"> </t>
        </is>
      </c>
    </row>
    <row r="90">
      <c r="A90" s="3" t="inlineStr">
        <is>
          <t>Holdings [Line Items]</t>
        </is>
      </c>
      <c r="B90" s="4" t="inlineStr">
        <is>
          <t xml:space="preserve"> </t>
        </is>
      </c>
    </row>
    <row r="91">
      <c r="A91" s="4" t="inlineStr">
        <is>
          <t>Percent of Net Asset Value</t>
        </is>
      </c>
      <c r="B91" s="6" t="n">
        <v>0.0911</v>
      </c>
    </row>
    <row r="92">
      <c r="A92" s="4" t="inlineStr">
        <is>
          <t>C000199630 | SectorIndustrial</t>
        </is>
      </c>
      <c r="B92" s="4" t="inlineStr">
        <is>
          <t xml:space="preserve"> </t>
        </is>
      </c>
    </row>
    <row r="93">
      <c r="A93" s="3" t="inlineStr">
        <is>
          <t>Holdings [Line Items]</t>
        </is>
      </c>
      <c r="B93" s="4" t="inlineStr">
        <is>
          <t xml:space="preserve"> </t>
        </is>
      </c>
    </row>
    <row r="94">
      <c r="A94" s="4" t="inlineStr">
        <is>
          <t>Percent of Net Asset Value</t>
        </is>
      </c>
      <c r="B94" s="6" t="n">
        <v>0.0824</v>
      </c>
    </row>
    <row r="95">
      <c r="A95" s="4" t="inlineStr">
        <is>
          <t>C000199630 | SectorBasic Materials</t>
        </is>
      </c>
      <c r="B95" s="4" t="inlineStr">
        <is>
          <t xml:space="preserve"> </t>
        </is>
      </c>
    </row>
    <row r="96">
      <c r="A96" s="3" t="inlineStr">
        <is>
          <t>Holdings [Line Items]</t>
        </is>
      </c>
      <c r="B96" s="4" t="inlineStr">
        <is>
          <t xml:space="preserve"> </t>
        </is>
      </c>
    </row>
    <row r="97">
      <c r="A97" s="4" t="inlineStr">
        <is>
          <t>Percent of Net Asset Value</t>
        </is>
      </c>
      <c r="B97" s="6" t="n">
        <v>0.0238</v>
      </c>
    </row>
    <row r="98">
      <c r="A98" s="4" t="inlineStr">
        <is>
          <t>C000199630 | SectorMoney Market Funds</t>
        </is>
      </c>
      <c r="B98" s="4" t="inlineStr">
        <is>
          <t xml:space="preserve"> </t>
        </is>
      </c>
    </row>
    <row r="99">
      <c r="A99" s="3" t="inlineStr">
        <is>
          <t>Holdings [Line Items]</t>
        </is>
      </c>
      <c r="B99" s="4" t="inlineStr">
        <is>
          <t xml:space="preserve"> </t>
        </is>
      </c>
    </row>
    <row r="100">
      <c r="A100" s="4" t="inlineStr">
        <is>
          <t>Percent of Net Asset Value</t>
        </is>
      </c>
      <c r="B100" s="6" t="n">
        <v>0.0086</v>
      </c>
    </row>
    <row r="101">
      <c r="A101" s="4" t="inlineStr">
        <is>
          <t>C000199630 | SectorUtilities</t>
        </is>
      </c>
      <c r="B101" s="4" t="inlineStr">
        <is>
          <t xml:space="preserve"> </t>
        </is>
      </c>
    </row>
    <row r="102">
      <c r="A102" s="3" t="inlineStr">
        <is>
          <t>Holdings [Line Items]</t>
        </is>
      </c>
      <c r="B102" s="4" t="inlineStr">
        <is>
          <t xml:space="preserve"> </t>
        </is>
      </c>
    </row>
    <row r="103">
      <c r="A103" s="4" t="inlineStr">
        <is>
          <t>Percent of Net Asset Value</t>
        </is>
      </c>
      <c r="B103" s="6" t="n">
        <v>0.1092</v>
      </c>
    </row>
    <row r="104">
      <c r="A104" s="4" t="inlineStr">
        <is>
          <t>C000199630 | SectorCommunications</t>
        </is>
      </c>
      <c r="B104" s="4" t="inlineStr">
        <is>
          <t xml:space="preserve"> </t>
        </is>
      </c>
    </row>
    <row r="105">
      <c r="A105" s="3" t="inlineStr">
        <is>
          <t>Holdings [Line Items]</t>
        </is>
      </c>
      <c r="B105" s="4" t="inlineStr">
        <is>
          <t xml:space="preserve"> </t>
        </is>
      </c>
    </row>
    <row r="106">
      <c r="A106" s="4" t="inlineStr">
        <is>
          <t>Percent of Net Asset Value</t>
        </is>
      </c>
      <c r="B106" s="6" t="n">
        <v>0.0688</v>
      </c>
    </row>
    <row r="107">
      <c r="A107" s="4" t="inlineStr">
        <is>
          <t>C000199630 | SectorTechnology</t>
        </is>
      </c>
      <c r="B107" s="4" t="inlineStr">
        <is>
          <t xml:space="preserve"> </t>
        </is>
      </c>
    </row>
    <row r="108">
      <c r="A108" s="3" t="inlineStr">
        <is>
          <t>Holdings [Line Items]</t>
        </is>
      </c>
      <c r="B108" s="4" t="inlineStr">
        <is>
          <t xml:space="preserve"> </t>
        </is>
      </c>
    </row>
    <row r="109">
      <c r="A109" s="4" t="inlineStr">
        <is>
          <t>Percent of Net Asset Value</t>
        </is>
      </c>
      <c r="B109" s="6" t="n">
        <v>0.0723</v>
      </c>
    </row>
    <row r="110">
      <c r="A110" s="4" t="inlineStr">
        <is>
          <t>C000199630 | Sector Other Net Line</t>
        </is>
      </c>
      <c r="B110" s="4" t="inlineStr">
        <is>
          <t xml:space="preserve"> </t>
        </is>
      </c>
    </row>
    <row r="111">
      <c r="A111" s="3" t="inlineStr">
        <is>
          <t>Holdings [Line Items]</t>
        </is>
      </c>
      <c r="B111" s="4" t="inlineStr">
        <is>
          <t xml:space="preserve"> </t>
        </is>
      </c>
    </row>
    <row r="112">
      <c r="A112" s="4" t="inlineStr">
        <is>
          <t>Percent of Net Asset Value</t>
        </is>
      </c>
      <c r="B112" s="6" t="n">
        <v>0.0102</v>
      </c>
    </row>
    <row r="113">
      <c r="A113" s="4" t="inlineStr">
        <is>
          <t>C000199630 | AssetBonds</t>
        </is>
      </c>
      <c r="B113" s="4" t="inlineStr">
        <is>
          <t xml:space="preserve"> </t>
        </is>
      </c>
    </row>
    <row r="114">
      <c r="A114" s="3" t="inlineStr">
        <is>
          <t>Holdings [Line Items]</t>
        </is>
      </c>
      <c r="B114" s="4" t="inlineStr">
        <is>
          <t xml:space="preserve"> </t>
        </is>
      </c>
    </row>
    <row r="115">
      <c r="A115" s="4" t="inlineStr">
        <is>
          <t>Percent of Net Asset Value</t>
        </is>
      </c>
      <c r="B115" s="6" t="n">
        <v>0.9812</v>
      </c>
    </row>
    <row r="116">
      <c r="A116" s="4" t="inlineStr">
        <is>
          <t>C000199630 | AssetInvestment Companies</t>
        </is>
      </c>
      <c r="B116" s="4" t="inlineStr">
        <is>
          <t xml:space="preserve"> </t>
        </is>
      </c>
    </row>
    <row r="117">
      <c r="A117" s="3" t="inlineStr">
        <is>
          <t>Holdings [Line Items]</t>
        </is>
      </c>
      <c r="B117" s="4" t="inlineStr">
        <is>
          <t xml:space="preserve"> </t>
        </is>
      </c>
    </row>
    <row r="118">
      <c r="A118" s="4" t="inlineStr">
        <is>
          <t>Percent of Net Asset Value</t>
        </is>
      </c>
      <c r="B118" s="6" t="n">
        <v>0.0086</v>
      </c>
    </row>
    <row r="119">
      <c r="A119" s="4" t="inlineStr">
        <is>
          <t>C000199630 | Asset Other Net Line</t>
        </is>
      </c>
      <c r="B119" s="4" t="inlineStr">
        <is>
          <t xml:space="preserve"> </t>
        </is>
      </c>
    </row>
    <row r="120">
      <c r="A120" s="3" t="inlineStr">
        <is>
          <t>Holdings [Line Items]</t>
        </is>
      </c>
      <c r="B120" s="4" t="inlineStr">
        <is>
          <t xml:space="preserve"> </t>
        </is>
      </c>
    </row>
    <row r="121">
      <c r="A121" s="4" t="inlineStr">
        <is>
          <t>Percent of Net Asset Value</t>
        </is>
      </c>
      <c r="B121" s="6" t="n">
        <v>0.0102</v>
      </c>
    </row>
    <row r="122">
      <c r="A122" s="4" t="inlineStr">
        <is>
          <t>C000166474 | SectorConsumer, Non-cyclical</t>
        </is>
      </c>
      <c r="B122" s="4" t="inlineStr">
        <is>
          <t xml:space="preserve"> </t>
        </is>
      </c>
    </row>
    <row r="123">
      <c r="A123" s="3" t="inlineStr">
        <is>
          <t>Holdings [Line Items]</t>
        </is>
      </c>
      <c r="B123" s="4" t="inlineStr">
        <is>
          <t xml:space="preserve"> </t>
        </is>
      </c>
    </row>
    <row r="124">
      <c r="A124" s="4" t="inlineStr">
        <is>
          <t>Percent of Net Asset Value</t>
        </is>
      </c>
      <c r="B124" s="6" t="n">
        <v>0.1509</v>
      </c>
    </row>
    <row r="125">
      <c r="A125" s="4" t="inlineStr">
        <is>
          <t>C000166474 | SectorFinancial</t>
        </is>
      </c>
      <c r="B125" s="4" t="inlineStr">
        <is>
          <t xml:space="preserve"> </t>
        </is>
      </c>
    </row>
    <row r="126">
      <c r="A126" s="3" t="inlineStr">
        <is>
          <t>Holdings [Line Items]</t>
        </is>
      </c>
      <c r="B126" s="4" t="inlineStr">
        <is>
          <t xml:space="preserve"> </t>
        </is>
      </c>
    </row>
    <row r="127">
      <c r="A127" s="4" t="inlineStr">
        <is>
          <t>Percent of Net Asset Value</t>
        </is>
      </c>
      <c r="B127" s="6" t="n">
        <v>0.0118</v>
      </c>
    </row>
    <row r="128">
      <c r="A128" s="4" t="inlineStr">
        <is>
          <t>C000166474 | SectorConsumer, Cyclical</t>
        </is>
      </c>
      <c r="B128" s="4" t="inlineStr">
        <is>
          <t xml:space="preserve"> </t>
        </is>
      </c>
    </row>
    <row r="129">
      <c r="A129" s="3" t="inlineStr">
        <is>
          <t>Holdings [Line Items]</t>
        </is>
      </c>
      <c r="B129" s="4" t="inlineStr">
        <is>
          <t xml:space="preserve"> </t>
        </is>
      </c>
    </row>
    <row r="130">
      <c r="A130" s="4" t="inlineStr">
        <is>
          <t>Percent of Net Asset Value</t>
        </is>
      </c>
      <c r="B130" s="6" t="n">
        <v>0.08210000000000001</v>
      </c>
    </row>
    <row r="131">
      <c r="A131" s="4" t="inlineStr">
        <is>
          <t>C000166474 | SectorEnergy</t>
        </is>
      </c>
      <c r="B131" s="4" t="inlineStr">
        <is>
          <t xml:space="preserve"> </t>
        </is>
      </c>
    </row>
    <row r="132">
      <c r="A132" s="3" t="inlineStr">
        <is>
          <t>Holdings [Line Items]</t>
        </is>
      </c>
      <c r="B132" s="4" t="inlineStr">
        <is>
          <t xml:space="preserve"> </t>
        </is>
      </c>
    </row>
    <row r="133">
      <c r="A133" s="4" t="inlineStr">
        <is>
          <t>Percent of Net Asset Value</t>
        </is>
      </c>
      <c r="B133" s="6" t="n">
        <v>0.0104</v>
      </c>
    </row>
    <row r="134">
      <c r="A134" s="4" t="inlineStr">
        <is>
          <t>C000166474 | SectorIndustrial</t>
        </is>
      </c>
      <c r="B134" s="4" t="inlineStr">
        <is>
          <t xml:space="preserve"> </t>
        </is>
      </c>
    </row>
    <row r="135">
      <c r="A135" s="3" t="inlineStr">
        <is>
          <t>Holdings [Line Items]</t>
        </is>
      </c>
      <c r="B135" s="4" t="inlineStr">
        <is>
          <t xml:space="preserve"> </t>
        </is>
      </c>
    </row>
    <row r="136">
      <c r="A136" s="4" t="inlineStr">
        <is>
          <t>Percent of Net Asset Value</t>
        </is>
      </c>
      <c r="B136" s="6" t="n">
        <v>0.1627</v>
      </c>
    </row>
    <row r="137">
      <c r="A137" s="4" t="inlineStr">
        <is>
          <t>C000166474 | SectorBasic Materials</t>
        </is>
      </c>
      <c r="B137" s="4" t="inlineStr">
        <is>
          <t xml:space="preserve"> </t>
        </is>
      </c>
    </row>
    <row r="138">
      <c r="A138" s="3" t="inlineStr">
        <is>
          <t>Holdings [Line Items]</t>
        </is>
      </c>
      <c r="B138" s="4" t="inlineStr">
        <is>
          <t xml:space="preserve"> </t>
        </is>
      </c>
    </row>
    <row r="139">
      <c r="A139" s="4" t="inlineStr">
        <is>
          <t>Percent of Net Asset Value</t>
        </is>
      </c>
      <c r="B139" s="6" t="n">
        <v>0.0215</v>
      </c>
    </row>
    <row r="140">
      <c r="A140" s="4" t="inlineStr">
        <is>
          <t>C000166474 | SectorMoney Market Funds</t>
        </is>
      </c>
      <c r="B140" s="4" t="inlineStr">
        <is>
          <t xml:space="preserve"> </t>
        </is>
      </c>
    </row>
    <row r="141">
      <c r="A141" s="3" t="inlineStr">
        <is>
          <t>Holdings [Line Items]</t>
        </is>
      </c>
      <c r="B141" s="4" t="inlineStr">
        <is>
          <t xml:space="preserve"> </t>
        </is>
      </c>
    </row>
    <row r="142">
      <c r="A142" s="4" t="inlineStr">
        <is>
          <t>Percent of Net Asset Value</t>
        </is>
      </c>
      <c r="B142" s="6" t="n">
        <v>0.0032</v>
      </c>
    </row>
    <row r="143">
      <c r="A143" s="4" t="inlineStr">
        <is>
          <t>C000166474 | SectorCommunications</t>
        </is>
      </c>
      <c r="B143" s="4" t="inlineStr">
        <is>
          <t xml:space="preserve"> </t>
        </is>
      </c>
    </row>
    <row r="144">
      <c r="A144" s="3" t="inlineStr">
        <is>
          <t>Holdings [Line Items]</t>
        </is>
      </c>
      <c r="B144" s="4" t="inlineStr">
        <is>
          <t xml:space="preserve"> </t>
        </is>
      </c>
    </row>
    <row r="145">
      <c r="A145" s="4" t="inlineStr">
        <is>
          <t>Percent of Net Asset Value</t>
        </is>
      </c>
      <c r="B145" s="6" t="n">
        <v>0.1197</v>
      </c>
    </row>
    <row r="146">
      <c r="A146" s="4" t="inlineStr">
        <is>
          <t>C000166474 | SectorTechnology</t>
        </is>
      </c>
      <c r="B146" s="4" t="inlineStr">
        <is>
          <t xml:space="preserve"> </t>
        </is>
      </c>
    </row>
    <row r="147">
      <c r="A147" s="3" t="inlineStr">
        <is>
          <t>Holdings [Line Items]</t>
        </is>
      </c>
      <c r="B147" s="4" t="inlineStr">
        <is>
          <t xml:space="preserve"> </t>
        </is>
      </c>
    </row>
    <row r="148">
      <c r="A148" s="4" t="inlineStr">
        <is>
          <t>Percent of Net Asset Value</t>
        </is>
      </c>
      <c r="B148" s="6" t="n">
        <v>0.4374</v>
      </c>
    </row>
    <row r="149">
      <c r="A149" s="4" t="inlineStr">
        <is>
          <t>C000166474 | Sector Other Net Line</t>
        </is>
      </c>
      <c r="B149" s="4" t="inlineStr">
        <is>
          <t xml:space="preserve"> </t>
        </is>
      </c>
    </row>
    <row r="150">
      <c r="A150" s="3" t="inlineStr">
        <is>
          <t>Holdings [Line Items]</t>
        </is>
      </c>
      <c r="B150" s="4" t="inlineStr">
        <is>
          <t xml:space="preserve"> </t>
        </is>
      </c>
    </row>
    <row r="151">
      <c r="A151" s="4" t="inlineStr">
        <is>
          <t>Percent of Net Asset Value</t>
        </is>
      </c>
      <c r="B151" s="6" t="n">
        <v>0.0003</v>
      </c>
    </row>
    <row r="152">
      <c r="A152" s="4" t="inlineStr">
        <is>
          <t>C000166474 | AssetInvestment Companies</t>
        </is>
      </c>
      <c r="B152" s="4" t="inlineStr">
        <is>
          <t xml:space="preserve"> </t>
        </is>
      </c>
    </row>
    <row r="153">
      <c r="A153" s="3" t="inlineStr">
        <is>
          <t>Holdings [Line Items]</t>
        </is>
      </c>
      <c r="B153" s="4" t="inlineStr">
        <is>
          <t xml:space="preserve"> </t>
        </is>
      </c>
    </row>
    <row r="154">
      <c r="A154" s="4" t="inlineStr">
        <is>
          <t>Percent of Net Asset Value</t>
        </is>
      </c>
      <c r="B154" s="6" t="n">
        <v>0.0032</v>
      </c>
    </row>
    <row r="155">
      <c r="A155" s="4" t="inlineStr">
        <is>
          <t>C000166474 | Asset Other Net Line</t>
        </is>
      </c>
      <c r="B155" s="4" t="inlineStr">
        <is>
          <t xml:space="preserve"> </t>
        </is>
      </c>
    </row>
    <row r="156">
      <c r="A156" s="3" t="inlineStr">
        <is>
          <t>Holdings [Line Items]</t>
        </is>
      </c>
      <c r="B156" s="4" t="inlineStr">
        <is>
          <t xml:space="preserve"> </t>
        </is>
      </c>
    </row>
    <row r="157">
      <c r="A157" s="4" t="inlineStr">
        <is>
          <t>Percent of Net Asset Value</t>
        </is>
      </c>
      <c r="B157" s="6" t="n">
        <v>0.0003</v>
      </c>
    </row>
    <row r="158">
      <c r="A158" s="4" t="inlineStr">
        <is>
          <t>C000166474 | AssetCommon Stocks</t>
        </is>
      </c>
      <c r="B158" s="4" t="inlineStr">
        <is>
          <t xml:space="preserve"> </t>
        </is>
      </c>
    </row>
    <row r="159">
      <c r="A159" s="3" t="inlineStr">
        <is>
          <t>Holdings [Line Items]</t>
        </is>
      </c>
      <c r="B159" s="4" t="inlineStr">
        <is>
          <t xml:space="preserve"> </t>
        </is>
      </c>
    </row>
    <row r="160">
      <c r="A160" s="4" t="inlineStr">
        <is>
          <t>Percent of Net Asset Value</t>
        </is>
      </c>
      <c r="B160" s="6" t="n">
        <v>0.9965000000000001</v>
      </c>
    </row>
    <row r="161">
      <c r="A161" s="4" t="inlineStr">
        <is>
          <t>C000235507 | SectorFinancial</t>
        </is>
      </c>
      <c r="B161" s="4" t="inlineStr">
        <is>
          <t xml:space="preserve"> </t>
        </is>
      </c>
    </row>
    <row r="162">
      <c r="A162" s="3" t="inlineStr">
        <is>
          <t>Holdings [Line Items]</t>
        </is>
      </c>
      <c r="B162" s="4" t="inlineStr">
        <is>
          <t xml:space="preserve"> </t>
        </is>
      </c>
    </row>
    <row r="163">
      <c r="A163" s="4" t="inlineStr">
        <is>
          <t>Percent of Net Asset Value</t>
        </is>
      </c>
      <c r="B163" s="6" t="n">
        <v>0.9733000000000001</v>
      </c>
    </row>
    <row r="164">
      <c r="A164" s="4" t="inlineStr">
        <is>
          <t>C000235507 | SectorConsumer, Cyclical</t>
        </is>
      </c>
      <c r="B164" s="4" t="inlineStr">
        <is>
          <t xml:space="preserve"> </t>
        </is>
      </c>
    </row>
    <row r="165">
      <c r="A165" s="3" t="inlineStr">
        <is>
          <t>Holdings [Line Items]</t>
        </is>
      </c>
      <c r="B165" s="4" t="inlineStr">
        <is>
          <t xml:space="preserve"> </t>
        </is>
      </c>
    </row>
    <row r="166">
      <c r="A166" s="4" t="inlineStr">
        <is>
          <t>Percent of Net Asset Value</t>
        </is>
      </c>
      <c r="B166" s="6" t="n">
        <v>0.0153</v>
      </c>
    </row>
    <row r="167">
      <c r="A167" s="4" t="inlineStr">
        <is>
          <t>C000235507 | SectorMoney Market Funds</t>
        </is>
      </c>
      <c r="B167" s="4" t="inlineStr">
        <is>
          <t xml:space="preserve"> </t>
        </is>
      </c>
    </row>
    <row r="168">
      <c r="A168" s="3" t="inlineStr">
        <is>
          <t>Holdings [Line Items]</t>
        </is>
      </c>
      <c r="B168" s="4" t="inlineStr">
        <is>
          <t xml:space="preserve"> </t>
        </is>
      </c>
    </row>
    <row r="169">
      <c r="A169" s="4" t="inlineStr">
        <is>
          <t>Percent of Net Asset Value</t>
        </is>
      </c>
      <c r="B169" s="6" t="n">
        <v>0.0072</v>
      </c>
    </row>
    <row r="170">
      <c r="A170" s="4" t="inlineStr">
        <is>
          <t>C000235507 | Sector Other Net Line</t>
        </is>
      </c>
      <c r="B170" s="4" t="inlineStr">
        <is>
          <t xml:space="preserve"> </t>
        </is>
      </c>
    </row>
    <row r="171">
      <c r="A171" s="3" t="inlineStr">
        <is>
          <t>Holdings [Line Items]</t>
        </is>
      </c>
      <c r="B171" s="4" t="inlineStr">
        <is>
          <t xml:space="preserve"> </t>
        </is>
      </c>
    </row>
    <row r="172">
      <c r="A172" s="4" t="inlineStr">
        <is>
          <t>Percent of Net Asset Value</t>
        </is>
      </c>
      <c r="B172" s="6" t="n">
        <v>0.0042</v>
      </c>
    </row>
    <row r="173">
      <c r="A173" s="4" t="inlineStr">
        <is>
          <t>C000235507 | AssetInvestment Companies</t>
        </is>
      </c>
      <c r="B173" s="4" t="inlineStr">
        <is>
          <t xml:space="preserve"> </t>
        </is>
      </c>
    </row>
    <row r="174">
      <c r="A174" s="3" t="inlineStr">
        <is>
          <t>Holdings [Line Items]</t>
        </is>
      </c>
      <c r="B174" s="4" t="inlineStr">
        <is>
          <t xml:space="preserve"> </t>
        </is>
      </c>
    </row>
    <row r="175">
      <c r="A175" s="4" t="inlineStr">
        <is>
          <t>Percent of Net Asset Value</t>
        </is>
      </c>
      <c r="B175" s="6" t="n">
        <v>0.0072</v>
      </c>
    </row>
    <row r="176">
      <c r="A176" s="4" t="inlineStr">
        <is>
          <t>C000235507 | Asset Other Net Line</t>
        </is>
      </c>
      <c r="B176" s="4" t="inlineStr">
        <is>
          <t xml:space="preserve"> </t>
        </is>
      </c>
    </row>
    <row r="177">
      <c r="A177" s="3" t="inlineStr">
        <is>
          <t>Holdings [Line Items]</t>
        </is>
      </c>
      <c r="B177" s="4" t="inlineStr">
        <is>
          <t xml:space="preserve"> </t>
        </is>
      </c>
    </row>
    <row r="178">
      <c r="A178" s="4" t="inlineStr">
        <is>
          <t>Percent of Net Asset Value</t>
        </is>
      </c>
      <c r="B178" s="6" t="n">
        <v>0.0042</v>
      </c>
    </row>
    <row r="179">
      <c r="A179" s="4" t="inlineStr">
        <is>
          <t>C000235507 | AssetCommon Stocks</t>
        </is>
      </c>
      <c r="B179" s="4" t="inlineStr">
        <is>
          <t xml:space="preserve"> </t>
        </is>
      </c>
    </row>
    <row r="180">
      <c r="A180" s="3" t="inlineStr">
        <is>
          <t>Holdings [Line Items]</t>
        </is>
      </c>
      <c r="B180" s="4" t="inlineStr">
        <is>
          <t xml:space="preserve"> </t>
        </is>
      </c>
    </row>
    <row r="181">
      <c r="A181" s="4" t="inlineStr">
        <is>
          <t>Percent of Net Asset Value</t>
        </is>
      </c>
      <c r="B181" s="6" t="n">
        <v>0.9886</v>
      </c>
    </row>
    <row r="182">
      <c r="A182" s="4" t="inlineStr">
        <is>
          <t>C000172043 | SectorFinancial</t>
        </is>
      </c>
      <c r="B182" s="4" t="inlineStr">
        <is>
          <t xml:space="preserve"> </t>
        </is>
      </c>
    </row>
    <row r="183">
      <c r="A183" s="3" t="inlineStr">
        <is>
          <t>Holdings [Line Items]</t>
        </is>
      </c>
      <c r="B183" s="4" t="inlineStr">
        <is>
          <t xml:space="preserve"> </t>
        </is>
      </c>
    </row>
    <row r="184">
      <c r="A184" s="4" t="inlineStr">
        <is>
          <t>Percent of Net Asset Value</t>
        </is>
      </c>
      <c r="B184" s="6" t="n">
        <v>0.7569</v>
      </c>
    </row>
    <row r="185">
      <c r="A185" s="4" t="inlineStr">
        <is>
          <t>C000172043 | SectorEnergy</t>
        </is>
      </c>
      <c r="B185" s="4" t="inlineStr">
        <is>
          <t xml:space="preserve"> </t>
        </is>
      </c>
    </row>
    <row r="186">
      <c r="A186" s="3" t="inlineStr">
        <is>
          <t>Holdings [Line Items]</t>
        </is>
      </c>
      <c r="B186" s="4" t="inlineStr">
        <is>
          <t xml:space="preserve"> </t>
        </is>
      </c>
    </row>
    <row r="187">
      <c r="A187" s="4" t="inlineStr">
        <is>
          <t>Percent of Net Asset Value</t>
        </is>
      </c>
      <c r="B187" s="6" t="n">
        <v>0.06279999999999999</v>
      </c>
    </row>
    <row r="188">
      <c r="A188" s="4" t="inlineStr">
        <is>
          <t>C000172043 | SectorIndustrial</t>
        </is>
      </c>
      <c r="B188" s="4" t="inlineStr">
        <is>
          <t xml:space="preserve"> </t>
        </is>
      </c>
    </row>
    <row r="189">
      <c r="A189" s="3" t="inlineStr">
        <is>
          <t>Holdings [Line Items]</t>
        </is>
      </c>
      <c r="B189" s="4" t="inlineStr">
        <is>
          <t xml:space="preserve"> </t>
        </is>
      </c>
    </row>
    <row r="190">
      <c r="A190" s="4" t="inlineStr">
        <is>
          <t>Percent of Net Asset Value</t>
        </is>
      </c>
      <c r="B190" s="6" t="n">
        <v>0.0023</v>
      </c>
    </row>
    <row r="191">
      <c r="A191" s="4" t="inlineStr">
        <is>
          <t>C000172043 | SectorMoney Market Funds</t>
        </is>
      </c>
      <c r="B191" s="4" t="inlineStr">
        <is>
          <t xml:space="preserve"> </t>
        </is>
      </c>
    </row>
    <row r="192">
      <c r="A192" s="3" t="inlineStr">
        <is>
          <t>Holdings [Line Items]</t>
        </is>
      </c>
      <c r="B192" s="4" t="inlineStr">
        <is>
          <t xml:space="preserve"> </t>
        </is>
      </c>
    </row>
    <row r="193">
      <c r="A193" s="4" t="inlineStr">
        <is>
          <t>Percent of Net Asset Value</t>
        </is>
      </c>
      <c r="B193" s="6" t="n">
        <v>0.0253</v>
      </c>
    </row>
    <row r="194">
      <c r="A194" s="4" t="inlineStr">
        <is>
          <t>C000172043 | SectorUtilities</t>
        </is>
      </c>
      <c r="B194" s="4" t="inlineStr">
        <is>
          <t xml:space="preserve"> </t>
        </is>
      </c>
    </row>
    <row r="195">
      <c r="A195" s="3" t="inlineStr">
        <is>
          <t>Holdings [Line Items]</t>
        </is>
      </c>
      <c r="B195" s="4" t="inlineStr">
        <is>
          <t xml:space="preserve"> </t>
        </is>
      </c>
    </row>
    <row r="196">
      <c r="A196" s="4" t="inlineStr">
        <is>
          <t>Percent of Net Asset Value</t>
        </is>
      </c>
      <c r="B196" s="6" t="n">
        <v>0.1527</v>
      </c>
    </row>
    <row r="197">
      <c r="A197" s="4" t="inlineStr">
        <is>
          <t>C000172043 | SectorGovernment</t>
        </is>
      </c>
      <c r="B197" s="4" t="inlineStr">
        <is>
          <t xml:space="preserve"> </t>
        </is>
      </c>
    </row>
    <row r="198">
      <c r="A198" s="3" t="inlineStr">
        <is>
          <t>Holdings [Line Items]</t>
        </is>
      </c>
      <c r="B198" s="4" t="inlineStr">
        <is>
          <t xml:space="preserve"> </t>
        </is>
      </c>
    </row>
    <row r="199">
      <c r="A199" s="4" t="inlineStr">
        <is>
          <t>Percent of Net Asset Value</t>
        </is>
      </c>
      <c r="B199" s="6" t="n">
        <v>0.0007</v>
      </c>
    </row>
    <row r="200">
      <c r="A200" s="4" t="inlineStr">
        <is>
          <t>C000172043 | Sector Other Net Line</t>
        </is>
      </c>
      <c r="B200" s="4" t="inlineStr">
        <is>
          <t xml:space="preserve"> </t>
        </is>
      </c>
    </row>
    <row r="201">
      <c r="A201" s="3" t="inlineStr">
        <is>
          <t>Holdings [Line Items]</t>
        </is>
      </c>
      <c r="B201" s="4" t="inlineStr">
        <is>
          <t xml:space="preserve"> </t>
        </is>
      </c>
    </row>
    <row r="202">
      <c r="A202" s="4" t="inlineStr">
        <is>
          <t>Percent of Net Asset Value</t>
        </is>
      </c>
      <c r="B202" s="4" t="inlineStr">
        <is>
          <t>(0.07%)</t>
        </is>
      </c>
    </row>
    <row r="203">
      <c r="A203" s="4" t="inlineStr">
        <is>
          <t>C000172043 | AssetBonds</t>
        </is>
      </c>
      <c r="B203" s="4" t="inlineStr">
        <is>
          <t xml:space="preserve"> </t>
        </is>
      </c>
    </row>
    <row r="204">
      <c r="A204" s="3" t="inlineStr">
        <is>
          <t>Holdings [Line Items]</t>
        </is>
      </c>
      <c r="B204" s="4" t="inlineStr">
        <is>
          <t xml:space="preserve"> </t>
        </is>
      </c>
    </row>
    <row r="205">
      <c r="A205" s="4" t="inlineStr">
        <is>
          <t>Percent of Net Asset Value</t>
        </is>
      </c>
      <c r="B205" s="6" t="n">
        <v>0.9754</v>
      </c>
    </row>
    <row r="206">
      <c r="A206" s="4" t="inlineStr">
        <is>
          <t>C000172043 | AssetInvestment Companies</t>
        </is>
      </c>
      <c r="B206" s="4" t="inlineStr">
        <is>
          <t xml:space="preserve"> </t>
        </is>
      </c>
    </row>
    <row r="207">
      <c r="A207" s="3" t="inlineStr">
        <is>
          <t>Holdings [Line Items]</t>
        </is>
      </c>
      <c r="B207" s="4" t="inlineStr">
        <is>
          <t xml:space="preserve"> </t>
        </is>
      </c>
    </row>
    <row r="208">
      <c r="A208" s="4" t="inlineStr">
        <is>
          <t>Percent of Net Asset Value</t>
        </is>
      </c>
      <c r="B208" s="6" t="n">
        <v>0.0253</v>
      </c>
    </row>
    <row r="209">
      <c r="A209" s="4" t="inlineStr">
        <is>
          <t>C000172043 | Asset Other Net Line</t>
        </is>
      </c>
      <c r="B209" s="4" t="inlineStr">
        <is>
          <t xml:space="preserve"> </t>
        </is>
      </c>
    </row>
    <row r="210">
      <c r="A210" s="3" t="inlineStr">
        <is>
          <t>Holdings [Line Items]</t>
        </is>
      </c>
      <c r="B210" s="4" t="inlineStr">
        <is>
          <t xml:space="preserve"> </t>
        </is>
      </c>
    </row>
    <row r="211">
      <c r="A211" s="4" t="inlineStr">
        <is>
          <t>Percent of Net Asset Value</t>
        </is>
      </c>
      <c r="B211" s="4" t="inlineStr">
        <is>
          <t>(0.07%)</t>
        </is>
      </c>
    </row>
    <row r="212">
      <c r="A212" s="4" t="inlineStr">
        <is>
          <t>C000193921 | SectorConsumer, Non-cyclical</t>
        </is>
      </c>
      <c r="B212" s="4" t="inlineStr">
        <is>
          <t xml:space="preserve"> </t>
        </is>
      </c>
    </row>
    <row r="213">
      <c r="A213" s="3" t="inlineStr">
        <is>
          <t>Holdings [Line Items]</t>
        </is>
      </c>
      <c r="B213" s="4" t="inlineStr">
        <is>
          <t xml:space="preserve"> </t>
        </is>
      </c>
    </row>
    <row r="214">
      <c r="A214" s="4" t="inlineStr">
        <is>
          <t>Percent of Net Asset Value</t>
        </is>
      </c>
      <c r="B214" s="6" t="n">
        <v>0.2095</v>
      </c>
    </row>
    <row r="215">
      <c r="A215" s="4" t="inlineStr">
        <is>
          <t>C000193921 | SectorFinancial</t>
        </is>
      </c>
      <c r="B215" s="4" t="inlineStr">
        <is>
          <t xml:space="preserve"> </t>
        </is>
      </c>
    </row>
    <row r="216">
      <c r="A216" s="3" t="inlineStr">
        <is>
          <t>Holdings [Line Items]</t>
        </is>
      </c>
      <c r="B216" s="4" t="inlineStr">
        <is>
          <t xml:space="preserve"> </t>
        </is>
      </c>
    </row>
    <row r="217">
      <c r="A217" s="4" t="inlineStr">
        <is>
          <t>Percent of Net Asset Value</t>
        </is>
      </c>
      <c r="B217" s="6" t="n">
        <v>0.1248</v>
      </c>
    </row>
    <row r="218">
      <c r="A218" s="4" t="inlineStr">
        <is>
          <t>C000193921 | SectorConsumer, Cyclical</t>
        </is>
      </c>
      <c r="B218" s="4" t="inlineStr">
        <is>
          <t xml:space="preserve"> </t>
        </is>
      </c>
    </row>
    <row r="219">
      <c r="A219" s="3" t="inlineStr">
        <is>
          <t>Holdings [Line Items]</t>
        </is>
      </c>
      <c r="B219" s="4" t="inlineStr">
        <is>
          <t xml:space="preserve"> </t>
        </is>
      </c>
    </row>
    <row r="220">
      <c r="A220" s="4" t="inlineStr">
        <is>
          <t>Percent of Net Asset Value</t>
        </is>
      </c>
      <c r="B220" s="6" t="n">
        <v>0.0987</v>
      </c>
    </row>
    <row r="221">
      <c r="A221" s="4" t="inlineStr">
        <is>
          <t>C000193921 | SectorEnergy</t>
        </is>
      </c>
      <c r="B221" s="4" t="inlineStr">
        <is>
          <t xml:space="preserve"> </t>
        </is>
      </c>
    </row>
    <row r="222">
      <c r="A222" s="3" t="inlineStr">
        <is>
          <t>Holdings [Line Items]</t>
        </is>
      </c>
      <c r="B222" s="4" t="inlineStr">
        <is>
          <t xml:space="preserve"> </t>
        </is>
      </c>
    </row>
    <row r="223">
      <c r="A223" s="4" t="inlineStr">
        <is>
          <t>Percent of Net Asset Value</t>
        </is>
      </c>
      <c r="B223" s="6" t="n">
        <v>0.0389</v>
      </c>
    </row>
    <row r="224">
      <c r="A224" s="4" t="inlineStr">
        <is>
          <t>C000193921 | SectorIndustrial</t>
        </is>
      </c>
      <c r="B224" s="4" t="inlineStr">
        <is>
          <t xml:space="preserve"> </t>
        </is>
      </c>
    </row>
    <row r="225">
      <c r="A225" s="3" t="inlineStr">
        <is>
          <t>Holdings [Line Items]</t>
        </is>
      </c>
      <c r="B225" s="4" t="inlineStr">
        <is>
          <t xml:space="preserve"> </t>
        </is>
      </c>
    </row>
    <row r="226">
      <c r="A226" s="4" t="inlineStr">
        <is>
          <t>Percent of Net Asset Value</t>
        </is>
      </c>
      <c r="B226" s="6" t="n">
        <v>0.003</v>
      </c>
    </row>
    <row r="227">
      <c r="A227" s="4" t="inlineStr">
        <is>
          <t>C000193921 | SectorBasic Materials</t>
        </is>
      </c>
      <c r="B227" s="4" t="inlineStr">
        <is>
          <t xml:space="preserve"> </t>
        </is>
      </c>
    </row>
    <row r="228">
      <c r="A228" s="3" t="inlineStr">
        <is>
          <t>Holdings [Line Items]</t>
        </is>
      </c>
      <c r="B228" s="4" t="inlineStr">
        <is>
          <t xml:space="preserve"> </t>
        </is>
      </c>
    </row>
    <row r="229">
      <c r="A229" s="4" t="inlineStr">
        <is>
          <t>Percent of Net Asset Value</t>
        </is>
      </c>
      <c r="B229" s="6" t="n">
        <v>0.0109</v>
      </c>
    </row>
    <row r="230">
      <c r="A230" s="4" t="inlineStr">
        <is>
          <t>C000193921 | SectorMoney Market Funds</t>
        </is>
      </c>
      <c r="B230" s="4" t="inlineStr">
        <is>
          <t xml:space="preserve"> </t>
        </is>
      </c>
    </row>
    <row r="231">
      <c r="A231" s="3" t="inlineStr">
        <is>
          <t>Holdings [Line Items]</t>
        </is>
      </c>
      <c r="B231" s="4" t="inlineStr">
        <is>
          <t xml:space="preserve"> </t>
        </is>
      </c>
    </row>
    <row r="232">
      <c r="A232" s="4" t="inlineStr">
        <is>
          <t>Percent of Net Asset Value</t>
        </is>
      </c>
      <c r="B232" s="6" t="n">
        <v>0.004</v>
      </c>
    </row>
    <row r="233">
      <c r="A233" s="4" t="inlineStr">
        <is>
          <t>C000193921 | SectorUtilities</t>
        </is>
      </c>
      <c r="B233" s="4" t="inlineStr">
        <is>
          <t xml:space="preserve"> </t>
        </is>
      </c>
    </row>
    <row r="234">
      <c r="A234" s="3" t="inlineStr">
        <is>
          <t>Holdings [Line Items]</t>
        </is>
      </c>
      <c r="B234" s="4" t="inlineStr">
        <is>
          <t xml:space="preserve"> </t>
        </is>
      </c>
    </row>
    <row r="235">
      <c r="A235" s="4" t="inlineStr">
        <is>
          <t>Percent of Net Asset Value</t>
        </is>
      </c>
      <c r="B235" s="6" t="n">
        <v>0.0081</v>
      </c>
    </row>
    <row r="236">
      <c r="A236" s="4" t="inlineStr">
        <is>
          <t>C000193921 | SectorCommunications</t>
        </is>
      </c>
      <c r="B236" s="4" t="inlineStr">
        <is>
          <t xml:space="preserve"> </t>
        </is>
      </c>
    </row>
    <row r="237">
      <c r="A237" s="3" t="inlineStr">
        <is>
          <t>Holdings [Line Items]</t>
        </is>
      </c>
      <c r="B237" s="4" t="inlineStr">
        <is>
          <t xml:space="preserve"> </t>
        </is>
      </c>
    </row>
    <row r="238">
      <c r="A238" s="4" t="inlineStr">
        <is>
          <t>Percent of Net Asset Value</t>
        </is>
      </c>
      <c r="B238" s="6" t="n">
        <v>0.1451</v>
      </c>
    </row>
    <row r="239">
      <c r="A239" s="4" t="inlineStr">
        <is>
          <t>C000193921 | SectorTechnology</t>
        </is>
      </c>
      <c r="B239" s="4" t="inlineStr">
        <is>
          <t xml:space="preserve"> </t>
        </is>
      </c>
    </row>
    <row r="240">
      <c r="A240" s="3" t="inlineStr">
        <is>
          <t>Holdings [Line Items]</t>
        </is>
      </c>
      <c r="B240" s="4" t="inlineStr">
        <is>
          <t xml:space="preserve"> </t>
        </is>
      </c>
    </row>
    <row r="241">
      <c r="A241" s="4" t="inlineStr">
        <is>
          <t>Percent of Net Asset Value</t>
        </is>
      </c>
      <c r="B241" s="6" t="n">
        <v>0.3568</v>
      </c>
    </row>
    <row r="242">
      <c r="A242" s="4" t="inlineStr">
        <is>
          <t>C000193921 | Sector Other Net Line</t>
        </is>
      </c>
      <c r="B242" s="4" t="inlineStr">
        <is>
          <t xml:space="preserve"> </t>
        </is>
      </c>
    </row>
    <row r="243">
      <c r="A243" s="3" t="inlineStr">
        <is>
          <t>Holdings [Line Items]</t>
        </is>
      </c>
      <c r="B243" s="4" t="inlineStr">
        <is>
          <t xml:space="preserve"> </t>
        </is>
      </c>
    </row>
    <row r="244">
      <c r="A244" s="4" t="inlineStr">
        <is>
          <t>Percent of Net Asset Value</t>
        </is>
      </c>
      <c r="B244" s="6" t="n">
        <v>0.0002</v>
      </c>
    </row>
    <row r="245">
      <c r="A245" s="4" t="inlineStr">
        <is>
          <t>C000193921 | AssetInvestment Companies</t>
        </is>
      </c>
      <c r="B245" s="4" t="inlineStr">
        <is>
          <t xml:space="preserve"> </t>
        </is>
      </c>
    </row>
    <row r="246">
      <c r="A246" s="3" t="inlineStr">
        <is>
          <t>Holdings [Line Items]</t>
        </is>
      </c>
      <c r="B246" s="4" t="inlineStr">
        <is>
          <t xml:space="preserve"> </t>
        </is>
      </c>
    </row>
    <row r="247">
      <c r="A247" s="4" t="inlineStr">
        <is>
          <t>Percent of Net Asset Value</t>
        </is>
      </c>
      <c r="B247" s="6" t="n">
        <v>0.004</v>
      </c>
    </row>
    <row r="248">
      <c r="A248" s="4" t="inlineStr">
        <is>
          <t>C000193921 | Asset Other Net Line</t>
        </is>
      </c>
      <c r="B248" s="4" t="inlineStr">
        <is>
          <t xml:space="preserve"> </t>
        </is>
      </c>
    </row>
    <row r="249">
      <c r="A249" s="3" t="inlineStr">
        <is>
          <t>Holdings [Line Items]</t>
        </is>
      </c>
      <c r="B249" s="4" t="inlineStr">
        <is>
          <t xml:space="preserve"> </t>
        </is>
      </c>
    </row>
    <row r="250">
      <c r="A250" s="4" t="inlineStr">
        <is>
          <t>Percent of Net Asset Value</t>
        </is>
      </c>
      <c r="B250" s="6" t="n">
        <v>0.0002</v>
      </c>
    </row>
    <row r="251">
      <c r="A251" s="4" t="inlineStr">
        <is>
          <t>C000193921 | AssetCommon Stocks</t>
        </is>
      </c>
      <c r="B251" s="4" t="inlineStr">
        <is>
          <t xml:space="preserve"> </t>
        </is>
      </c>
    </row>
    <row r="252">
      <c r="A252" s="3" t="inlineStr">
        <is>
          <t>Holdings [Line Items]</t>
        </is>
      </c>
      <c r="B252" s="4" t="inlineStr">
        <is>
          <t xml:space="preserve"> </t>
        </is>
      </c>
    </row>
    <row r="253">
      <c r="A253" s="4" t="inlineStr">
        <is>
          <t>Percent of Net Asset Value</t>
        </is>
      </c>
      <c r="B253" s="6" t="n">
        <v>0.9958</v>
      </c>
    </row>
    <row r="254">
      <c r="A254" s="4" t="inlineStr">
        <is>
          <t>C000173454 | SectorConsumer, Non-cyclical</t>
        </is>
      </c>
      <c r="B254" s="4" t="inlineStr">
        <is>
          <t xml:space="preserve"> </t>
        </is>
      </c>
    </row>
    <row r="255">
      <c r="A255" s="3" t="inlineStr">
        <is>
          <t>Holdings [Line Items]</t>
        </is>
      </c>
      <c r="B255" s="4" t="inlineStr">
        <is>
          <t xml:space="preserve"> </t>
        </is>
      </c>
    </row>
    <row r="256">
      <c r="A256" s="4" t="inlineStr">
        <is>
          <t>Percent of Net Asset Value</t>
        </is>
      </c>
      <c r="B256" s="6" t="n">
        <v>0.2285</v>
      </c>
    </row>
    <row r="257">
      <c r="A257" s="4" t="inlineStr">
        <is>
          <t>C000173454 | SectorFinancial</t>
        </is>
      </c>
      <c r="B257" s="4" t="inlineStr">
        <is>
          <t xml:space="preserve"> </t>
        </is>
      </c>
    </row>
    <row r="258">
      <c r="A258" s="3" t="inlineStr">
        <is>
          <t>Holdings [Line Items]</t>
        </is>
      </c>
      <c r="B258" s="4" t="inlineStr">
        <is>
          <t xml:space="preserve"> </t>
        </is>
      </c>
    </row>
    <row r="259">
      <c r="A259" s="4" t="inlineStr">
        <is>
          <t>Percent of Net Asset Value</t>
        </is>
      </c>
      <c r="B259" s="6" t="n">
        <v>0.2024</v>
      </c>
    </row>
    <row r="260">
      <c r="A260" s="4" t="inlineStr">
        <is>
          <t>C000173454 | SectorConsumer, Cyclical</t>
        </is>
      </c>
      <c r="B260" s="4" t="inlineStr">
        <is>
          <t xml:space="preserve"> </t>
        </is>
      </c>
    </row>
    <row r="261">
      <c r="A261" s="3" t="inlineStr">
        <is>
          <t>Holdings [Line Items]</t>
        </is>
      </c>
      <c r="B261" s="4" t="inlineStr">
        <is>
          <t xml:space="preserve"> </t>
        </is>
      </c>
    </row>
    <row r="262">
      <c r="A262" s="4" t="inlineStr">
        <is>
          <t>Percent of Net Asset Value</t>
        </is>
      </c>
      <c r="B262" s="6" t="n">
        <v>0.1166</v>
      </c>
    </row>
    <row r="263">
      <c r="A263" s="4" t="inlineStr">
        <is>
          <t>C000173454 | SectorEnergy</t>
        </is>
      </c>
      <c r="B263" s="4" t="inlineStr">
        <is>
          <t xml:space="preserve"> </t>
        </is>
      </c>
    </row>
    <row r="264">
      <c r="A264" s="3" t="inlineStr">
        <is>
          <t>Holdings [Line Items]</t>
        </is>
      </c>
      <c r="B264" s="4" t="inlineStr">
        <is>
          <t xml:space="preserve"> </t>
        </is>
      </c>
    </row>
    <row r="265">
      <c r="A265" s="4" t="inlineStr">
        <is>
          <t>Percent of Net Asset Value</t>
        </is>
      </c>
      <c r="B265" s="6" t="n">
        <v>0.0747</v>
      </c>
    </row>
    <row r="266">
      <c r="A266" s="4" t="inlineStr">
        <is>
          <t>C000173454 | SectorIndustrial</t>
        </is>
      </c>
      <c r="B266" s="4" t="inlineStr">
        <is>
          <t xml:space="preserve"> </t>
        </is>
      </c>
    </row>
    <row r="267">
      <c r="A267" s="3" t="inlineStr">
        <is>
          <t>Holdings [Line Items]</t>
        </is>
      </c>
      <c r="B267" s="4" t="inlineStr">
        <is>
          <t xml:space="preserve"> </t>
        </is>
      </c>
    </row>
    <row r="268">
      <c r="A268" s="4" t="inlineStr">
        <is>
          <t>Percent of Net Asset Value</t>
        </is>
      </c>
      <c r="B268" s="6" t="n">
        <v>0.1633</v>
      </c>
    </row>
    <row r="269">
      <c r="A269" s="4" t="inlineStr">
        <is>
          <t>C000173454 | SectorBasic Materials</t>
        </is>
      </c>
      <c r="B269" s="4" t="inlineStr">
        <is>
          <t xml:space="preserve"> </t>
        </is>
      </c>
    </row>
    <row r="270">
      <c r="A270" s="3" t="inlineStr">
        <is>
          <t>Holdings [Line Items]</t>
        </is>
      </c>
      <c r="B270" s="4" t="inlineStr">
        <is>
          <t xml:space="preserve"> </t>
        </is>
      </c>
    </row>
    <row r="271">
      <c r="A271" s="4" t="inlineStr">
        <is>
          <t>Percent of Net Asset Value</t>
        </is>
      </c>
      <c r="B271" s="6" t="n">
        <v>0.0267</v>
      </c>
    </row>
    <row r="272">
      <c r="A272" s="4" t="inlineStr">
        <is>
          <t>C000173454 | SectorMoney Market Funds</t>
        </is>
      </c>
      <c r="B272" s="4" t="inlineStr">
        <is>
          <t xml:space="preserve"> </t>
        </is>
      </c>
    </row>
    <row r="273">
      <c r="A273" s="3" t="inlineStr">
        <is>
          <t>Holdings [Line Items]</t>
        </is>
      </c>
      <c r="B273" s="4" t="inlineStr">
        <is>
          <t xml:space="preserve"> </t>
        </is>
      </c>
    </row>
    <row r="274">
      <c r="A274" s="4" t="inlineStr">
        <is>
          <t>Percent of Net Asset Value</t>
        </is>
      </c>
      <c r="B274" s="6" t="n">
        <v>0.0068</v>
      </c>
    </row>
    <row r="275">
      <c r="A275" s="4" t="inlineStr">
        <is>
          <t>C000173454 | SectorUtilities</t>
        </is>
      </c>
      <c r="B275" s="4" t="inlineStr">
        <is>
          <t xml:space="preserve"> </t>
        </is>
      </c>
    </row>
    <row r="276">
      <c r="A276" s="3" t="inlineStr">
        <is>
          <t>Holdings [Line Items]</t>
        </is>
      </c>
      <c r="B276" s="4" t="inlineStr">
        <is>
          <t xml:space="preserve"> </t>
        </is>
      </c>
    </row>
    <row r="277">
      <c r="A277" s="4" t="inlineStr">
        <is>
          <t>Percent of Net Asset Value</t>
        </is>
      </c>
      <c r="B277" s="6" t="n">
        <v>0.0263</v>
      </c>
    </row>
    <row r="278">
      <c r="A278" s="4" t="inlineStr">
        <is>
          <t>C000173454 | SectorCommunications</t>
        </is>
      </c>
      <c r="B278" s="4" t="inlineStr">
        <is>
          <t xml:space="preserve"> </t>
        </is>
      </c>
    </row>
    <row r="279">
      <c r="A279" s="3" t="inlineStr">
        <is>
          <t>Holdings [Line Items]</t>
        </is>
      </c>
      <c r="B279" s="4" t="inlineStr">
        <is>
          <t xml:space="preserve"> </t>
        </is>
      </c>
    </row>
    <row r="280">
      <c r="A280" s="4" t="inlineStr">
        <is>
          <t>Percent of Net Asset Value</t>
        </is>
      </c>
      <c r="B280" s="6" t="n">
        <v>0.0354</v>
      </c>
    </row>
    <row r="281">
      <c r="A281" s="4" t="inlineStr">
        <is>
          <t>C000173454 | SectorTechnology</t>
        </is>
      </c>
      <c r="B281" s="4" t="inlineStr">
        <is>
          <t xml:space="preserve"> </t>
        </is>
      </c>
    </row>
    <row r="282">
      <c r="A282" s="3" t="inlineStr">
        <is>
          <t>Holdings [Line Items]</t>
        </is>
      </c>
      <c r="B282" s="4" t="inlineStr">
        <is>
          <t xml:space="preserve"> </t>
        </is>
      </c>
    </row>
    <row r="283">
      <c r="A283" s="4" t="inlineStr">
        <is>
          <t>Percent of Net Asset Value</t>
        </is>
      </c>
      <c r="B283" s="6" t="n">
        <v>0.1204</v>
      </c>
    </row>
    <row r="284">
      <c r="A284" s="4" t="inlineStr">
        <is>
          <t>C000173454 | SectorGovernment</t>
        </is>
      </c>
      <c r="B284" s="4" t="inlineStr">
        <is>
          <t xml:space="preserve"> </t>
        </is>
      </c>
    </row>
    <row r="285">
      <c r="A285" s="3" t="inlineStr">
        <is>
          <t>Holdings [Line Items]</t>
        </is>
      </c>
      <c r="B285" s="4" t="inlineStr">
        <is>
          <t xml:space="preserve"> </t>
        </is>
      </c>
    </row>
    <row r="286">
      <c r="A286" s="4" t="inlineStr">
        <is>
          <t>Percent of Net Asset Value</t>
        </is>
      </c>
      <c r="B286" s="6" t="n">
        <v>0.0007</v>
      </c>
    </row>
    <row r="287">
      <c r="A287" s="4" t="inlineStr">
        <is>
          <t>C000173454 | Sector Other Net Line</t>
        </is>
      </c>
      <c r="B287" s="4" t="inlineStr">
        <is>
          <t xml:space="preserve"> </t>
        </is>
      </c>
    </row>
    <row r="288">
      <c r="A288" s="3" t="inlineStr">
        <is>
          <t>Holdings [Line Items]</t>
        </is>
      </c>
      <c r="B288" s="4" t="inlineStr">
        <is>
          <t xml:space="preserve"> </t>
        </is>
      </c>
    </row>
    <row r="289">
      <c r="A289" s="4" t="inlineStr">
        <is>
          <t>Percent of Net Asset Value</t>
        </is>
      </c>
      <c r="B289" s="4" t="inlineStr">
        <is>
          <t>(0.18%)</t>
        </is>
      </c>
    </row>
    <row r="290">
      <c r="A290" s="4" t="inlineStr">
        <is>
          <t>C000173454 | AssetInvestment Companies</t>
        </is>
      </c>
      <c r="B290" s="4" t="inlineStr">
        <is>
          <t xml:space="preserve"> </t>
        </is>
      </c>
    </row>
    <row r="291">
      <c r="A291" s="3" t="inlineStr">
        <is>
          <t>Holdings [Line Items]</t>
        </is>
      </c>
      <c r="B291" s="4" t="inlineStr">
        <is>
          <t xml:space="preserve"> </t>
        </is>
      </c>
    </row>
    <row r="292">
      <c r="A292" s="4" t="inlineStr">
        <is>
          <t>Percent of Net Asset Value</t>
        </is>
      </c>
      <c r="B292" s="6" t="n">
        <v>0.0068</v>
      </c>
    </row>
    <row r="293">
      <c r="A293" s="4" t="inlineStr">
        <is>
          <t>C000173454 | Asset Other Net Line</t>
        </is>
      </c>
      <c r="B293" s="4" t="inlineStr">
        <is>
          <t xml:space="preserve"> </t>
        </is>
      </c>
    </row>
    <row r="294">
      <c r="A294" s="3" t="inlineStr">
        <is>
          <t>Holdings [Line Items]</t>
        </is>
      </c>
      <c r="B294" s="4" t="inlineStr">
        <is>
          <t xml:space="preserve"> </t>
        </is>
      </c>
    </row>
    <row r="295">
      <c r="A295" s="4" t="inlineStr">
        <is>
          <t>Percent of Net Asset Value</t>
        </is>
      </c>
      <c r="B295" s="4" t="inlineStr">
        <is>
          <t>(0.18%)</t>
        </is>
      </c>
    </row>
    <row r="296">
      <c r="A296" s="4" t="inlineStr">
        <is>
          <t>C000173454 | AssetCommon Stocks</t>
        </is>
      </c>
      <c r="B296" s="4" t="inlineStr">
        <is>
          <t xml:space="preserve"> </t>
        </is>
      </c>
    </row>
    <row r="297">
      <c r="A297" s="3" t="inlineStr">
        <is>
          <t>Holdings [Line Items]</t>
        </is>
      </c>
      <c r="B297" s="4" t="inlineStr">
        <is>
          <t xml:space="preserve"> </t>
        </is>
      </c>
    </row>
    <row r="298">
      <c r="A298" s="4" t="inlineStr">
        <is>
          <t>Percent of Net Asset Value</t>
        </is>
      </c>
      <c r="B298" s="6" t="n">
        <v>0.995</v>
      </c>
    </row>
    <row r="299">
      <c r="A299" s="4" t="inlineStr">
        <is>
          <t>C000166475 | SectorConsumer, Non-cyclical</t>
        </is>
      </c>
      <c r="B299" s="4" t="inlineStr">
        <is>
          <t xml:space="preserve"> </t>
        </is>
      </c>
    </row>
    <row r="300">
      <c r="A300" s="3" t="inlineStr">
        <is>
          <t>Holdings [Line Items]</t>
        </is>
      </c>
      <c r="B300" s="4" t="inlineStr">
        <is>
          <t xml:space="preserve"> </t>
        </is>
      </c>
    </row>
    <row r="301">
      <c r="A301" s="4" t="inlineStr">
        <is>
          <t>Percent of Net Asset Value</t>
        </is>
      </c>
      <c r="B301" s="8" t="n">
        <v>0.11</v>
      </c>
    </row>
    <row r="302">
      <c r="A302" s="4" t="inlineStr">
        <is>
          <t>C000166475 | SectorFinancial</t>
        </is>
      </c>
      <c r="B302" s="4" t="inlineStr">
        <is>
          <t xml:space="preserve"> </t>
        </is>
      </c>
    </row>
    <row r="303">
      <c r="A303" s="3" t="inlineStr">
        <is>
          <t>Holdings [Line Items]</t>
        </is>
      </c>
      <c r="B303" s="4" t="inlineStr">
        <is>
          <t xml:space="preserve"> </t>
        </is>
      </c>
    </row>
    <row r="304">
      <c r="A304" s="4" t="inlineStr">
        <is>
          <t>Percent of Net Asset Value</t>
        </is>
      </c>
      <c r="B304" s="6" t="n">
        <v>0.3022</v>
      </c>
    </row>
    <row r="305">
      <c r="A305" s="4" t="inlineStr">
        <is>
          <t>C000166475 | SectorConsumer, Cyclical</t>
        </is>
      </c>
      <c r="B305" s="4" t="inlineStr">
        <is>
          <t xml:space="preserve"> </t>
        </is>
      </c>
    </row>
    <row r="306">
      <c r="A306" s="3" t="inlineStr">
        <is>
          <t>Holdings [Line Items]</t>
        </is>
      </c>
      <c r="B306" s="4" t="inlineStr">
        <is>
          <t xml:space="preserve"> </t>
        </is>
      </c>
    </row>
    <row r="307">
      <c r="A307" s="4" t="inlineStr">
        <is>
          <t>Percent of Net Asset Value</t>
        </is>
      </c>
      <c r="B307" s="6" t="n">
        <v>0.0733</v>
      </c>
    </row>
    <row r="308">
      <c r="A308" s="4" t="inlineStr">
        <is>
          <t>C000166475 | SectorEnergy</t>
        </is>
      </c>
      <c r="B308" s="4" t="inlineStr">
        <is>
          <t xml:space="preserve"> </t>
        </is>
      </c>
    </row>
    <row r="309">
      <c r="A309" s="3" t="inlineStr">
        <is>
          <t>Holdings [Line Items]</t>
        </is>
      </c>
      <c r="B309" s="4" t="inlineStr">
        <is>
          <t xml:space="preserve"> </t>
        </is>
      </c>
    </row>
    <row r="310">
      <c r="A310" s="4" t="inlineStr">
        <is>
          <t>Percent of Net Asset Value</t>
        </is>
      </c>
      <c r="B310" s="6" t="n">
        <v>0.08260000000000001</v>
      </c>
    </row>
    <row r="311">
      <c r="A311" s="4" t="inlineStr">
        <is>
          <t>C000166475 | SectorIndustrial</t>
        </is>
      </c>
      <c r="B311" s="4" t="inlineStr">
        <is>
          <t xml:space="preserve"> </t>
        </is>
      </c>
    </row>
    <row r="312">
      <c r="A312" s="3" t="inlineStr">
        <is>
          <t>Holdings [Line Items]</t>
        </is>
      </c>
      <c r="B312" s="4" t="inlineStr">
        <is>
          <t xml:space="preserve"> </t>
        </is>
      </c>
    </row>
    <row r="313">
      <c r="A313" s="4" t="inlineStr">
        <is>
          <t>Percent of Net Asset Value</t>
        </is>
      </c>
      <c r="B313" s="6" t="n">
        <v>0.1526</v>
      </c>
    </row>
    <row r="314">
      <c r="A314" s="4" t="inlineStr">
        <is>
          <t>C000166475 | SectorBasic Materials</t>
        </is>
      </c>
      <c r="B314" s="4" t="inlineStr">
        <is>
          <t xml:space="preserve"> </t>
        </is>
      </c>
    </row>
    <row r="315">
      <c r="A315" s="3" t="inlineStr">
        <is>
          <t>Holdings [Line Items]</t>
        </is>
      </c>
      <c r="B315" s="4" t="inlineStr">
        <is>
          <t xml:space="preserve"> </t>
        </is>
      </c>
    </row>
    <row r="316">
      <c r="A316" s="4" t="inlineStr">
        <is>
          <t>Percent of Net Asset Value</t>
        </is>
      </c>
      <c r="B316" s="6" t="n">
        <v>0.0309</v>
      </c>
    </row>
    <row r="317">
      <c r="A317" s="4" t="inlineStr">
        <is>
          <t>C000166475 | SectorMoney Market Funds</t>
        </is>
      </c>
      <c r="B317" s="4" t="inlineStr">
        <is>
          <t xml:space="preserve"> </t>
        </is>
      </c>
    </row>
    <row r="318">
      <c r="A318" s="3" t="inlineStr">
        <is>
          <t>Holdings [Line Items]</t>
        </is>
      </c>
      <c r="B318" s="4" t="inlineStr">
        <is>
          <t xml:space="preserve"> </t>
        </is>
      </c>
    </row>
    <row r="319">
      <c r="A319" s="4" t="inlineStr">
        <is>
          <t>Percent of Net Asset Value</t>
        </is>
      </c>
      <c r="B319" s="6" t="n">
        <v>0.0054</v>
      </c>
    </row>
    <row r="320">
      <c r="A320" s="4" t="inlineStr">
        <is>
          <t>C000166475 | SectorCommunications</t>
        </is>
      </c>
      <c r="B320" s="4" t="inlineStr">
        <is>
          <t xml:space="preserve"> </t>
        </is>
      </c>
    </row>
    <row r="321">
      <c r="A321" s="3" t="inlineStr">
        <is>
          <t>Holdings [Line Items]</t>
        </is>
      </c>
      <c r="B321" s="4" t="inlineStr">
        <is>
          <t xml:space="preserve"> </t>
        </is>
      </c>
    </row>
    <row r="322">
      <c r="A322" s="4" t="inlineStr">
        <is>
          <t>Percent of Net Asset Value</t>
        </is>
      </c>
      <c r="B322" s="6" t="n">
        <v>0.0335</v>
      </c>
    </row>
    <row r="323">
      <c r="A323" s="4" t="inlineStr">
        <is>
          <t>C000166475 | SectorTechnology</t>
        </is>
      </c>
      <c r="B323" s="4" t="inlineStr">
        <is>
          <t xml:space="preserve"> </t>
        </is>
      </c>
    </row>
    <row r="324">
      <c r="A324" s="3" t="inlineStr">
        <is>
          <t>Holdings [Line Items]</t>
        </is>
      </c>
      <c r="B324" s="4" t="inlineStr">
        <is>
          <t xml:space="preserve"> </t>
        </is>
      </c>
    </row>
    <row r="325">
      <c r="A325" s="4" t="inlineStr">
        <is>
          <t>Percent of Net Asset Value</t>
        </is>
      </c>
      <c r="B325" s="6" t="n">
        <v>0.2081</v>
      </c>
    </row>
    <row r="326">
      <c r="A326" s="4" t="inlineStr">
        <is>
          <t>C000166475 | Sector Other Net Line</t>
        </is>
      </c>
      <c r="B326" s="4" t="inlineStr">
        <is>
          <t xml:space="preserve"> </t>
        </is>
      </c>
    </row>
    <row r="327">
      <c r="A327" s="3" t="inlineStr">
        <is>
          <t>Holdings [Line Items]</t>
        </is>
      </c>
      <c r="B327" s="4" t="inlineStr">
        <is>
          <t xml:space="preserve"> </t>
        </is>
      </c>
    </row>
    <row r="328">
      <c r="A328" s="4" t="inlineStr">
        <is>
          <t>Percent of Net Asset Value</t>
        </is>
      </c>
      <c r="B328" s="6" t="n">
        <v>0.0014</v>
      </c>
    </row>
    <row r="329">
      <c r="A329" s="4" t="inlineStr">
        <is>
          <t>C000166475 | AssetInvestment Companies</t>
        </is>
      </c>
      <c r="B329" s="4" t="inlineStr">
        <is>
          <t xml:space="preserve"> </t>
        </is>
      </c>
    </row>
    <row r="330">
      <c r="A330" s="3" t="inlineStr">
        <is>
          <t>Holdings [Line Items]</t>
        </is>
      </c>
      <c r="B330" s="4" t="inlineStr">
        <is>
          <t xml:space="preserve"> </t>
        </is>
      </c>
    </row>
    <row r="331">
      <c r="A331" s="4" t="inlineStr">
        <is>
          <t>Percent of Net Asset Value</t>
        </is>
      </c>
      <c r="B331" s="6" t="n">
        <v>0.0054</v>
      </c>
    </row>
    <row r="332">
      <c r="A332" s="4" t="inlineStr">
        <is>
          <t>C000166475 | Asset Other Net Line</t>
        </is>
      </c>
      <c r="B332" s="4" t="inlineStr">
        <is>
          <t xml:space="preserve"> </t>
        </is>
      </c>
    </row>
    <row r="333">
      <c r="A333" s="3" t="inlineStr">
        <is>
          <t>Holdings [Line Items]</t>
        </is>
      </c>
      <c r="B333" s="4" t="inlineStr">
        <is>
          <t xml:space="preserve"> </t>
        </is>
      </c>
    </row>
    <row r="334">
      <c r="A334" s="4" t="inlineStr">
        <is>
          <t>Percent of Net Asset Value</t>
        </is>
      </c>
      <c r="B334" s="6" t="n">
        <v>0.0014</v>
      </c>
    </row>
    <row r="335">
      <c r="A335" s="4" t="inlineStr">
        <is>
          <t>C000166475 | AssetCommon Stocks</t>
        </is>
      </c>
      <c r="B335" s="4" t="inlineStr">
        <is>
          <t xml:space="preserve"> </t>
        </is>
      </c>
    </row>
    <row r="336">
      <c r="A336" s="3" t="inlineStr">
        <is>
          <t>Holdings [Line Items]</t>
        </is>
      </c>
      <c r="B336" s="4" t="inlineStr">
        <is>
          <t xml:space="preserve"> </t>
        </is>
      </c>
    </row>
    <row r="337">
      <c r="A337" s="4" t="inlineStr">
        <is>
          <t>Percent of Net Asset Value</t>
        </is>
      </c>
      <c r="B337" s="6" t="n">
        <v>0.9932</v>
      </c>
    </row>
    <row r="338">
      <c r="A338" s="4" t="inlineStr">
        <is>
          <t>C000219817 | SectorFinancial</t>
        </is>
      </c>
      <c r="B338" s="4" t="inlineStr">
        <is>
          <t xml:space="preserve"> </t>
        </is>
      </c>
    </row>
    <row r="339">
      <c r="A339" s="3" t="inlineStr">
        <is>
          <t>Holdings [Line Items]</t>
        </is>
      </c>
      <c r="B339" s="4" t="inlineStr">
        <is>
          <t xml:space="preserve"> </t>
        </is>
      </c>
    </row>
    <row r="340">
      <c r="A340" s="4" t="inlineStr">
        <is>
          <t>Percent of Net Asset Value</t>
        </is>
      </c>
      <c r="B340" s="6" t="n">
        <v>0.8685</v>
      </c>
    </row>
    <row r="341">
      <c r="A341" s="4" t="inlineStr">
        <is>
          <t>C000219817 | SectorEnergy</t>
        </is>
      </c>
      <c r="B341" s="4" t="inlineStr">
        <is>
          <t xml:space="preserve"> </t>
        </is>
      </c>
    </row>
    <row r="342">
      <c r="A342" s="3" t="inlineStr">
        <is>
          <t>Holdings [Line Items]</t>
        </is>
      </c>
      <c r="B342" s="4" t="inlineStr">
        <is>
          <t xml:space="preserve"> </t>
        </is>
      </c>
    </row>
    <row r="343">
      <c r="A343" s="4" t="inlineStr">
        <is>
          <t>Percent of Net Asset Value</t>
        </is>
      </c>
      <c r="B343" s="6" t="n">
        <v>0.017</v>
      </c>
    </row>
    <row r="344">
      <c r="A344" s="4" t="inlineStr">
        <is>
          <t>C000219817 | SectorMoney Market Funds</t>
        </is>
      </c>
      <c r="B344" s="4" t="inlineStr">
        <is>
          <t xml:space="preserve"> </t>
        </is>
      </c>
    </row>
    <row r="345">
      <c r="A345" s="3" t="inlineStr">
        <is>
          <t>Holdings [Line Items]</t>
        </is>
      </c>
      <c r="B345" s="4" t="inlineStr">
        <is>
          <t xml:space="preserve"> </t>
        </is>
      </c>
    </row>
    <row r="346">
      <c r="A346" s="4" t="inlineStr">
        <is>
          <t>Percent of Net Asset Value</t>
        </is>
      </c>
      <c r="B346" s="6" t="n">
        <v>0.0119</v>
      </c>
    </row>
    <row r="347">
      <c r="A347" s="4" t="inlineStr">
        <is>
          <t>C000219817 | SectorUtilities</t>
        </is>
      </c>
      <c r="B347" s="4" t="inlineStr">
        <is>
          <t xml:space="preserve"> </t>
        </is>
      </c>
    </row>
    <row r="348">
      <c r="A348" s="3" t="inlineStr">
        <is>
          <t>Holdings [Line Items]</t>
        </is>
      </c>
      <c r="B348" s="4" t="inlineStr">
        <is>
          <t xml:space="preserve"> </t>
        </is>
      </c>
    </row>
    <row r="349">
      <c r="A349" s="4" t="inlineStr">
        <is>
          <t>Percent of Net Asset Value</t>
        </is>
      </c>
      <c r="B349" s="6" t="n">
        <v>0.06950000000000001</v>
      </c>
    </row>
    <row r="350">
      <c r="A350" s="4" t="inlineStr">
        <is>
          <t>C000219817 | SectorCommunications</t>
        </is>
      </c>
      <c r="B350" s="4" t="inlineStr">
        <is>
          <t xml:space="preserve"> </t>
        </is>
      </c>
    </row>
    <row r="351">
      <c r="A351" s="3" t="inlineStr">
        <is>
          <t>Holdings [Line Items]</t>
        </is>
      </c>
      <c r="B351" s="4" t="inlineStr">
        <is>
          <t xml:space="preserve"> </t>
        </is>
      </c>
    </row>
    <row r="352">
      <c r="A352" s="4" t="inlineStr">
        <is>
          <t>Percent of Net Asset Value</t>
        </is>
      </c>
      <c r="B352" s="6" t="n">
        <v>0.0227</v>
      </c>
    </row>
    <row r="353">
      <c r="A353" s="4" t="inlineStr">
        <is>
          <t>C000219817 | Sector Other Net Line</t>
        </is>
      </c>
      <c r="B353" s="4" t="inlineStr">
        <is>
          <t xml:space="preserve"> </t>
        </is>
      </c>
    </row>
    <row r="354">
      <c r="A354" s="3" t="inlineStr">
        <is>
          <t>Holdings [Line Items]</t>
        </is>
      </c>
      <c r="B354" s="4" t="inlineStr">
        <is>
          <t xml:space="preserve"> </t>
        </is>
      </c>
    </row>
    <row r="355">
      <c r="A355" s="4" t="inlineStr">
        <is>
          <t>Percent of Net Asset Value</t>
        </is>
      </c>
      <c r="B355" s="6" t="n">
        <v>0.0104</v>
      </c>
    </row>
    <row r="356">
      <c r="A356" s="4" t="inlineStr">
        <is>
          <t>C000219817 | AssetBonds</t>
        </is>
      </c>
      <c r="B356" s="4" t="inlineStr">
        <is>
          <t xml:space="preserve"> </t>
        </is>
      </c>
    </row>
    <row r="357">
      <c r="A357" s="3" t="inlineStr">
        <is>
          <t>Holdings [Line Items]</t>
        </is>
      </c>
      <c r="B357" s="4" t="inlineStr">
        <is>
          <t xml:space="preserve"> </t>
        </is>
      </c>
    </row>
    <row r="358">
      <c r="A358" s="4" t="inlineStr">
        <is>
          <t>Percent of Net Asset Value</t>
        </is>
      </c>
      <c r="B358" s="6" t="n">
        <v>0.9046999999999999</v>
      </c>
    </row>
    <row r="359">
      <c r="A359" s="4" t="inlineStr">
        <is>
          <t>C000219817 | AssetInvestment Companies</t>
        </is>
      </c>
      <c r="B359" s="4" t="inlineStr">
        <is>
          <t xml:space="preserve"> </t>
        </is>
      </c>
    </row>
    <row r="360">
      <c r="A360" s="3" t="inlineStr">
        <is>
          <t>Holdings [Line Items]</t>
        </is>
      </c>
      <c r="B360" s="4" t="inlineStr">
        <is>
          <t xml:space="preserve"> </t>
        </is>
      </c>
    </row>
    <row r="361">
      <c r="A361" s="4" t="inlineStr">
        <is>
          <t>Percent of Net Asset Value</t>
        </is>
      </c>
      <c r="B361" s="6" t="n">
        <v>0.0119</v>
      </c>
    </row>
    <row r="362">
      <c r="A362" s="4" t="inlineStr">
        <is>
          <t>C000219817 | Asset Other Net Line</t>
        </is>
      </c>
      <c r="B362" s="4" t="inlineStr">
        <is>
          <t xml:space="preserve"> </t>
        </is>
      </c>
    </row>
    <row r="363">
      <c r="A363" s="3" t="inlineStr">
        <is>
          <t>Holdings [Line Items]</t>
        </is>
      </c>
      <c r="B363" s="4" t="inlineStr">
        <is>
          <t xml:space="preserve"> </t>
        </is>
      </c>
    </row>
    <row r="364">
      <c r="A364" s="4" t="inlineStr">
        <is>
          <t>Percent of Net Asset Value</t>
        </is>
      </c>
      <c r="B364" s="6" t="n">
        <v>0.0104</v>
      </c>
    </row>
    <row r="365">
      <c r="A365" s="4" t="inlineStr">
        <is>
          <t>C000219817 | AssetPreferred Stocks</t>
        </is>
      </c>
      <c r="B365" s="4" t="inlineStr">
        <is>
          <t xml:space="preserve"> </t>
        </is>
      </c>
    </row>
    <row r="366">
      <c r="A366" s="3" t="inlineStr">
        <is>
          <t>Holdings [Line Items]</t>
        </is>
      </c>
      <c r="B366" s="4" t="inlineStr">
        <is>
          <t xml:space="preserve"> </t>
        </is>
      </c>
    </row>
    <row r="367">
      <c r="A367" s="4" t="inlineStr">
        <is>
          <t>Percent of Net Asset Value</t>
        </is>
      </c>
      <c r="B367" s="6" t="n">
        <v>0.073</v>
      </c>
    </row>
    <row r="368">
      <c r="A368" s="4" t="inlineStr">
        <is>
          <t>C000243208 | SectorConsumer, Non-cyclical</t>
        </is>
      </c>
      <c r="B368" s="4" t="inlineStr">
        <is>
          <t xml:space="preserve"> </t>
        </is>
      </c>
    </row>
    <row r="369">
      <c r="A369" s="3" t="inlineStr">
        <is>
          <t>Holdings [Line Items]</t>
        </is>
      </c>
      <c r="B369" s="4" t="inlineStr">
        <is>
          <t xml:space="preserve"> </t>
        </is>
      </c>
    </row>
    <row r="370">
      <c r="A370" s="4" t="inlineStr">
        <is>
          <t>Percent of Net Asset Value</t>
        </is>
      </c>
      <c r="B370" s="6" t="n">
        <v>0.08890000000000001</v>
      </c>
    </row>
    <row r="371">
      <c r="A371" s="4" t="inlineStr">
        <is>
          <t>C000243208 | SectorFinancial</t>
        </is>
      </c>
      <c r="B371" s="4" t="inlineStr">
        <is>
          <t xml:space="preserve"> </t>
        </is>
      </c>
    </row>
    <row r="372">
      <c r="A372" s="3" t="inlineStr">
        <is>
          <t>Holdings [Line Items]</t>
        </is>
      </c>
      <c r="B372" s="4" t="inlineStr">
        <is>
          <t xml:space="preserve"> </t>
        </is>
      </c>
    </row>
    <row r="373">
      <c r="A373" s="4" t="inlineStr">
        <is>
          <t>Percent of Net Asset Value</t>
        </is>
      </c>
      <c r="B373" s="6" t="n">
        <v>0.2669</v>
      </c>
    </row>
    <row r="374">
      <c r="A374" s="4" t="inlineStr">
        <is>
          <t>C000243208 | SectorConsumer, Cyclical</t>
        </is>
      </c>
      <c r="B374" s="4" t="inlineStr">
        <is>
          <t xml:space="preserve"> </t>
        </is>
      </c>
    </row>
    <row r="375">
      <c r="A375" s="3" t="inlineStr">
        <is>
          <t>Holdings [Line Items]</t>
        </is>
      </c>
      <c r="B375" s="4" t="inlineStr">
        <is>
          <t xml:space="preserve"> </t>
        </is>
      </c>
    </row>
    <row r="376">
      <c r="A376" s="4" t="inlineStr">
        <is>
          <t>Percent of Net Asset Value</t>
        </is>
      </c>
      <c r="B376" s="6" t="n">
        <v>0.07190000000000001</v>
      </c>
    </row>
    <row r="377">
      <c r="A377" s="4" t="inlineStr">
        <is>
          <t>C000243208 | SectorIndustrial</t>
        </is>
      </c>
      <c r="B377" s="4" t="inlineStr">
        <is>
          <t xml:space="preserve"> </t>
        </is>
      </c>
    </row>
    <row r="378">
      <c r="A378" s="3" t="inlineStr">
        <is>
          <t>Holdings [Line Items]</t>
        </is>
      </c>
      <c r="B378" s="4" t="inlineStr">
        <is>
          <t xml:space="preserve"> </t>
        </is>
      </c>
    </row>
    <row r="379">
      <c r="A379" s="4" t="inlineStr">
        <is>
          <t>Percent of Net Asset Value</t>
        </is>
      </c>
      <c r="B379" s="6" t="n">
        <v>0.0455</v>
      </c>
    </row>
    <row r="380">
      <c r="A380" s="4" t="inlineStr">
        <is>
          <t>C000243208 | SectorMoney Market Funds</t>
        </is>
      </c>
      <c r="B380" s="4" t="inlineStr">
        <is>
          <t xml:space="preserve"> </t>
        </is>
      </c>
    </row>
    <row r="381">
      <c r="A381" s="3" t="inlineStr">
        <is>
          <t>Holdings [Line Items]</t>
        </is>
      </c>
      <c r="B381" s="4" t="inlineStr">
        <is>
          <t xml:space="preserve"> </t>
        </is>
      </c>
    </row>
    <row r="382">
      <c r="A382" s="4" t="inlineStr">
        <is>
          <t>Percent of Net Asset Value</t>
        </is>
      </c>
      <c r="B382" s="6" t="n">
        <v>0.0008</v>
      </c>
    </row>
    <row r="383">
      <c r="A383" s="4" t="inlineStr">
        <is>
          <t>C000243208 | SectorCommunications</t>
        </is>
      </c>
      <c r="B383" s="4" t="inlineStr">
        <is>
          <t xml:space="preserve"> </t>
        </is>
      </c>
    </row>
    <row r="384">
      <c r="A384" s="3" t="inlineStr">
        <is>
          <t>Holdings [Line Items]</t>
        </is>
      </c>
      <c r="B384" s="4" t="inlineStr">
        <is>
          <t xml:space="preserve"> </t>
        </is>
      </c>
    </row>
    <row r="385">
      <c r="A385" s="4" t="inlineStr">
        <is>
          <t>Percent of Net Asset Value</t>
        </is>
      </c>
      <c r="B385" s="6" t="n">
        <v>0.2752</v>
      </c>
    </row>
    <row r="386">
      <c r="A386" s="4" t="inlineStr">
        <is>
          <t>C000243208 | SectorTechnology</t>
        </is>
      </c>
      <c r="B386" s="4" t="inlineStr">
        <is>
          <t xml:space="preserve"> </t>
        </is>
      </c>
    </row>
    <row r="387">
      <c r="A387" s="3" t="inlineStr">
        <is>
          <t>Holdings [Line Items]</t>
        </is>
      </c>
      <c r="B387" s="4" t="inlineStr">
        <is>
          <t xml:space="preserve"> </t>
        </is>
      </c>
    </row>
    <row r="388">
      <c r="A388" s="4" t="inlineStr">
        <is>
          <t>Percent of Net Asset Value</t>
        </is>
      </c>
      <c r="B388" s="6" t="n">
        <v>0.251</v>
      </c>
    </row>
    <row r="389">
      <c r="A389" s="4" t="inlineStr">
        <is>
          <t>C000243208 | Sector Other Net Line</t>
        </is>
      </c>
      <c r="B389" s="4" t="inlineStr">
        <is>
          <t xml:space="preserve"> </t>
        </is>
      </c>
    </row>
    <row r="390">
      <c r="A390" s="3" t="inlineStr">
        <is>
          <t>Holdings [Line Items]</t>
        </is>
      </c>
      <c r="B390" s="4" t="inlineStr">
        <is>
          <t xml:space="preserve"> </t>
        </is>
      </c>
    </row>
    <row r="391">
      <c r="A391" s="4" t="inlineStr">
        <is>
          <t>Percent of Net Asset Value</t>
        </is>
      </c>
      <c r="B391" s="4" t="inlineStr">
        <is>
          <t>(0.02%)</t>
        </is>
      </c>
    </row>
    <row r="392">
      <c r="A392" s="4" t="inlineStr">
        <is>
          <t>C000243208 | AssetInvestment Companies</t>
        </is>
      </c>
      <c r="B392" s="4" t="inlineStr">
        <is>
          <t xml:space="preserve"> </t>
        </is>
      </c>
    </row>
    <row r="393">
      <c r="A393" s="3" t="inlineStr">
        <is>
          <t>Holdings [Line Items]</t>
        </is>
      </c>
      <c r="B393" s="4" t="inlineStr">
        <is>
          <t xml:space="preserve"> </t>
        </is>
      </c>
    </row>
    <row r="394">
      <c r="A394" s="4" t="inlineStr">
        <is>
          <t>Percent of Net Asset Value</t>
        </is>
      </c>
      <c r="B394" s="6" t="n">
        <v>0.0008</v>
      </c>
    </row>
    <row r="395">
      <c r="A395" s="4" t="inlineStr">
        <is>
          <t>C000243208 | Asset Other Net Line</t>
        </is>
      </c>
      <c r="B395" s="4" t="inlineStr">
        <is>
          <t xml:space="preserve"> </t>
        </is>
      </c>
    </row>
    <row r="396">
      <c r="A396" s="3" t="inlineStr">
        <is>
          <t>Holdings [Line Items]</t>
        </is>
      </c>
      <c r="B396" s="4" t="inlineStr">
        <is>
          <t xml:space="preserve"> </t>
        </is>
      </c>
    </row>
    <row r="397">
      <c r="A397" s="4" t="inlineStr">
        <is>
          <t>Percent of Net Asset Value</t>
        </is>
      </c>
      <c r="B397" s="4" t="inlineStr">
        <is>
          <t>(0.02%)</t>
        </is>
      </c>
    </row>
    <row r="398">
      <c r="A398" s="4" t="inlineStr">
        <is>
          <t>C000243208 | AssetCommon Stocks</t>
        </is>
      </c>
      <c r="B398" s="4" t="inlineStr">
        <is>
          <t xml:space="preserve"> </t>
        </is>
      </c>
    </row>
    <row r="399">
      <c r="A399" s="3" t="inlineStr">
        <is>
          <t>Holdings [Line Items]</t>
        </is>
      </c>
      <c r="B399" s="4" t="inlineStr">
        <is>
          <t xml:space="preserve"> </t>
        </is>
      </c>
    </row>
    <row r="400">
      <c r="A400" s="4" t="inlineStr">
        <is>
          <t>Percent of Net Asset Value</t>
        </is>
      </c>
      <c r="B400" s="6" t="n">
        <v>0.99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22:24:11Z</dcterms:created>
  <dcterms:modified xmlns:dcterms="http://purl.org/dc/terms/" xmlns:xsi="http://www.w3.org/2001/XMLSchema-instance" xsi:type="dcterms:W3CDTF">2024-08-27T22:24:11Z</dcterms:modified>
</cp:coreProperties>
</file>